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Summary of Significant Accounti" sheetId="11" state="visible" r:id="rId11"/>
    <sheet xmlns:r="http://schemas.openxmlformats.org/officeDocument/2006/relationships" name="Segment Information" sheetId="12" state="visible" r:id="rId12"/>
    <sheet xmlns:r="http://schemas.openxmlformats.org/officeDocument/2006/relationships" name="Goodwill and Other Intangible A" sheetId="13" state="visible" r:id="rId13"/>
    <sheet xmlns:r="http://schemas.openxmlformats.org/officeDocument/2006/relationships" name="Property, Plant and Equipment" sheetId="14" state="visible" r:id="rId14"/>
    <sheet xmlns:r="http://schemas.openxmlformats.org/officeDocument/2006/relationships" name="Accounts Receivable Sales Agree" sheetId="15" state="visible" r:id="rId15"/>
    <sheet xmlns:r="http://schemas.openxmlformats.org/officeDocument/2006/relationships" name="Debt" sheetId="16" state="visible" r:id="rId16"/>
    <sheet xmlns:r="http://schemas.openxmlformats.org/officeDocument/2006/relationships" name="Supply Chain Finance Programs" sheetId="17" state="visible" r:id="rId17"/>
    <sheet xmlns:r="http://schemas.openxmlformats.org/officeDocument/2006/relationships" name="Derivatives and Hedging" sheetId="18" state="visible" r:id="rId18"/>
    <sheet xmlns:r="http://schemas.openxmlformats.org/officeDocument/2006/relationships" name="Leased Properties" sheetId="19" state="visible" r:id="rId19"/>
    <sheet xmlns:r="http://schemas.openxmlformats.org/officeDocument/2006/relationships" name="Employee Benefit Plans" sheetId="20" state="visible" r:id="rId20"/>
    <sheet xmlns:r="http://schemas.openxmlformats.org/officeDocument/2006/relationships" name="Acquisitions" sheetId="21" state="visible" r:id="rId21"/>
    <sheet xmlns:r="http://schemas.openxmlformats.org/officeDocument/2006/relationships" name="Share-Based Compensation" sheetId="22" state="visible" r:id="rId22"/>
    <sheet xmlns:r="http://schemas.openxmlformats.org/officeDocument/2006/relationships" name="Accumulated Other Comprehensive" sheetId="23" state="visible" r:id="rId23"/>
    <sheet xmlns:r="http://schemas.openxmlformats.org/officeDocument/2006/relationships" name="Income Taxes" sheetId="24" state="visible" r:id="rId24"/>
    <sheet xmlns:r="http://schemas.openxmlformats.org/officeDocument/2006/relationships" name="Guarantees" sheetId="25" state="visible" r:id="rId25"/>
    <sheet xmlns:r="http://schemas.openxmlformats.org/officeDocument/2006/relationships" name="Commitments and Contingencies" sheetId="26" state="visible" r:id="rId26"/>
    <sheet xmlns:r="http://schemas.openxmlformats.org/officeDocument/2006/relationships" name="Restructuring and Other Costs"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Segment Information (Tables)" sheetId="35" state="visible" r:id="rId35"/>
    <sheet xmlns:r="http://schemas.openxmlformats.org/officeDocument/2006/relationships" name="Goodwill and Other Intangible_2" sheetId="36" state="visible" r:id="rId36"/>
    <sheet xmlns:r="http://schemas.openxmlformats.org/officeDocument/2006/relationships" name="Property, Plant and Equipment (" sheetId="37" state="visible" r:id="rId37"/>
    <sheet xmlns:r="http://schemas.openxmlformats.org/officeDocument/2006/relationships" name="Accounts Receivable Sales Agr_2" sheetId="38" state="visible" r:id="rId38"/>
    <sheet xmlns:r="http://schemas.openxmlformats.org/officeDocument/2006/relationships" name="Debt (Tables)" sheetId="39" state="visible" r:id="rId39"/>
    <sheet xmlns:r="http://schemas.openxmlformats.org/officeDocument/2006/relationships" name="Supply Chain Finance Programs (" sheetId="40" state="visible" r:id="rId40"/>
    <sheet xmlns:r="http://schemas.openxmlformats.org/officeDocument/2006/relationships" name="Derivatives and Hedging (Tables" sheetId="41" state="visible" r:id="rId41"/>
    <sheet xmlns:r="http://schemas.openxmlformats.org/officeDocument/2006/relationships" name="Leased Properties (Tables)" sheetId="42" state="visible" r:id="rId42"/>
    <sheet xmlns:r="http://schemas.openxmlformats.org/officeDocument/2006/relationships" name="Employee Benefit Plans (Tables)" sheetId="43" state="visible" r:id="rId43"/>
    <sheet xmlns:r="http://schemas.openxmlformats.org/officeDocument/2006/relationships" name="Acquisitions (Tables)" sheetId="44" state="visible" r:id="rId44"/>
    <sheet xmlns:r="http://schemas.openxmlformats.org/officeDocument/2006/relationships" name="Share-Based Compensation (Table" sheetId="45" state="visible" r:id="rId45"/>
    <sheet xmlns:r="http://schemas.openxmlformats.org/officeDocument/2006/relationships" name="Accumulated Other Comprehensi_2" sheetId="46" state="visible" r:id="rId46"/>
    <sheet xmlns:r="http://schemas.openxmlformats.org/officeDocument/2006/relationships" name="Income Taxes (Tables)" sheetId="47" state="visible" r:id="rId47"/>
    <sheet xmlns:r="http://schemas.openxmlformats.org/officeDocument/2006/relationships" name="Restructuring and Other Costs ("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egment Information - Additiona" sheetId="52" state="visible" r:id="rId52"/>
    <sheet xmlns:r="http://schemas.openxmlformats.org/officeDocument/2006/relationships" name="Segment Information - Summary o" sheetId="53" state="visible" r:id="rId53"/>
    <sheet xmlns:r="http://schemas.openxmlformats.org/officeDocument/2006/relationships" name="Segment Information - Summary_2" sheetId="54" state="visible" r:id="rId54"/>
    <sheet xmlns:r="http://schemas.openxmlformats.org/officeDocument/2006/relationships" name="Segment Information - Summary_3" sheetId="55" state="visible" r:id="rId55"/>
    <sheet xmlns:r="http://schemas.openxmlformats.org/officeDocument/2006/relationships" name="Segment Information - Summary_4" sheetId="56" state="visible" r:id="rId56"/>
    <sheet xmlns:r="http://schemas.openxmlformats.org/officeDocument/2006/relationships" name="Segment Information - Summary_5" sheetId="57" state="visible" r:id="rId57"/>
    <sheet xmlns:r="http://schemas.openxmlformats.org/officeDocument/2006/relationships" name="Segment Information - Net Sale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Property, Plant and Equipment_2" sheetId="63" state="visible" r:id="rId63"/>
    <sheet xmlns:r="http://schemas.openxmlformats.org/officeDocument/2006/relationships" name="Accounts Receivable Sales Agr_3" sheetId="64" state="visible" r:id="rId64"/>
    <sheet xmlns:r="http://schemas.openxmlformats.org/officeDocument/2006/relationships" name="Accounts Receivable Sales Agr_4" sheetId="65" state="visible" r:id="rId65"/>
    <sheet xmlns:r="http://schemas.openxmlformats.org/officeDocument/2006/relationships" name="Debt - Outstanding Amount of Cr" sheetId="66" state="visible" r:id="rId66"/>
    <sheet xmlns:r="http://schemas.openxmlformats.org/officeDocument/2006/relationships" name="Debt - Maturity of Credit Facil" sheetId="67" state="visible" r:id="rId67"/>
    <sheet xmlns:r="http://schemas.openxmlformats.org/officeDocument/2006/relationships" name="Debt - Additional Information (" sheetId="68" state="visible" r:id="rId68"/>
    <sheet xmlns:r="http://schemas.openxmlformats.org/officeDocument/2006/relationships" name="Supply Chain Finance Programs -" sheetId="69" state="visible" r:id="rId69"/>
    <sheet xmlns:r="http://schemas.openxmlformats.org/officeDocument/2006/relationships" name="Supply Chain Finance Programs_2" sheetId="70" state="visible" r:id="rId70"/>
    <sheet xmlns:r="http://schemas.openxmlformats.org/officeDocument/2006/relationships" name="Derivatives and Hedging - Sched" sheetId="71" state="visible" r:id="rId71"/>
    <sheet xmlns:r="http://schemas.openxmlformats.org/officeDocument/2006/relationships" name="Derivatives and Hedging - Sch_2" sheetId="72" state="visible" r:id="rId72"/>
    <sheet xmlns:r="http://schemas.openxmlformats.org/officeDocument/2006/relationships" name="Leased Properties - Additional " sheetId="73" state="visible" r:id="rId73"/>
    <sheet xmlns:r="http://schemas.openxmlformats.org/officeDocument/2006/relationships" name="Leased Properties - Operating L" sheetId="74" state="visible" r:id="rId74"/>
    <sheet xmlns:r="http://schemas.openxmlformats.org/officeDocument/2006/relationships" name="Leased Properties - Components " sheetId="75" state="visible" r:id="rId75"/>
    <sheet xmlns:r="http://schemas.openxmlformats.org/officeDocument/2006/relationships" name="Leased Properties - Future Leas" sheetId="76" state="visible" r:id="rId76"/>
    <sheet xmlns:r="http://schemas.openxmlformats.org/officeDocument/2006/relationships" name="Leased Properties - Operating_2" sheetId="77" state="visible" r:id="rId77"/>
    <sheet xmlns:r="http://schemas.openxmlformats.org/officeDocument/2006/relationships" name="Employee Benefit Plans - Additi" sheetId="78" state="visible" r:id="rId78"/>
    <sheet xmlns:r="http://schemas.openxmlformats.org/officeDocument/2006/relationships" name="Employee Benefit Plans - Change" sheetId="79" state="visible" r:id="rId79"/>
    <sheet xmlns:r="http://schemas.openxmlformats.org/officeDocument/2006/relationships" name="Employee Benefit Plans - Assump" sheetId="80" state="visible" r:id="rId80"/>
    <sheet xmlns:r="http://schemas.openxmlformats.org/officeDocument/2006/relationships" name="Employee Benefit Plans - Chan_2" sheetId="81" state="visible" r:id="rId81"/>
    <sheet xmlns:r="http://schemas.openxmlformats.org/officeDocument/2006/relationships" name="Employee Benefit Plans - Aggreg" sheetId="82" state="visible" r:id="rId82"/>
    <sheet xmlns:r="http://schemas.openxmlformats.org/officeDocument/2006/relationships" name="Employee Benefit Plans - Aggr_2" sheetId="83" state="visible" r:id="rId83"/>
    <sheet xmlns:r="http://schemas.openxmlformats.org/officeDocument/2006/relationships" name="Employee Benefit Plans - Asset " sheetId="84" state="visible" r:id="rId84"/>
    <sheet xmlns:r="http://schemas.openxmlformats.org/officeDocument/2006/relationships" name="Employee Benefit Plans - Fair V" sheetId="85" state="visible" r:id="rId85"/>
    <sheet xmlns:r="http://schemas.openxmlformats.org/officeDocument/2006/relationships" name="Employee Benefit Plans - Amount" sheetId="86" state="visible" r:id="rId86"/>
    <sheet xmlns:r="http://schemas.openxmlformats.org/officeDocument/2006/relationships" name="Employee Benefit Plans - Amou_2" sheetId="87" state="visible" r:id="rId87"/>
    <sheet xmlns:r="http://schemas.openxmlformats.org/officeDocument/2006/relationships" name="Employee Benefit Plans - Expect" sheetId="88" state="visible" r:id="rId88"/>
    <sheet xmlns:r="http://schemas.openxmlformats.org/officeDocument/2006/relationships" name="Employee Benefit Plans - Compon" sheetId="89" state="visible" r:id="rId89"/>
    <sheet xmlns:r="http://schemas.openxmlformats.org/officeDocument/2006/relationships" name="Employee Benefit Plans - Other " sheetId="90" state="visible" r:id="rId90"/>
    <sheet xmlns:r="http://schemas.openxmlformats.org/officeDocument/2006/relationships" name="Employee Benefit Plans - Assu_2" sheetId="91" state="visible" r:id="rId91"/>
    <sheet xmlns:r="http://schemas.openxmlformats.org/officeDocument/2006/relationships" name="Acquisitions - Additional Infor" sheetId="92" state="visible" r:id="rId92"/>
    <sheet xmlns:r="http://schemas.openxmlformats.org/officeDocument/2006/relationships" name="Acquisitions - Schedule of Asse" sheetId="93" state="visible" r:id="rId93"/>
    <sheet xmlns:r="http://schemas.openxmlformats.org/officeDocument/2006/relationships" name="Share-Based Compensation - Addi" sheetId="94" state="visible" r:id="rId94"/>
    <sheet xmlns:r="http://schemas.openxmlformats.org/officeDocument/2006/relationships" name="Share-Based Compensation - Summ" sheetId="95" state="visible" r:id="rId95"/>
    <sheet xmlns:r="http://schemas.openxmlformats.org/officeDocument/2006/relationships" name="Share-Based Compensation - Su_2" sheetId="96" state="visible" r:id="rId96"/>
    <sheet xmlns:r="http://schemas.openxmlformats.org/officeDocument/2006/relationships" name="Accumulated Other Comprehensi_3" sheetId="97" state="visible" r:id="rId97"/>
    <sheet xmlns:r="http://schemas.openxmlformats.org/officeDocument/2006/relationships" name="Income Taxes - Components of De" sheetId="98" state="visible" r:id="rId98"/>
    <sheet xmlns:r="http://schemas.openxmlformats.org/officeDocument/2006/relationships" name="Income Taxes - Additional Infor" sheetId="99" state="visible" r:id="rId99"/>
    <sheet xmlns:r="http://schemas.openxmlformats.org/officeDocument/2006/relationships" name="Income Taxes - Components of In" sheetId="100" state="visible" r:id="rId100"/>
    <sheet xmlns:r="http://schemas.openxmlformats.org/officeDocument/2006/relationships" name="Income Taxes - Components of _2" sheetId="101" state="visible" r:id="rId101"/>
    <sheet xmlns:r="http://schemas.openxmlformats.org/officeDocument/2006/relationships" name="Income Taxes - Difference Betwe" sheetId="102" state="visible" r:id="rId102"/>
    <sheet xmlns:r="http://schemas.openxmlformats.org/officeDocument/2006/relationships" name="Income Taxes - Reconciliation o" sheetId="103" state="visible" r:id="rId103"/>
    <sheet xmlns:r="http://schemas.openxmlformats.org/officeDocument/2006/relationships" name="Guarantees (Details)" sheetId="104" state="visible" r:id="rId104"/>
    <sheet xmlns:r="http://schemas.openxmlformats.org/officeDocument/2006/relationships" name="Commitments and Contingencies (" sheetId="105" state="visible" r:id="rId105"/>
    <sheet xmlns:r="http://schemas.openxmlformats.org/officeDocument/2006/relationships" name="Restructuring and Other Costs -" sheetId="106" state="visible" r:id="rId106"/>
    <sheet xmlns:r="http://schemas.openxmlformats.org/officeDocument/2006/relationships" name="Restructuring and Other Costs_2" sheetId="107" state="visible" r:id="rId107"/>
    <sheet xmlns:r="http://schemas.openxmlformats.org/officeDocument/2006/relationships" name="Restructuring and Other Costs_3"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000_);(#,##0.000)"/>
    <numFmt numFmtId="168" formatCode="#,##0.00%_);(#,##0.00%)"/>
    <numFmt numFmtId="169" formatCode="_(&quot;€ &quot;#,##0_);_(&quot;€ &quot;(#,##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Feb. 18,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690</t>
        </is>
      </c>
      <c r="C9" s="4" t="inlineStr">
        <is>
          <t xml:space="preserve"> </t>
        </is>
      </c>
      <c r="D9" s="4" t="inlineStr">
        <is>
          <t xml:space="preserve"> </t>
        </is>
      </c>
    </row>
    <row r="10">
      <c r="A10" s="4" t="inlineStr">
        <is>
          <t>Entity Registrant Name</t>
        </is>
      </c>
      <c r="B10" s="4" t="inlineStr">
        <is>
          <t>GENUINE PARTS CO</t>
        </is>
      </c>
      <c r="C10" s="4" t="inlineStr">
        <is>
          <t xml:space="preserve"> </t>
        </is>
      </c>
      <c r="D10" s="4" t="inlineStr">
        <is>
          <t xml:space="preserve"> </t>
        </is>
      </c>
    </row>
    <row r="11">
      <c r="A11" s="4" t="inlineStr">
        <is>
          <t>Entity Incorporation, State or Country Code</t>
        </is>
      </c>
      <c r="B11" s="4" t="inlineStr">
        <is>
          <t>GA</t>
        </is>
      </c>
      <c r="C11" s="4" t="inlineStr">
        <is>
          <t xml:space="preserve"> </t>
        </is>
      </c>
      <c r="D11" s="4" t="inlineStr">
        <is>
          <t xml:space="preserve"> </t>
        </is>
      </c>
    </row>
    <row r="12">
      <c r="A12" s="4" t="inlineStr">
        <is>
          <t>Entity Tax Identification Number</t>
        </is>
      </c>
      <c r="B12" s="4" t="inlineStr">
        <is>
          <t>58-0254510</t>
        </is>
      </c>
      <c r="C12" s="4" t="inlineStr">
        <is>
          <t xml:space="preserve"> </t>
        </is>
      </c>
      <c r="D12" s="4" t="inlineStr">
        <is>
          <t xml:space="preserve"> </t>
        </is>
      </c>
    </row>
    <row r="13">
      <c r="A13" s="4" t="inlineStr">
        <is>
          <t>Entity Address, Address Line One</t>
        </is>
      </c>
      <c r="B13" s="4" t="inlineStr">
        <is>
          <t>2999 WILDWOOD PARKWAY,</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39</t>
        </is>
      </c>
      <c r="C16" s="4" t="inlineStr">
        <is>
          <t xml:space="preserve"> </t>
        </is>
      </c>
      <c r="D16" s="4" t="inlineStr">
        <is>
          <t xml:space="preserve"> </t>
        </is>
      </c>
    </row>
    <row r="17">
      <c r="A17" s="4" t="inlineStr">
        <is>
          <t>City Area Code</t>
        </is>
      </c>
      <c r="B17" s="4" t="inlineStr">
        <is>
          <t>678</t>
        </is>
      </c>
      <c r="C17" s="4" t="inlineStr">
        <is>
          <t xml:space="preserve"> </t>
        </is>
      </c>
      <c r="D17" s="4" t="inlineStr">
        <is>
          <t xml:space="preserve"> </t>
        </is>
      </c>
    </row>
    <row r="18">
      <c r="A18" s="4" t="inlineStr">
        <is>
          <t>Local Phone Number</t>
        </is>
      </c>
      <c r="B18" s="4" t="inlineStr">
        <is>
          <t>934-5000</t>
        </is>
      </c>
      <c r="C18" s="4" t="inlineStr">
        <is>
          <t xml:space="preserve"> </t>
        </is>
      </c>
      <c r="D18" s="4" t="inlineStr">
        <is>
          <t xml:space="preserve"> </t>
        </is>
      </c>
    </row>
    <row r="19">
      <c r="A19" s="4" t="inlineStr">
        <is>
          <t>Title of 12(b) Security</t>
        </is>
      </c>
      <c r="B19" s="4" t="inlineStr">
        <is>
          <t>Common Stock, $1.00 par value per share</t>
        </is>
      </c>
      <c r="C19" s="4" t="inlineStr">
        <is>
          <t xml:space="preserve"> </t>
        </is>
      </c>
      <c r="D19" s="4" t="inlineStr">
        <is>
          <t xml:space="preserve"> </t>
        </is>
      </c>
    </row>
    <row r="20">
      <c r="A20" s="4" t="inlineStr">
        <is>
          <t>Trading Symbol</t>
        </is>
      </c>
      <c r="B20" s="4" t="inlineStr">
        <is>
          <t>GPC</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6.2</v>
      </c>
    </row>
    <row r="33">
      <c r="A33" s="4" t="inlineStr">
        <is>
          <t>Entity Common Stock, Shares Outstanding</t>
        </is>
      </c>
      <c r="B33" s="4" t="inlineStr">
        <is>
          <t xml:space="preserve"> </t>
        </is>
      </c>
      <c r="C33" s="6" t="n">
        <v>138782030</v>
      </c>
      <c r="D33" s="4" t="inlineStr">
        <is>
          <t xml:space="preserve"> </t>
        </is>
      </c>
    </row>
    <row r="34">
      <c r="A34" s="4" t="inlineStr">
        <is>
          <t>Documents Incorporated by Reference</t>
        </is>
      </c>
      <c r="B34" s="4" t="inlineStr">
        <is>
          <t>Specifically identified portions of the company’s definitive Proxy Statement for the Annual Meeting of Shareholders to be held on April 28, 2025 are incorporated by reference into Part III of this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04098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04076</v>
      </c>
      <c r="C4" s="7" t="n">
        <v>1316524</v>
      </c>
      <c r="D4" s="7" t="n">
        <v>118270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07978</v>
      </c>
      <c r="C6" s="6" t="n">
        <v>350529</v>
      </c>
      <c r="D6" s="6" t="n">
        <v>347819</v>
      </c>
    </row>
    <row r="7">
      <c r="A7" s="4" t="inlineStr">
        <is>
          <t>Deferred income taxes</t>
        </is>
      </c>
      <c r="B7" s="6" t="n">
        <v>-18598</v>
      </c>
      <c r="C7" s="6" t="n">
        <v>42114</v>
      </c>
      <c r="D7" s="6" t="n">
        <v>2220</v>
      </c>
    </row>
    <row r="8">
      <c r="A8" s="4" t="inlineStr">
        <is>
          <t>Share-based compensation</t>
        </is>
      </c>
      <c r="B8" s="6" t="n">
        <v>40693</v>
      </c>
      <c r="C8" s="6" t="n">
        <v>57226</v>
      </c>
      <c r="D8" s="6" t="n">
        <v>38058</v>
      </c>
    </row>
    <row r="9">
      <c r="A9" s="4" t="inlineStr">
        <is>
          <t>Gains on sales of real estate</t>
        </is>
      </c>
      <c r="B9" s="6" t="n">
        <v>-43049</v>
      </c>
      <c r="C9" s="6" t="n">
        <v>0</v>
      </c>
      <c r="D9" s="6" t="n">
        <v>-102803</v>
      </c>
    </row>
    <row r="10">
      <c r="A10" s="4" t="inlineStr">
        <is>
          <t>Other operating activities</t>
        </is>
      </c>
      <c r="B10" s="6" t="n">
        <v>47473</v>
      </c>
      <c r="C10" s="6" t="n">
        <v>-41626</v>
      </c>
      <c r="D10" s="6" t="n">
        <v>18377</v>
      </c>
    </row>
    <row r="11">
      <c r="A11" s="3" t="inlineStr">
        <is>
          <t>Changes in operating assets and liabilities:</t>
        </is>
      </c>
      <c r="B11" s="4" t="inlineStr">
        <is>
          <t xml:space="preserve"> </t>
        </is>
      </c>
      <c r="C11" s="4" t="inlineStr">
        <is>
          <t xml:space="preserve"> </t>
        </is>
      </c>
      <c r="D11" s="4" t="inlineStr">
        <is>
          <t xml:space="preserve"> </t>
        </is>
      </c>
    </row>
    <row r="12">
      <c r="A12" s="4" t="inlineStr">
        <is>
          <t>Trade accounts receivable, net</t>
        </is>
      </c>
      <c r="B12" s="6" t="n">
        <v>-50939</v>
      </c>
      <c r="C12" s="6" t="n">
        <v>31989</v>
      </c>
      <c r="D12" s="6" t="n">
        <v>-244371</v>
      </c>
    </row>
    <row r="13">
      <c r="A13" s="4" t="inlineStr">
        <is>
          <t>Merchandise inventories, net</t>
        </is>
      </c>
      <c r="B13" s="6" t="n">
        <v>-440549</v>
      </c>
      <c r="C13" s="6" t="n">
        <v>-69148</v>
      </c>
      <c r="D13" s="6" t="n">
        <v>-380420</v>
      </c>
    </row>
    <row r="14">
      <c r="A14" s="4" t="inlineStr">
        <is>
          <t>Trade accounts payable</t>
        </is>
      </c>
      <c r="B14" s="6" t="n">
        <v>512347</v>
      </c>
      <c r="C14" s="6" t="n">
        <v>2038</v>
      </c>
      <c r="D14" s="6" t="n">
        <v>676406</v>
      </c>
    </row>
    <row r="15">
      <c r="A15" s="4" t="inlineStr">
        <is>
          <t>Operating lease right-of-use asset</t>
        </is>
      </c>
      <c r="B15" s="6" t="n">
        <v>634448</v>
      </c>
      <c r="C15" s="6" t="n">
        <v>344580</v>
      </c>
      <c r="D15" s="6" t="n">
        <v>370476</v>
      </c>
    </row>
    <row r="16">
      <c r="A16" s="4" t="inlineStr">
        <is>
          <t>Other current and noncurrent assets</t>
        </is>
      </c>
      <c r="B16" s="6" t="n">
        <v>-122864</v>
      </c>
      <c r="C16" s="6" t="n">
        <v>-168742</v>
      </c>
      <c r="D16" s="6" t="n">
        <v>-19948</v>
      </c>
    </row>
    <row r="17">
      <c r="A17" s="4" t="inlineStr">
        <is>
          <t>Operating lease current and noncurrent liabilities</t>
        </is>
      </c>
      <c r="B17" s="6" t="n">
        <v>-662641</v>
      </c>
      <c r="C17" s="6" t="n">
        <v>-355335</v>
      </c>
      <c r="D17" s="6" t="n">
        <v>-372733</v>
      </c>
    </row>
    <row r="18">
      <c r="A18" s="4" t="inlineStr">
        <is>
          <t>Other current and noncurrent liabilities</t>
        </is>
      </c>
      <c r="B18" s="6" t="n">
        <v>42876</v>
      </c>
      <c r="C18" s="6" t="n">
        <v>-74539</v>
      </c>
      <c r="D18" s="6" t="n">
        <v>-48811</v>
      </c>
    </row>
    <row r="19">
      <c r="A19" s="4" t="inlineStr">
        <is>
          <t>Net cash provided by operating activities</t>
        </is>
      </c>
      <c r="B19" s="6" t="n">
        <v>1251251</v>
      </c>
      <c r="C19" s="6" t="n">
        <v>1435610</v>
      </c>
      <c r="D19" s="6" t="n">
        <v>1466971</v>
      </c>
    </row>
    <row r="20">
      <c r="A20" s="3" t="inlineStr">
        <is>
          <t>Investing activities:</t>
        </is>
      </c>
      <c r="B20" s="4" t="inlineStr">
        <is>
          <t xml:space="preserve"> </t>
        </is>
      </c>
      <c r="C20" s="4" t="inlineStr">
        <is>
          <t xml:space="preserve"> </t>
        </is>
      </c>
      <c r="D20" s="4" t="inlineStr">
        <is>
          <t xml:space="preserve"> </t>
        </is>
      </c>
    </row>
    <row r="21">
      <c r="A21" s="4" t="inlineStr">
        <is>
          <t>Purchases of property, plant and equipment</t>
        </is>
      </c>
      <c r="B21" s="6" t="n">
        <v>-567339</v>
      </c>
      <c r="C21" s="6" t="n">
        <v>-512675</v>
      </c>
      <c r="D21" s="6" t="n">
        <v>-339632</v>
      </c>
    </row>
    <row r="22">
      <c r="A22" s="4" t="inlineStr">
        <is>
          <t>Proceeds from sale of property, plant and equipment</t>
        </is>
      </c>
      <c r="B22" s="6" t="n">
        <v>122432</v>
      </c>
      <c r="C22" s="6" t="n">
        <v>25099</v>
      </c>
      <c r="D22" s="6" t="n">
        <v>145007</v>
      </c>
    </row>
    <row r="23">
      <c r="A23" s="4" t="inlineStr">
        <is>
          <t>Acquisitions of businesses</t>
        </is>
      </c>
      <c r="B23" s="6" t="n">
        <v>-1080238</v>
      </c>
      <c r="C23" s="6" t="n">
        <v>-306881</v>
      </c>
      <c r="D23" s="6" t="n">
        <v>-1690208</v>
      </c>
    </row>
    <row r="24">
      <c r="A24" s="4" t="inlineStr">
        <is>
          <t>Proceeds from divestitures of businesses</t>
        </is>
      </c>
      <c r="B24" s="6" t="n">
        <v>1631</v>
      </c>
      <c r="C24" s="6" t="n">
        <v>10754</v>
      </c>
      <c r="D24" s="6" t="n">
        <v>33604</v>
      </c>
    </row>
    <row r="25">
      <c r="A25" s="4" t="inlineStr">
        <is>
          <t>Proceeds from sale of investment</t>
        </is>
      </c>
      <c r="B25" s="6" t="n">
        <v>0</v>
      </c>
      <c r="C25" s="6" t="n">
        <v>80482</v>
      </c>
      <c r="D25" s="6" t="n">
        <v>0</v>
      </c>
    </row>
    <row r="26">
      <c r="A26" s="4" t="inlineStr">
        <is>
          <t>Proceeds from settlement of net investment hedge</t>
        </is>
      </c>
      <c r="B26" s="6" t="n">
        <v>15990</v>
      </c>
      <c r="C26" s="6" t="n">
        <v>0</v>
      </c>
      <c r="D26" s="6" t="n">
        <v>158441</v>
      </c>
    </row>
    <row r="27">
      <c r="A27" s="4" t="inlineStr">
        <is>
          <t>Other investing activities</t>
        </is>
      </c>
      <c r="B27" s="6" t="n">
        <v>0</v>
      </c>
      <c r="C27" s="6" t="n">
        <v>-2571</v>
      </c>
      <c r="D27" s="6" t="n">
        <v>8548</v>
      </c>
    </row>
    <row r="28">
      <c r="A28" s="4" t="inlineStr">
        <is>
          <t>Net cash used in investing activities</t>
        </is>
      </c>
      <c r="B28" s="6" t="n">
        <v>-1507524</v>
      </c>
      <c r="C28" s="6" t="n">
        <v>-705792</v>
      </c>
      <c r="D28" s="6" t="n">
        <v>-1684240</v>
      </c>
    </row>
    <row r="29">
      <c r="A29" s="3" t="inlineStr">
        <is>
          <t>Financing activities:</t>
        </is>
      </c>
      <c r="B29" s="4" t="inlineStr">
        <is>
          <t xml:space="preserve"> </t>
        </is>
      </c>
      <c r="C29" s="4" t="inlineStr">
        <is>
          <t xml:space="preserve"> </t>
        </is>
      </c>
      <c r="D29" s="4" t="inlineStr">
        <is>
          <t xml:space="preserve"> </t>
        </is>
      </c>
    </row>
    <row r="30">
      <c r="A30" s="4" t="inlineStr">
        <is>
          <t>Proceeds from debt</t>
        </is>
      </c>
      <c r="B30" s="6" t="n">
        <v>895299</v>
      </c>
      <c r="C30" s="6" t="n">
        <v>3769132</v>
      </c>
      <c r="D30" s="6" t="n">
        <v>5108641</v>
      </c>
    </row>
    <row r="31">
      <c r="A31" s="4" t="inlineStr">
        <is>
          <t>Payments on debt</t>
        </is>
      </c>
      <c r="B31" s="6" t="n">
        <v>-496156</v>
      </c>
      <c r="C31" s="6" t="n">
        <v>-3237959</v>
      </c>
      <c r="D31" s="6" t="n">
        <v>-4147773</v>
      </c>
    </row>
    <row r="32">
      <c r="A32" s="4" t="inlineStr">
        <is>
          <t>Shares issued from employee incentive plans</t>
        </is>
      </c>
      <c r="B32" s="6" t="n">
        <v>-16888</v>
      </c>
      <c r="C32" s="6" t="n">
        <v>-24145</v>
      </c>
      <c r="D32" s="6" t="n">
        <v>-17377</v>
      </c>
    </row>
    <row r="33">
      <c r="A33" s="4" t="inlineStr">
        <is>
          <t>Dividends paid</t>
        </is>
      </c>
      <c r="B33" s="6" t="n">
        <v>-554931</v>
      </c>
      <c r="C33" s="6" t="n">
        <v>-526674</v>
      </c>
      <c r="D33" s="6" t="n">
        <v>-495917</v>
      </c>
    </row>
    <row r="34">
      <c r="A34" s="4" t="inlineStr">
        <is>
          <t>Purchase of stock</t>
        </is>
      </c>
      <c r="B34" s="6" t="n">
        <v>-149999</v>
      </c>
      <c r="C34" s="6" t="n">
        <v>-261473</v>
      </c>
      <c r="D34" s="6" t="n">
        <v>-222726</v>
      </c>
    </row>
    <row r="35">
      <c r="A35" s="4" t="inlineStr">
        <is>
          <t>Other financing activities</t>
        </is>
      </c>
      <c r="B35" s="6" t="n">
        <v>-11261</v>
      </c>
      <c r="C35" s="6" t="n">
        <v>-11042</v>
      </c>
      <c r="D35" s="6" t="n">
        <v>-19747</v>
      </c>
    </row>
    <row r="36">
      <c r="A36" s="4" t="inlineStr">
        <is>
          <t>Net cash (used in) provided by financing activities</t>
        </is>
      </c>
      <c r="B36" s="6" t="n">
        <v>-333936</v>
      </c>
      <c r="C36" s="6" t="n">
        <v>-292161</v>
      </c>
      <c r="D36" s="6" t="n">
        <v>205101</v>
      </c>
    </row>
    <row r="37">
      <c r="A37" s="4" t="inlineStr">
        <is>
          <t>Effect of exchange rate changes on cash and cash equivalents</t>
        </is>
      </c>
      <c r="B37" s="6" t="n">
        <v>-31807</v>
      </c>
      <c r="C37" s="6" t="n">
        <v>10887</v>
      </c>
      <c r="D37" s="6" t="n">
        <v>-49070</v>
      </c>
    </row>
    <row r="38">
      <c r="A38" s="4" t="inlineStr">
        <is>
          <t>Net (decrease) increase in cash and cash equivalents</t>
        </is>
      </c>
      <c r="B38" s="6" t="n">
        <v>-622016</v>
      </c>
      <c r="C38" s="6" t="n">
        <v>448544</v>
      </c>
      <c r="D38" s="6" t="n">
        <v>-61238</v>
      </c>
    </row>
    <row r="39">
      <c r="A39" s="4" t="inlineStr">
        <is>
          <t>Cash and cash equivalents at beginning of year</t>
        </is>
      </c>
      <c r="B39" s="6" t="n">
        <v>1102007</v>
      </c>
      <c r="C39" s="6" t="n">
        <v>653463</v>
      </c>
      <c r="D39" s="6" t="n">
        <v>714701</v>
      </c>
    </row>
    <row r="40">
      <c r="A40" s="4" t="inlineStr">
        <is>
          <t>Cash and cash equivalents at end of year</t>
        </is>
      </c>
      <c r="B40" s="6" t="n">
        <v>479991</v>
      </c>
      <c r="C40" s="6" t="n">
        <v>1102007</v>
      </c>
      <c r="D40" s="6" t="n">
        <v>653463</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ome taxes</t>
        </is>
      </c>
      <c r="B42" s="6" t="n">
        <v>264625</v>
      </c>
      <c r="C42" s="6" t="n">
        <v>366270</v>
      </c>
      <c r="D42" s="6" t="n">
        <v>362859</v>
      </c>
    </row>
    <row r="43">
      <c r="A43" s="4" t="inlineStr">
        <is>
          <t>Interest</t>
        </is>
      </c>
      <c r="B43" s="7" t="n">
        <v>124977</v>
      </c>
      <c r="C43" s="7" t="n">
        <v>90405</v>
      </c>
      <c r="D43" s="7" t="n">
        <v>73368</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761230</v>
      </c>
      <c r="C4" s="7" t="n">
        <v>1164914</v>
      </c>
      <c r="D4" s="7" t="n">
        <v>1100584</v>
      </c>
    </row>
    <row r="5">
      <c r="A5" s="4" t="inlineStr">
        <is>
          <t>Foreign</t>
        </is>
      </c>
      <c r="B5" s="6" t="n">
        <v>414738</v>
      </c>
      <c r="C5" s="6" t="n">
        <v>577434</v>
      </c>
      <c r="D5" s="6" t="n">
        <v>472018</v>
      </c>
    </row>
    <row r="6">
      <c r="A6" s="4" t="inlineStr">
        <is>
          <t>Income before income taxes</t>
        </is>
      </c>
      <c r="B6" s="7" t="n">
        <v>1175968</v>
      </c>
      <c r="C6" s="7" t="n">
        <v>1742348</v>
      </c>
      <c r="D6" s="7" t="n">
        <v>157260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29542</v>
      </c>
      <c r="C4" s="7" t="n">
        <v>201929</v>
      </c>
      <c r="D4" s="7" t="n">
        <v>196634</v>
      </c>
    </row>
    <row r="5">
      <c r="A5" s="4" t="inlineStr">
        <is>
          <t>State</t>
        </is>
      </c>
      <c r="B5" s="6" t="n">
        <v>41344</v>
      </c>
      <c r="C5" s="6" t="n">
        <v>51244</v>
      </c>
      <c r="D5" s="6" t="n">
        <v>70453</v>
      </c>
    </row>
    <row r="6">
      <c r="A6" s="4" t="inlineStr">
        <is>
          <t>Foreign</t>
        </is>
      </c>
      <c r="B6" s="6" t="n">
        <v>123048</v>
      </c>
      <c r="C6" s="6" t="n">
        <v>130538</v>
      </c>
      <c r="D6" s="6" t="n">
        <v>120594</v>
      </c>
    </row>
    <row r="7">
      <c r="A7" s="3" t="inlineStr">
        <is>
          <t>Deferred:</t>
        </is>
      </c>
      <c r="B7" s="4" t="inlineStr">
        <is>
          <t xml:space="preserve"> </t>
        </is>
      </c>
      <c r="C7" s="4" t="inlineStr">
        <is>
          <t xml:space="preserve"> </t>
        </is>
      </c>
      <c r="D7" s="4" t="inlineStr">
        <is>
          <t xml:space="preserve"> </t>
        </is>
      </c>
    </row>
    <row r="8">
      <c r="A8" s="4" t="inlineStr">
        <is>
          <t>Federal</t>
        </is>
      </c>
      <c r="B8" s="6" t="n">
        <v>-3774</v>
      </c>
      <c r="C8" s="6" t="n">
        <v>26166</v>
      </c>
      <c r="D8" s="6" t="n">
        <v>12727</v>
      </c>
    </row>
    <row r="9">
      <c r="A9" s="4" t="inlineStr">
        <is>
          <t>State</t>
        </is>
      </c>
      <c r="B9" s="6" t="n">
        <v>-1477</v>
      </c>
      <c r="C9" s="6" t="n">
        <v>10241</v>
      </c>
      <c r="D9" s="6" t="n">
        <v>4981</v>
      </c>
    </row>
    <row r="10">
      <c r="A10" s="4" t="inlineStr">
        <is>
          <t>Foreign</t>
        </is>
      </c>
      <c r="B10" s="6" t="n">
        <v>-16791</v>
      </c>
      <c r="C10" s="6" t="n">
        <v>5706</v>
      </c>
      <c r="D10" s="6" t="n">
        <v>-15488</v>
      </c>
    </row>
    <row r="11">
      <c r="A11" s="4" t="inlineStr">
        <is>
          <t>Income tax expense, total</t>
        </is>
      </c>
      <c r="B11" s="7" t="n">
        <v>271892</v>
      </c>
      <c r="C11" s="7" t="n">
        <v>425824</v>
      </c>
      <c r="D11" s="7" t="n">
        <v>3899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fference Between Total Tax Expense and Amount Computed by Applying Statutory Federal Incom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Statutory rate applied to income</t>
        </is>
      </c>
      <c r="B4" s="7" t="n">
        <v>246953</v>
      </c>
      <c r="C4" s="7" t="n">
        <v>365892</v>
      </c>
      <c r="D4" s="7" t="n">
        <v>330246</v>
      </c>
    </row>
    <row r="5">
      <c r="A5" s="4" t="inlineStr">
        <is>
          <t>Plus state income taxes, net of Federal tax benefit</t>
        </is>
      </c>
      <c r="B5" s="6" t="n">
        <v>31495</v>
      </c>
      <c r="C5" s="6" t="n">
        <v>48573</v>
      </c>
      <c r="D5" s="6" t="n">
        <v>59593</v>
      </c>
    </row>
    <row r="6">
      <c r="A6" s="4" t="inlineStr">
        <is>
          <t>Taxation of foreign operations, net</t>
        </is>
      </c>
      <c r="B6" s="6" t="n">
        <v>3201</v>
      </c>
      <c r="C6" s="6" t="n">
        <v>4666</v>
      </c>
      <c r="D6" s="6" t="n">
        <v>3347</v>
      </c>
    </row>
    <row r="7">
      <c r="A7" s="4" t="inlineStr">
        <is>
          <t>Valuation allowance</t>
        </is>
      </c>
      <c r="B7" s="6" t="n">
        <v>412</v>
      </c>
      <c r="C7" s="6" t="n">
        <v>2911</v>
      </c>
      <c r="D7" s="6" t="n">
        <v>-7153</v>
      </c>
    </row>
    <row r="8">
      <c r="A8" s="4" t="inlineStr">
        <is>
          <t>Other</t>
        </is>
      </c>
      <c r="B8" s="6" t="n">
        <v>-10169</v>
      </c>
      <c r="C8" s="6" t="n">
        <v>3782</v>
      </c>
      <c r="D8" s="6" t="n">
        <v>3868</v>
      </c>
    </row>
    <row r="9">
      <c r="A9" s="4" t="inlineStr">
        <is>
          <t>Income tax expense, total</t>
        </is>
      </c>
      <c r="B9" s="7" t="n">
        <v>271892</v>
      </c>
      <c r="C9" s="7" t="n">
        <v>425824</v>
      </c>
      <c r="D9" s="7" t="n">
        <v>38990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year</t>
        </is>
      </c>
      <c r="B4" s="7" t="n">
        <v>20527</v>
      </c>
      <c r="C4" s="7" t="n">
        <v>19621</v>
      </c>
      <c r="D4" s="7" t="n">
        <v>19501</v>
      </c>
    </row>
    <row r="5">
      <c r="A5" s="4" t="inlineStr">
        <is>
          <t>Additions based on tax positions related to the current year</t>
        </is>
      </c>
      <c r="B5" s="6" t="n">
        <v>15493</v>
      </c>
      <c r="C5" s="6" t="n">
        <v>2584</v>
      </c>
      <c r="D5" s="6" t="n">
        <v>1475</v>
      </c>
    </row>
    <row r="6">
      <c r="A6" s="4" t="inlineStr">
        <is>
          <t>Additions for tax positions of prior years</t>
        </is>
      </c>
      <c r="B6" s="6" t="n">
        <v>3462</v>
      </c>
      <c r="C6" s="6" t="n">
        <v>1752</v>
      </c>
      <c r="D6" s="6" t="n">
        <v>89</v>
      </c>
    </row>
    <row r="7">
      <c r="A7" s="4" t="inlineStr">
        <is>
          <t>Reductions for tax positions for prior years</t>
        </is>
      </c>
      <c r="B7" s="6" t="n">
        <v>-542</v>
      </c>
      <c r="C7" s="6" t="n">
        <v>-70</v>
      </c>
      <c r="D7" s="6" t="n">
        <v>-523</v>
      </c>
    </row>
    <row r="8">
      <c r="A8" s="4" t="inlineStr">
        <is>
          <t>Reduction for lapse in statute of limitations</t>
        </is>
      </c>
      <c r="B8" s="6" t="n">
        <v>-2203</v>
      </c>
      <c r="C8" s="6" t="n">
        <v>-2713</v>
      </c>
      <c r="D8" s="6" t="n">
        <v>-921</v>
      </c>
    </row>
    <row r="9">
      <c r="A9" s="4" t="inlineStr">
        <is>
          <t>Settlements</t>
        </is>
      </c>
      <c r="B9" s="6" t="n">
        <v>-547</v>
      </c>
      <c r="C9" s="6" t="n">
        <v>-647</v>
      </c>
      <c r="D9" s="6" t="n">
        <v>0</v>
      </c>
    </row>
    <row r="10">
      <c r="A10" s="4" t="inlineStr">
        <is>
          <t>Balance at end of year</t>
        </is>
      </c>
      <c r="B10" s="7" t="n">
        <v>36190</v>
      </c>
      <c r="C10" s="7" t="n">
        <v>20527</v>
      </c>
      <c r="D10" s="7" t="n">
        <v>1962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Guarantees (Details) - USD ($) $ in Millions</t>
        </is>
      </c>
      <c r="B1" s="2" t="inlineStr">
        <is>
          <t>12 Months Ended</t>
        </is>
      </c>
    </row>
    <row r="2">
      <c r="B2" s="2" t="inlineStr">
        <is>
          <t>Dec. 31, 2024</t>
        </is>
      </c>
      <c r="C2" s="2" t="inlineStr">
        <is>
          <t>Dec. 31, 2023</t>
        </is>
      </c>
    </row>
    <row r="3">
      <c r="A3" s="3" t="inlineStr">
        <is>
          <t>Guarantor Obligations [Line Items]</t>
        </is>
      </c>
      <c r="B3" s="4" t="inlineStr">
        <is>
          <t xml:space="preserve"> </t>
        </is>
      </c>
      <c r="C3" s="4" t="inlineStr">
        <is>
          <t xml:space="preserve"> </t>
        </is>
      </c>
    </row>
    <row r="4">
      <c r="A4" s="4" t="inlineStr">
        <is>
          <t>Total borrowings of the independents and affiliates subject to guarantee</t>
        </is>
      </c>
      <c r="B4" s="7" t="n">
        <v>575</v>
      </c>
      <c r="C4" s="7" t="n">
        <v>954</v>
      </c>
    </row>
    <row r="5">
      <c r="A5" s="4" t="inlineStr">
        <is>
          <t>Guarantees related to borrowings</t>
        </is>
      </c>
      <c r="B5" s="6" t="n">
        <v>41</v>
      </c>
      <c r="C5" s="6" t="n">
        <v>59</v>
      </c>
    </row>
    <row r="6">
      <c r="A6" s="4" t="inlineStr">
        <is>
          <t>Guarantees related to borrowings, other long-term liabilities</t>
        </is>
      </c>
      <c r="B6" s="7" t="n">
        <v>41</v>
      </c>
      <c r="C6" s="7" t="n">
        <v>59</v>
      </c>
    </row>
    <row r="7">
      <c r="A7" s="4" t="inlineStr">
        <is>
          <t>Minimum</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Guaranteed obligations maturity (in years)</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Guaranteed obligations maturity (in years)</t>
        </is>
      </c>
      <c r="B12" s="4" t="inlineStr">
        <is>
          <t>6 years</t>
        </is>
      </c>
      <c r="C12"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30" customWidth="1" min="2" max="2"/>
    <col width="22" customWidth="1" min="3" max="3"/>
  </cols>
  <sheetData>
    <row r="1">
      <c r="A1" s="1" t="inlineStr">
        <is>
          <t>Commitments and Contingencies (Details) $ in Millions</t>
        </is>
      </c>
      <c r="B1" s="2" t="inlineStr">
        <is>
          <t>Dec. 31, 2024 USD ($) lawsuit</t>
        </is>
      </c>
      <c r="C1" s="2" t="inlineStr">
        <is>
          <t>Dec. 31, 2023 USD ($)</t>
        </is>
      </c>
    </row>
    <row r="2">
      <c r="A2" s="3" t="inlineStr">
        <is>
          <t>Loss Contingencies [Line Items]</t>
        </is>
      </c>
      <c r="B2" s="4" t="inlineStr">
        <is>
          <t xml:space="preserve"> </t>
        </is>
      </c>
      <c r="C2" s="4" t="inlineStr">
        <is>
          <t xml:space="preserve"> </t>
        </is>
      </c>
    </row>
    <row r="3">
      <c r="A3" s="4" t="inlineStr">
        <is>
          <t>Product liability</t>
        </is>
      </c>
      <c r="B3" s="7" t="n">
        <v>57</v>
      </c>
      <c r="C3" s="4" t="inlineStr">
        <is>
          <t xml:space="preserve"> </t>
        </is>
      </c>
    </row>
    <row r="4">
      <c r="A4" s="4" t="inlineStr">
        <is>
          <t>Undiscounted product liability</t>
        </is>
      </c>
      <c r="B4" s="6" t="n">
        <v>336</v>
      </c>
      <c r="C4" s="7" t="n">
        <v>308</v>
      </c>
    </row>
    <row r="5">
      <c r="A5" s="4" t="inlineStr">
        <is>
          <t>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Insurance recoveries</t>
        </is>
      </c>
      <c r="B7" s="6" t="n">
        <v>44</v>
      </c>
      <c r="C7" s="6" t="n">
        <v>46</v>
      </c>
    </row>
    <row r="8">
      <c r="A8" s="4" t="inlineStr">
        <is>
          <t>Min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Undiscounted product liability</t>
        </is>
      </c>
      <c r="B10" s="6" t="n">
        <v>219</v>
      </c>
      <c r="C10" s="6" t="n">
        <v>196</v>
      </c>
    </row>
    <row r="11">
      <c r="A11" s="4" t="inlineStr">
        <is>
          <t>Max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Undiscounted product liability</t>
        </is>
      </c>
      <c r="B13" s="7" t="n">
        <v>313</v>
      </c>
      <c r="C13" s="6" t="n">
        <v>277</v>
      </c>
    </row>
    <row r="14">
      <c r="A14" s="4" t="inlineStr">
        <is>
          <t>Product Liability</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Number of pending claims | lawsuit</t>
        </is>
      </c>
      <c r="B16" s="6" t="n">
        <v>2768</v>
      </c>
      <c r="C16" s="4" t="inlineStr">
        <is>
          <t xml:space="preserve"> </t>
        </is>
      </c>
    </row>
    <row r="17">
      <c r="A17" s="4" t="inlineStr">
        <is>
          <t>Undiscounted product liability</t>
        </is>
      </c>
      <c r="B17" s="7" t="n">
        <v>256</v>
      </c>
      <c r="C17" s="7" t="n">
        <v>244</v>
      </c>
    </row>
    <row r="18">
      <c r="A18" s="4" t="inlineStr">
        <is>
          <t>Product liability accrual discount rate (in percent)</t>
        </is>
      </c>
      <c r="B18" s="10" t="n">
        <v>0.0458</v>
      </c>
      <c r="C18" s="10" t="n">
        <v>0.03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structuring and Other Costs - Additional Information (Details) $ in Thousands</t>
        </is>
      </c>
      <c r="B1" s="2" t="inlineStr">
        <is>
          <t>12 Months Ended</t>
        </is>
      </c>
    </row>
    <row r="2">
      <c r="B2" s="2" t="inlineStr">
        <is>
          <t>Dec. 31, 2024 USD ($)</t>
        </is>
      </c>
    </row>
    <row r="3">
      <c r="A3" s="4" t="inlineStr">
        <is>
          <t>Global Restructuring Plan</t>
        </is>
      </c>
      <c r="B3" s="4" t="inlineStr">
        <is>
          <t xml:space="preserve"> </t>
        </is>
      </c>
    </row>
    <row r="4">
      <c r="A4" s="3" t="inlineStr">
        <is>
          <t>Restructuring Cost and Reserve [Line Items]</t>
        </is>
      </c>
      <c r="B4" s="4" t="inlineStr">
        <is>
          <t xml:space="preserve"> </t>
        </is>
      </c>
    </row>
    <row r="5">
      <c r="A5" s="4" t="inlineStr">
        <is>
          <t>Restructuring and other costs incurred</t>
        </is>
      </c>
      <c r="B5" s="7" t="n">
        <v>221007</v>
      </c>
    </row>
    <row r="6">
      <c r="A6" s="4" t="inlineStr">
        <is>
          <t>Expected total restructuring costs</t>
        </is>
      </c>
      <c r="B6" s="6" t="n">
        <v>370000</v>
      </c>
    </row>
    <row r="7">
      <c r="A7" s="4" t="inlineStr">
        <is>
          <t>Global Restructuring Plan 2025</t>
        </is>
      </c>
      <c r="B7" s="4" t="inlineStr">
        <is>
          <t xml:space="preserve"> </t>
        </is>
      </c>
    </row>
    <row r="8">
      <c r="A8" s="3" t="inlineStr">
        <is>
          <t>Restructuring Cost and Reserve [Line Items]</t>
        </is>
      </c>
      <c r="B8" s="4" t="inlineStr">
        <is>
          <t xml:space="preserve"> </t>
        </is>
      </c>
    </row>
    <row r="9">
      <c r="A9" s="4" t="inlineStr">
        <is>
          <t>Expected total restructuring costs</t>
        </is>
      </c>
      <c r="B9" s="6" t="n">
        <v>400000</v>
      </c>
    </row>
    <row r="10">
      <c r="A10" s="4" t="inlineStr">
        <is>
          <t>Global Restructuring Plan 2025 | Minimum</t>
        </is>
      </c>
      <c r="B10" s="4" t="inlineStr">
        <is>
          <t xml:space="preserve"> </t>
        </is>
      </c>
    </row>
    <row r="11">
      <c r="A11" s="3" t="inlineStr">
        <is>
          <t>Restructuring Cost and Reserve [Line Items]</t>
        </is>
      </c>
      <c r="B11" s="4" t="inlineStr">
        <is>
          <t xml:space="preserve"> </t>
        </is>
      </c>
    </row>
    <row r="12">
      <c r="A12" s="4" t="inlineStr">
        <is>
          <t>Expected total restructuring costs</t>
        </is>
      </c>
      <c r="B12" s="6" t="n">
        <v>150000</v>
      </c>
    </row>
    <row r="13">
      <c r="A13" s="4" t="inlineStr">
        <is>
          <t>Global Restructuring Plan 2025 | Maximum</t>
        </is>
      </c>
      <c r="B13" s="4" t="inlineStr">
        <is>
          <t xml:space="preserve"> </t>
        </is>
      </c>
    </row>
    <row r="14">
      <c r="A14" s="3" t="inlineStr">
        <is>
          <t>Restructuring Cost and Reserve [Line Items]</t>
        </is>
      </c>
      <c r="B14" s="4" t="inlineStr">
        <is>
          <t xml:space="preserve"> </t>
        </is>
      </c>
    </row>
    <row r="15">
      <c r="A15" s="4" t="inlineStr">
        <is>
          <t>Expected total restructuring costs</t>
        </is>
      </c>
      <c r="B15" s="7" t="n">
        <v>18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Schedule of Restructuring and Other Costs (Details)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Cost of goods sold</t>
        </is>
      </c>
      <c r="B4" s="7" t="n">
        <v>14962954</v>
      </c>
      <c r="C4" s="7" t="n">
        <v>14799938</v>
      </c>
      <c r="D4" s="7" t="n">
        <v>14355869</v>
      </c>
    </row>
    <row r="5">
      <c r="A5" s="4" t="inlineStr">
        <is>
          <t>Restructuring and other costs</t>
        </is>
      </c>
      <c r="B5" s="6" t="n">
        <v>213520</v>
      </c>
      <c r="C5" s="7" t="n">
        <v>0</v>
      </c>
      <c r="D5" s="7" t="n">
        <v>0</v>
      </c>
    </row>
    <row r="6">
      <c r="A6" s="4" t="inlineStr">
        <is>
          <t>Global Restructuring Plan</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Cost of goods sold</t>
        </is>
      </c>
      <c r="B8" s="6" t="n">
        <v>7487</v>
      </c>
      <c r="C8" s="4" t="inlineStr">
        <is>
          <t xml:space="preserve"> </t>
        </is>
      </c>
      <c r="D8" s="4" t="inlineStr">
        <is>
          <t xml:space="preserve"> </t>
        </is>
      </c>
    </row>
    <row r="9">
      <c r="A9" s="4" t="inlineStr">
        <is>
          <t>Restructuring and other costs</t>
        </is>
      </c>
      <c r="B9" s="6" t="n">
        <v>213520</v>
      </c>
      <c r="C9" s="4" t="inlineStr">
        <is>
          <t xml:space="preserve"> </t>
        </is>
      </c>
      <c r="D9" s="4" t="inlineStr">
        <is>
          <t xml:space="preserve"> </t>
        </is>
      </c>
    </row>
    <row r="10">
      <c r="A10" s="4" t="inlineStr">
        <is>
          <t>Total costs</t>
        </is>
      </c>
      <c r="B10" s="7" t="n">
        <v>221007</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Costs - Roll forward of Restructuring and Other Costs (Details) - USD ($) $ in Thousand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Restructuring and other costs</t>
        </is>
      </c>
      <c r="B4" s="7" t="n">
        <v>213520</v>
      </c>
      <c r="C4" s="7" t="n">
        <v>0</v>
      </c>
      <c r="D4" s="7" t="n">
        <v>0</v>
      </c>
    </row>
    <row r="5">
      <c r="A5" s="4" t="inlineStr">
        <is>
          <t>Restructuring inventory liquidation costs</t>
        </is>
      </c>
      <c r="B5" s="6" t="n">
        <v>7000</v>
      </c>
      <c r="C5" s="4" t="inlineStr">
        <is>
          <t xml:space="preserve"> </t>
        </is>
      </c>
      <c r="D5" s="4" t="inlineStr">
        <is>
          <t xml:space="preserve"> </t>
        </is>
      </c>
    </row>
    <row r="6">
      <c r="A6" s="4" t="inlineStr">
        <is>
          <t>Global Restructuring Plan</t>
        </is>
      </c>
      <c r="B6" s="4" t="inlineStr">
        <is>
          <t xml:space="preserve"> </t>
        </is>
      </c>
      <c r="C6" s="4" t="inlineStr">
        <is>
          <t xml:space="preserve"> </t>
        </is>
      </c>
      <c r="D6" s="4" t="inlineStr">
        <is>
          <t xml:space="preserve"> </t>
        </is>
      </c>
    </row>
    <row r="7">
      <c r="A7" s="3" t="inlineStr">
        <is>
          <t>Restructuring Reserve [Roll Forward]</t>
        </is>
      </c>
      <c r="B7" s="4" t="inlineStr">
        <is>
          <t xml:space="preserve"> </t>
        </is>
      </c>
      <c r="C7" s="4" t="inlineStr">
        <is>
          <t xml:space="preserve"> </t>
        </is>
      </c>
      <c r="D7" s="4" t="inlineStr">
        <is>
          <t xml:space="preserve"> </t>
        </is>
      </c>
    </row>
    <row r="8">
      <c r="A8" s="4" t="inlineStr">
        <is>
          <t>Beginning balance, liability</t>
        </is>
      </c>
      <c r="B8" s="6" t="n">
        <v>0</v>
      </c>
      <c r="C8" s="4" t="inlineStr">
        <is>
          <t xml:space="preserve"> </t>
        </is>
      </c>
      <c r="D8" s="4" t="inlineStr">
        <is>
          <t xml:space="preserve"> </t>
        </is>
      </c>
    </row>
    <row r="9">
      <c r="A9" s="4" t="inlineStr">
        <is>
          <t>Restructuring and other costs</t>
        </is>
      </c>
      <c r="B9" s="6" t="n">
        <v>213520</v>
      </c>
      <c r="C9" s="4" t="inlineStr">
        <is>
          <t xml:space="preserve"> </t>
        </is>
      </c>
      <c r="D9" s="4" t="inlineStr">
        <is>
          <t xml:space="preserve"> </t>
        </is>
      </c>
    </row>
    <row r="10">
      <c r="A10" s="4" t="inlineStr">
        <is>
          <t>Cash payments</t>
        </is>
      </c>
      <c r="B10" s="6" t="n">
        <v>-170172</v>
      </c>
      <c r="C10" s="4" t="inlineStr">
        <is>
          <t xml:space="preserve"> </t>
        </is>
      </c>
      <c r="D10" s="4" t="inlineStr">
        <is>
          <t xml:space="preserve"> </t>
        </is>
      </c>
    </row>
    <row r="11">
      <c r="A11" s="4" t="inlineStr">
        <is>
          <t>Non-cash charges</t>
        </is>
      </c>
      <c r="B11" s="6" t="n">
        <v>-18113</v>
      </c>
      <c r="C11" s="4" t="inlineStr">
        <is>
          <t xml:space="preserve"> </t>
        </is>
      </c>
      <c r="D11" s="4" t="inlineStr">
        <is>
          <t xml:space="preserve"> </t>
        </is>
      </c>
    </row>
    <row r="12">
      <c r="A12" s="4" t="inlineStr">
        <is>
          <t>Translation</t>
        </is>
      </c>
      <c r="B12" s="6" t="n">
        <v>-479</v>
      </c>
      <c r="C12" s="4" t="inlineStr">
        <is>
          <t xml:space="preserve"> </t>
        </is>
      </c>
      <c r="D12" s="4" t="inlineStr">
        <is>
          <t xml:space="preserve"> </t>
        </is>
      </c>
    </row>
    <row r="13">
      <c r="A13" s="4" t="inlineStr">
        <is>
          <t>Ending Balance, liability</t>
        </is>
      </c>
      <c r="B13" s="6" t="n">
        <v>24756</v>
      </c>
      <c r="C13" s="6" t="n">
        <v>0</v>
      </c>
      <c r="D13" s="4" t="inlineStr">
        <is>
          <t xml:space="preserve"> </t>
        </is>
      </c>
    </row>
    <row r="14">
      <c r="A14" s="4" t="inlineStr">
        <is>
          <t>Employee Severance | Global Restructuring Plan</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Beginning balance, liability</t>
        </is>
      </c>
      <c r="B16" s="6" t="n">
        <v>0</v>
      </c>
      <c r="C16" s="4" t="inlineStr">
        <is>
          <t xml:space="preserve"> </t>
        </is>
      </c>
      <c r="D16" s="4" t="inlineStr">
        <is>
          <t xml:space="preserve"> </t>
        </is>
      </c>
    </row>
    <row r="17">
      <c r="A17" s="4" t="inlineStr">
        <is>
          <t>Restructuring and other costs</t>
        </is>
      </c>
      <c r="B17" s="6" t="n">
        <v>90851</v>
      </c>
      <c r="C17" s="4" t="inlineStr">
        <is>
          <t xml:space="preserve"> </t>
        </is>
      </c>
      <c r="D17" s="4" t="inlineStr">
        <is>
          <t xml:space="preserve"> </t>
        </is>
      </c>
    </row>
    <row r="18">
      <c r="A18" s="4" t="inlineStr">
        <is>
          <t>Cash payments</t>
        </is>
      </c>
      <c r="B18" s="6" t="n">
        <v>-69739</v>
      </c>
      <c r="C18" s="4" t="inlineStr">
        <is>
          <t xml:space="preserve"> </t>
        </is>
      </c>
      <c r="D18" s="4" t="inlineStr">
        <is>
          <t xml:space="preserve"> </t>
        </is>
      </c>
    </row>
    <row r="19">
      <c r="A19" s="4" t="inlineStr">
        <is>
          <t>Non-cash charges</t>
        </is>
      </c>
      <c r="B19" s="6" t="n">
        <v>3198</v>
      </c>
      <c r="C19" s="4" t="inlineStr">
        <is>
          <t xml:space="preserve"> </t>
        </is>
      </c>
      <c r="D19" s="4" t="inlineStr">
        <is>
          <t xml:space="preserve"> </t>
        </is>
      </c>
    </row>
    <row r="20">
      <c r="A20" s="4" t="inlineStr">
        <is>
          <t>Translation</t>
        </is>
      </c>
      <c r="B20" s="6" t="n">
        <v>-480</v>
      </c>
      <c r="C20" s="4" t="inlineStr">
        <is>
          <t xml:space="preserve"> </t>
        </is>
      </c>
      <c r="D20" s="4" t="inlineStr">
        <is>
          <t xml:space="preserve"> </t>
        </is>
      </c>
    </row>
    <row r="21">
      <c r="A21" s="4" t="inlineStr">
        <is>
          <t>Ending Balance, liability</t>
        </is>
      </c>
      <c r="B21" s="6" t="n">
        <v>23830</v>
      </c>
      <c r="C21" s="6" t="n">
        <v>0</v>
      </c>
      <c r="D21" s="4" t="inlineStr">
        <is>
          <t xml:space="preserve"> </t>
        </is>
      </c>
    </row>
    <row r="22">
      <c r="A22" s="4" t="inlineStr">
        <is>
          <t>Other Restructuring | Global Restructuring Plan</t>
        </is>
      </c>
      <c r="B22" s="4" t="inlineStr">
        <is>
          <t xml:space="preserve"> </t>
        </is>
      </c>
      <c r="C22" s="4" t="inlineStr">
        <is>
          <t xml:space="preserve"> </t>
        </is>
      </c>
      <c r="D22" s="4" t="inlineStr">
        <is>
          <t xml:space="preserve"> </t>
        </is>
      </c>
    </row>
    <row r="23">
      <c r="A23" s="3" t="inlineStr">
        <is>
          <t>Restructuring Reserve [Roll Forward]</t>
        </is>
      </c>
      <c r="B23" s="4" t="inlineStr">
        <is>
          <t xml:space="preserve"> </t>
        </is>
      </c>
      <c r="C23" s="4" t="inlineStr">
        <is>
          <t xml:space="preserve"> </t>
        </is>
      </c>
      <c r="D23" s="4" t="inlineStr">
        <is>
          <t xml:space="preserve"> </t>
        </is>
      </c>
    </row>
    <row r="24">
      <c r="A24" s="4" t="inlineStr">
        <is>
          <t>Beginning balance, liability</t>
        </is>
      </c>
      <c r="B24" s="6" t="n">
        <v>0</v>
      </c>
      <c r="C24" s="4" t="inlineStr">
        <is>
          <t xml:space="preserve"> </t>
        </is>
      </c>
      <c r="D24" s="4" t="inlineStr">
        <is>
          <t xml:space="preserve"> </t>
        </is>
      </c>
    </row>
    <row r="25">
      <c r="A25" s="4" t="inlineStr">
        <is>
          <t>Restructuring and other costs</t>
        </is>
      </c>
      <c r="B25" s="6" t="n">
        <v>122669</v>
      </c>
      <c r="C25" s="4" t="inlineStr">
        <is>
          <t xml:space="preserve"> </t>
        </is>
      </c>
      <c r="D25" s="4" t="inlineStr">
        <is>
          <t xml:space="preserve"> </t>
        </is>
      </c>
    </row>
    <row r="26">
      <c r="A26" s="4" t="inlineStr">
        <is>
          <t>Cash payments</t>
        </is>
      </c>
      <c r="B26" s="6" t="n">
        <v>-100433</v>
      </c>
      <c r="C26" s="4" t="inlineStr">
        <is>
          <t xml:space="preserve"> </t>
        </is>
      </c>
      <c r="D26" s="4" t="inlineStr">
        <is>
          <t xml:space="preserve"> </t>
        </is>
      </c>
    </row>
    <row r="27">
      <c r="A27" s="4" t="inlineStr">
        <is>
          <t>Non-cash charges</t>
        </is>
      </c>
      <c r="B27" s="6" t="n">
        <v>-21311</v>
      </c>
      <c r="C27" s="4" t="inlineStr">
        <is>
          <t xml:space="preserve"> </t>
        </is>
      </c>
      <c r="D27" s="4" t="inlineStr">
        <is>
          <t xml:space="preserve"> </t>
        </is>
      </c>
    </row>
    <row r="28">
      <c r="A28" s="4" t="inlineStr">
        <is>
          <t>Translation</t>
        </is>
      </c>
      <c r="B28" s="6" t="n">
        <v>1</v>
      </c>
      <c r="C28" s="4" t="inlineStr">
        <is>
          <t xml:space="preserve"> </t>
        </is>
      </c>
      <c r="D28" s="4" t="inlineStr">
        <is>
          <t xml:space="preserve"> </t>
        </is>
      </c>
    </row>
    <row r="29">
      <c r="A29" s="4" t="inlineStr">
        <is>
          <t>Ending Balance, liability</t>
        </is>
      </c>
      <c r="B29" s="7" t="n">
        <v>926</v>
      </c>
      <c r="C29" s="7" t="n">
        <v>0</v>
      </c>
      <c r="D2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s>
  <sheetData>
    <row r="1">
      <c r="A1" s="1" t="inlineStr">
        <is>
          <t>Subsequent Events (Details) - USD ($) $ in Billions</t>
        </is>
      </c>
      <c r="C1" s="2" t="inlineStr">
        <is>
          <t>12 Months Ended</t>
        </is>
      </c>
    </row>
    <row r="2">
      <c r="B2" s="2" t="inlineStr">
        <is>
          <t>Jan. 03, 2025</t>
        </is>
      </c>
      <c r="C2" s="2" t="inlineStr">
        <is>
          <t>Dec. 31, 2024</t>
        </is>
      </c>
      <c r="D2" s="2" t="inlineStr">
        <is>
          <t>Dec. 31, 2023</t>
        </is>
      </c>
    </row>
    <row r="3">
      <c r="A3" s="3" t="inlineStr">
        <is>
          <t>Subsequent Event [Line Items]</t>
        </is>
      </c>
      <c r="B3" s="4" t="inlineStr">
        <is>
          <t xml:space="preserve"> </t>
        </is>
      </c>
      <c r="C3" s="4" t="inlineStr">
        <is>
          <t xml:space="preserve"> </t>
        </is>
      </c>
      <c r="D3" s="4" t="inlineStr">
        <is>
          <t xml:space="preserve"> </t>
        </is>
      </c>
    </row>
    <row r="4">
      <c r="A4" s="4" t="inlineStr">
        <is>
          <t>Sale agreement amount</t>
        </is>
      </c>
      <c r="B4" s="4" t="inlineStr">
        <is>
          <t xml:space="preserve"> </t>
        </is>
      </c>
      <c r="C4" s="7" t="n">
        <v>1</v>
      </c>
      <c r="D4" s="7" t="n">
        <v>1</v>
      </c>
    </row>
    <row r="5">
      <c r="A5" s="4" t="inlineStr">
        <is>
          <t>Sale agreement term</t>
        </is>
      </c>
      <c r="B5" s="4" t="inlineStr">
        <is>
          <t xml:space="preserve"> </t>
        </is>
      </c>
      <c r="C5" s="4" t="inlineStr">
        <is>
          <t>1 year</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Sale agreement amount</t>
        </is>
      </c>
      <c r="B8" s="7" t="n">
        <v>1</v>
      </c>
      <c r="C8" s="4" t="inlineStr">
        <is>
          <t xml:space="preserve"> </t>
        </is>
      </c>
      <c r="D8" s="4" t="inlineStr">
        <is>
          <t xml:space="preserve"> </t>
        </is>
      </c>
    </row>
    <row r="9">
      <c r="A9" s="4" t="inlineStr">
        <is>
          <t>Sale agreement term</t>
        </is>
      </c>
      <c r="B9" s="4" t="inlineStr">
        <is>
          <t>1 year</t>
        </is>
      </c>
      <c r="C9" s="4" t="inlineStr">
        <is>
          <t xml:space="preserve"> </t>
        </is>
      </c>
      <c r="D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Genuine Parts Company is a distributor of automotive replacement parts and industrial parts and materials. We serve a diverse customer base through a network of more than 10,700 locations throughout North America, Europe, and Australasia. Principles of Consolidation The consolidated financial statements include all of our accounts. The net income attributable to noncontrolling interests is not material to our consolidated net income. Intercompany accounts and transactions have been eliminated in consolidation. Certain prior year amounts are reclassified to conform to the current year presentation. These reclassifications had no impact on our previously reported total assets, total liabilities, results of operations, comprehensive income or net cash flows from operating, financing or investing activities. We have evaluated subsequent events through the date the financial statements were issued.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may differ from those estimates and the differences could be material. Revenue Recognition We recognize revenue at the point the customer obtains control of the products or services and at an amount that reflects the consideration expected to be received for those products or services.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We do not adjust the promised amount of consideration for the effects of significant financing components based on the expectation that the period between when we transfer a promised good or service to a customer and when the customer pays for that good or service will be one year or less. Arrangements with customers that include payment terms extending beyond one year are not significant. Liabilities for customer incentives, discounts, sales returns or rebates are included in other current liabilities in the consolidated balance sheets. Product Distribution Revenues We generate revenue primarily by distributing products through wholesale and, to a lesser extent, retail channels. For wholesale customers, revenue is recognized when title and control of the goods has passed to the wholesale customer. Retail revenue is recognized at the point of sale when the goods are transferred to customers and consideration is received. Certain shipping and handling activities may be performed prior to the customer obtaining control of the products. Costs associated with shipping and handling to our customers are considered costs to fulfill a contract and are included in selling, administrative and other expenses in the period they are incurred. Other Revenues We offer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Our products are generally sold with a right of return and may include variable consideration in the form of incentives, discounts, credits or rebates. We estimate variable consideration based on historical experience to determine the expected amount to which we will be entitled in exchange for transferring the promised goods or services to a customer. We recognize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 Foreign Currency Translation The consolidated balance sheets and statements of income of our foreign subsidiaries have been translated into U.S. dollars at the current and average exchange rates, respectively. The foreign currency translation adjustment is included as a component of accumulated other comprehensive loss. Cash and Cash Equivalents We consider all highly liquid investments with original maturities of three months or less when purchased to be cash equivalents. Trade Accounts Receivable and the Allowance for Doubtful Accounts We evaluate the collectability of trade accounts receivable based on a combination of factors. We estimate an allowance for doubtful accounts as a percentage of net sales based on various factors, including historical experience, current economic conditions and future expected credit losses and collectability trends. We will periodically adjust this estimate when we become aware of a specific customer’s inability to meet its financial obligations (e.g., bankruptcy filing) or as a result of changes in the overall aging of accounts receivable. While we have a large customer base that is geographically dispersed, a general economic downturn in any of the industry segments in which we operate could result in higher than expected defaults and, therefore, the need to revise estimates for bad debts. We have limited exposure from credit losses to any particular customer, region, or industry segment. We perform periodic credit evaluations of our customers’ financial condition and generally do not require collateral. For the years ended December 31, 2024, 2023, and 2022, we recorded provisions for doubtful accounts of approximately $30 million, $26 million, and $20 million, respectively. At December 31, 2024 and 2023, the allowance for doubtful accounts was approximately $69 million and $57 million, respectively. Merchandise Inventories, Including Consideration Received From Vendors Merchandise inventories are valued at the lower of cost or either market value or net realizable value, as applicable. Cost is determined by the last-in, first-out ("LIFO") method for a majority of U.S. automotive and industrial parts, and generally by the weighted average method for non-U.S. and certain other inventories. If the FIFO method had been used in place of LIFO, the carrying cost of inventory in the consolidated balance sheets would have been approximately $896 million and $880 million higher than reported at December 31, 2024 and 2023, respectively. Reductions in certain industrial parts inventories resulted in liquidations of LIFO inventory layers, which reduced cost of goods sold by immaterial amounts in 2024 and 2023. There were no liquidations of LIFO inventory layers in 2022. We identify slow moving or obsolete inventories and estimate appropriate provisions related thereto. Historically, these losses have not been significant as the vast majority of our inventories are not highly susceptible to obsolescence and are eligible for return under various vendor return programs. While we have no reason to believe our inventory return privileges will be discontinued in the future, our risk of loss associated with obsolete or slow moving inventories would increase if such were to occur. We enter into agreements at the beginning of each year with many of our vendors that provide for inventory purchase incentives. Generally, we earn inventory purchase incentives upon achieving specified volume purchasing levels or other criteria. We accrue for the receipt of these incentives as part of our inventory cost based on cumulative purchases of inventory to date and projected inventory purchases through the end of the year. While management believes we will continue to receive consideration from vendors in 2025 and beyond, there can be no assurance that vendors will continue to provide comparable amounts of incentives in the future. Prepaid Expenses and Other Current Assets Prepaid expenses and other current assets consist primarily of consideration receivable from vendors, prepaid expenses, income taxes and other miscellaneous receivables. The following table provides a reconciliation of prepaid expenses and other current assets reported within the consolidated balance sheets at December 31: (in thousands) 2024 2023 Prepaid expenses $ 118,401 $ 110,863 Consideration receivable from vendors 972,842 928,499 Other current assets 584,067 564,366 Total prepaid expenses and other current assets $ 1,675,310 $ 1,603,728 Consideration receivable from vendors include rebates receivable for various vendor funding programs. Goodwill We review our goodwill annually for impairment in the fourth quarter, or sooner if circumstances indicate that the carrying amount may exceed fair value. We test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we aggregate two or more components of an operating segment into a single reporting unit if the components have similar economic characteristics and the other aggregation requirements are met. To review goodwill at a reporting unit for impairment, we generally elect to first assess qualitative factors to determine whether it is more likely than not that the fair value of the reporting unit is less than its carrying amount. Qualitative factors include adverse macroeconomic, industry or market conditions, cost factors, or financial performance. If we elect not to perform a qualitative assessment or conclude from our assessment of qualitative factors that it is more likely than not that the fair value of the reporting unit is less than its carrying amount, we must perform a quantitative test to evaluate goodwill impairment. To perform a quantitative test, we estimate the fair value of the reporting unit and compare that amount to the reporting unit's carrying value. We typically calculate the fair value by using a combination of a market approach and an income approach that is based on a discounted cash flow model. The assumptions used in the market approach generally include benchmark company market multiples and the assumptions used in the income approach generally include the projected cash flows of the reporting unit, which are based on projected revenue growth rates and EBITDA margins, the estimated weighted average cost of capital, working capital and terminal value. We use inputs and assumptions we believe are consistent with those a hypothetical marketplace participant would use. We recognize goodwill impairment (if any) as the excess of the reporting unit's carrying value over its fair value, not to exceed the total amount of goodwill allocated to the reporting unit. Refer to the Goodwill and Other Intangible Assets Footnote for further information on the results of our annual goodwill impairment testing. Long-Lived Assets Other Than Goodwill We assess our long-lived assets other than goodwill for impairment whenever facts and circumstances indicate that the carrying amount may not be fully recoverable. To analyze recoverability, we project undiscounted net future cash flows over the remaining life of such assets. If these projected cash flows are less than the carrying amount, an impairment would be recognized, resulting in a write-down of assets with a corresponding charge to earnings. Impairment losses, if any, are measured based upon the difference between the carrying amount and the fair value of the assets. There were no significant impairment losses in 2024 or 2023. In 2022, we recognized losses related to impairments and disposals of $17 million. Refer to the Goodwill and Other Intangible Assets Footnote for more information on the losses that occurred in 2022. Other Assets Other assets consist primarily of cash surrender value of life insurance policies, equity method and other investments, guarantee fees receivable, and deferred compensation benefits. Property, Plant and Equipment Property, plant and equipment are carried at cost less accumulated depreciation. We capitalize software costs and classify them within property, plant, and equipment, with the associated depreciation reflected as depreciation expense. These software costs include the costs of developing or obtaining internal-use software, such as external direct costs of materials and services, payroll and benefits costs, interest costs, and costs to develop or obtain software that allows for access or conversion of historical data by new systems. We capitalize costs when the preliminary project stage is complete, management has authorized and committed to funding the software project, it is probable that the software project will be completed, and it is probable that the software will be used to perform the intended function. Cost capitalization ceases when the software project is substantially complete and ready for its intended use. Costs that are associated with the preliminary stage activities, training, maintenance and all other post-implementation stage activities are expensed as incurred. Depreciation is primarily determined on a straight-line basis over the following estimated useful lives of each asset: buildings, 10 to 40 years; machinery and equipment, 5 to 15 years; furniture and fixtures, 5 to 15 years; capitalized software, generally 3 to 5 years, but up to 20 years for strategic investments in enterprise resource planning and other core systems with low obsolescence risk; and the shorter of lease term or useful life for leasehold improvements. Other Current Liabilities Other current liabilities consist primarily of current lease obligations, allowances for sales returns expected within the next year, accrued compensation, accrued income and other taxes, and other reserves for expenses incurred. Other Long-Term Liabilities Other long-term liabilities consist primarily of allowances for sales returns expected after the next year, guarantee obligations, accrued taxes and other non-current obligations. Self-Insurance We are self-insured for the majority of our group health insurance costs. A reserve for claims incurred but not reported is developed by analyzing historical claims data provided by our claims administrators. These reserves are included in accrued expenses in the accompanying consolidated balance sheets as the expenses are expected to be paid within one year. Long-term insurance liabilities consist primarily of reserves for our workers’ compensation program. We carry high deductible policies for a majority of these liabilities. We record our reserves based on an analysis performed by an independent actuary. The analysis involves calculating loss development factors and applying them to reserves supplied by our insurance providers. While we believe the assumptions used in these calculations are appropriate, significant changes in actual experience or our assumptions could materially affect the worker’s compensation costs and reserves recorded. Business Combinations When we acquire businesses, we apply the acquisition method of accounting and recognize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us to record provisional amounts for any items for which the accounting is not complete at the end of a reporting period. We must complete the accounting during the measurement period, which cannot exceed one year. Adjustments made during the measurement period could have a material impact on our financial condition and results of operations. We typically measure customer relationships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and EBITDA Margin).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tangible and intangible assets and these lives are used to calculate depreciation and amortization expense. If our estimates of the economic lives change, depreciation or amortization expenses could be increased or decreased, or the acquired asset could be impaired. Legal and Asbestos Liabilities We accrue for potential losses related to legal disputes, litigation, asbestos liability, and regulatory matters when it is probable (the future event or events are likely to occur) that we have incurred a loss and the amount of the loss can be reasonably estimated. The asbestos-related product liability amount reflects our reasonable estimate of losses based upon currently known facts. To calculate the liability, we estimate potential losses relating to pending claims and also estimate the likelihood of additional, similar claims being filed against us in the future. To estimate potential losses on claims that could be filed in the future, we consider claims pending against us, claim filing rates, the number of codefendants and the extent to which they share in settlements, and the amount of loss by claim type. The estimated losses for pending and potential future claims are calculated on a discounted basis using risk-free interest rates derived from market data about monetary assets with maturities comparable to those of the projected asbestos liability. We use an actuarial specialist to assist with measuring our asbestos liability. 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4 and 2023, the fair value of our senior unsecured notes was approximately $4.1 billion and $3.7 billion, respectively, which are designated as Level 2 in the fair value hierarchy. Our valuation technique is based primarily on prices and other relevant information generated by observable transactions involving identical or comparable assets or liabilities. Derivative instruments are recognized in the consolidated balance sheets at fair value and are designated as Level 2 in the fair value hierarchy. They are valued using inputs other than quoted prices, such as foreign exchange rates and yield curves. Fair value measurements of non-financial assets and non-financial liabilities are primarily used in the impairment analyses of goodwill, other intangible assets, and long-lived assets. These involve fair value measurements on a nonrecurring basis using Level 3 inputs as defined in the fair value hierarchy. The carrying amounts reflected in the consolidated balance sheets for cash and cash equivalents, trade accounts receivable, and trade accounts payable approximate their respective fair values based on the short-term nature of these instruments. Fair value measurement using unobservable inputs is inherently uncertain, and the use of different methodologies or assumptions to determine the fair value instruments could result in a different fair value measurement at the reporting date. There have been no changes in the methodologies used during the periods presented. Derivatives and Hedging We are exposed to various risks arising from business operations and market conditions, including fluctuations in interest rates and certain foreign currencies. When deemed appropriate, we use derivative and non-derivative instruments as risk management tools to mitigate the potential impact of interest rate and foreign exchange rate risks. The objective of using these tools is to reduce fluctuations in our earnings, cash flows and net investments in certain foreign subsidiaries associated with changes in these rates. Derivative financial instruments are not used for trading or other speculative purposes. We have not historically incurred, and do not expect to incur in the future, any losses as a result of counterparty default related to derivative instruments. We formally document relationships between hedging instruments and hedged items, as well as the risk management objective and strategy for undertaking various hedge transactions. This process includes linking cash flow hedges to specific forecasted transactions or variability of cash flow to be paid. We also formally asses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Shipping and Handling Costs Shipping and handling costs are classified as selling, administrative and other expenses in the accompanying consolidated statements of income and totaled approximately $381 million, $451 million, and $407 million, for the years ended December 31, 2024, 2023, and 2022, respectively. Advertising Costs Advertising costs are expensed as incurred and totaled $237 million, $234 million, and $236 million in the years ended December 31, 2024, 2023, and 2022, respectively. Accounting for Legal Costs We expense legal costs related to loss contingencies as they are incurred. Share-Based Compensation We maintain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our common stock on the date of exercise over the base value of the grant. The terms of such SARs require net settlement in shares of common stock and do not provide for cash settlement. RSUs represent a contingent right to receive one share of our common stock at a future date. The majority of awards previously granted vest on a pro-rata basis for periods ranging from one Income Taxes We account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we consider all available positive and negative evidence including projected future taxable income, future reversals of existing temporary differences, recent financial operations and tax planning strategies. We recognize a tax benefit from uncertain tax positions when it is more likely than not that the position will be sustained upon examination, including resolutions of any related appeals or litigation processes, based on the technical merits. 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1 thousand, 3 thousand, and 4 thousand shares of common stock ranging from $72 - $179 per share were outstanding at December 31, 2024, 2023, and 2022, respectively. These options were excluded from the computation of diluted net income per common share because the options’ exercise prices were greater than the average market prices of common stock in each respective year. The following table summarizes basic and diluted shares outstanding for the year ended December 31: (in thousands, except per share data) 2024 2023 2022 Net income $ 904,076 $ 1,316,524 $ 1,182,701 Weighted average common shares outstanding 139,208 140,367 141,468 Dilutive effect of stock options and non-vested restricted stock awards 462 667 854 Weighted average common shares outstanding – assuming dilution 139,670 141,034 142,322 Basic earnings per share $ 6.49 $ 9.38 $ 8.36 Diluted earnings per share $ 6.47 $ 9.33 $ 8.31 Recent Accounting Pronouncement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solidated Financial Statements. 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This standard requires disclosure in the notes to financial statements, at each interim and annual reporting period, of specified information about certain costs and expenses including purchases of inventory, employee compensation, depreciation and intangible asset amortization included in each relevant expense caption. Also required is a qualitative description of the amounts remaining in relevant expense captions that are not separately disaggregated. This guidance is effective for all public entities for fiscal years beginning after December 15, 2026, and interim periods beginning after December 15, 2027, and early adoption is permitted. This guidance should be applied either prospectively to financial statements issued after the effective date of this update or retrospectively to all prior periods presented in the financial statements. We are currently evaluating the impact of adopting this standard on our financial statements and disclosures. Segment Reporting (Topic 280): Improvements to Reportable Segment Disclosures In November 2023, the FASB issued ASU 2023-07, Segment Reporting (Topic 280): Improvements to Reportable Segment Disclosures. This standard requires disclosures of significant segment expenses that are regularly provided to the chief operating decision maker ("CODM") and included within each reported measure of segment profit or loss, an amount and description of other segment items by reportable segment, and all annual disclosures currently required by Topic 280 to be included in interim periods. This standard also requires disclosure of the title and position of the CODM. We adopted this standard effective December 31, 2024. Income Taxes (Topic 740): Improvements to Income Tax Disclosures In December 2023, the FASB issued ASU 2023-09, Income Taxes (Topic 740): Improvements to Income Tax Disclosures. The standard requires disclosure of specific categories in the rate reconciliation and additional information for reconciling items, income before tax expense disaggregated between domestic and foreign, income tax expense disaggregated by federal, state and foreign, as well as further information on income taxes paid. The guidance is effective for the year ended December 31, 2025, with early adoption permitted. The guidance should be applied on a prospective basis, with retrospective application permitted. We are currently evaluating the impact of adopting this standard on our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reportable segments consist of the Automotive Parts Group ("Automotive") and Industrial Parts Group ("Industrial"). Within the reportable segments, certain of our operating segments are aggregated since they have similar economic characteristics, products and services, type and class of customers, and distribution methods. Our Automotive segment distributes replacement parts (other than collision parts) for substantially all makes and models of automobiles, trucks, and other vehicles. Our Industrial segment distributes a wide variety of industrial bearings, mechanical and fluid power transmission equipment, including hydraulic and pneumatic products, material handling components and related parts and supplies. Inter-segment sales are not significant. Approximately $415 million, $577 million and $472 million of income before income taxes were generated in jurisdictions outside the U.S. for the years ended December 31, 2024, 2023, and 2022, respectively. Net sales and net property, plant and equipment by country relate directly to our operations in the respective country. Corporate assets are principally cash and cash equivalents and headquarters’ facilities and equipment. During the fourth quarter of 2024, we changed our segment profit measure to segment earnings before interest, taxes, depreciation and amortization ("EBITDA"). We believe that Segment EBITDA and Segment EBITDA margin are useful measures because they allow management, analysts, investors, and other interested parties to evaluate the profitability of our business operations before the effects of certain net expenses that directly arise from our capital investment decisions (depreciation, amortization), financing decisions (interest) and tax strategies (income taxes). In addition, EBITDA is a metric included in certain long term incentive compensation plans. Our President and Chief Executive Officer is our Chief Operating Decision Maker ("CODM") and uses segment EBITDA to assess segment operating performance and allocate resources among our segments. The significant segment expenses regularly provided to the CODM are total cost of sales and total other operating expenses. Total other operating expenses represent all other costs of operating our segments, such as personnel, freight and delivery, facility, technology, marketing costs, as well as items such as foreign currency. Automotive Segment The following table presents a summary of our reportable automotive segment financial information: (in thousands) 2024 2023 2022 Net sales $ 14,769,133 $ 14,246,783 $ 13,666,634 Cost of goods sold 8,831,702 8,584,065 8,299,239 Gross profit 5,937,431 5,662,718 5,367,395 Operating expenses 4,653,900 4,323,584 3,993,194 EBITDA $ 1,283,531 $ 1,339,134 $ 1,374,201 Gross margin (1) 40.2 % 39.7 % 39.3 % Operating expenses as a percentage of net sales 31.5 % 30.3 % 29.2 % EBITDA margin (2) 8.7 % 9.4 % 10.1 % Industrial Segment The following table presents a summary of our reportable industrial segment financial information: (in thousands) 2024 2023 2022 Net sales $ 8,717,436 $ 8,843,827 $ 8,429,339 Cost of goods sold 6,062,301 6,210,043 6,041,655 Gross profit 2,655,135 2,633,784 2,387,684 Operating expenses 1,552,947 1,500,863 1,449,030 EBITDA $ 1,102,188 $ 1,132,921 $ 938,654 Gross margin (1) 30.5 % 29.8 % 28.3 % Operating expenses as a percentage of net sales 17.8 % 17.0 % 17.2 % EBITDA margin (2) 12.6 % 12.8 % 11.1 % (1) Gross margin is gross profit as a percentage of net sales. (2) EBITDA margin is EBITDA as a percentage of net sales. Additional Information The following table presents a reconciliation from EBITDA to net income: (in thousands) 2024 2023 2022 Segment EBITDA Automotive $ 1,283,531 $ 1,339,134 $ 1,374,201 Industrial 1,102,188 1,132,921 938,654 Corporate EBITDA (1) (389,217) (314,709) (313,526) Interest expense, net (96,827) (64,469) (73,887) Depreciation and amortization (407,978) (350,529) (347,819) Other unallocated costs (315,729) — (5,021) Income before income taxes 1,175,968 1,742,348 1,572,602 Income taxes 271,892 425,824 389,901 Net Income $ 904,076 $ 1,316,524 $ 1,182,701 (1) Corporate EBITDA consists of costs related to our corporate headquarter’s broad support to our business units and other costs that are managed centrally and not allocated to business segments. These include personnel and other costs for company-wide functions such as executive leadership, human resources, technology, cybersecurity, legal, corporate finance, internal audit, and risk management, as well as asbestos-related product liability costs and A/R Sales Agreement fees. The following table presents a summary of the other unallocated costs: (in thousands) 2024 2023 2022 Other unallocated costs: Gain on sales of real estate (2) $ — $ — $ 102,803 Gain on insurance proceeds (3) — — 1,507 Product liability adjustment (4) — — (28,730) Restructuring and other costs (5) (221,007) — — Acquisition and integration related costs and other (6) (33,126) — — Inventory rebranding strategic initiative (7) (61,596) — — Transaction and other costs (8) — — (80,601) Total other unallocated costs $ (315,729) $ — $ (5,021) (2) Amount reflects a gain on the sale of real estate that had been leased to S.P. Richards. (3) Amount reflects insurance recoveries in excess of losses incurred on inventory, property, plant and equipment and other fire-related costs. (4) Adjustment to remeasure product liability for a revised estimate of the number of claims to be incurred in future periods, among other assumptions. (5) Amount reflects costs related to our global restructuring initiative which includes a voluntary retirement offer in the U.S., inventory liquidation costs, and rationalization and optimization of certain distribution centers, stores and other facilities. The inventory liquidation costs, recognized in cost of goods sold, total $7 million and arise from facility closures. Refer to the Restructuring and Other Costs footnote in our Notes to Consolidated Financial Statements for more information. (6) Amount primarily reflects ongoing acquisition and integration costs related to the acquisitions of MPEC in April 2024 and Walker in July 2024, including professional services costs, personnel costs, and lease and other exit costs. Refer to the Acquisitions footnote in our Notes to Consolidated Financial Statements for more information. (7) Adjustment reflects a charge to write down certain existing inventory associated with a new global rebranding and relaunch of a key tool and equipment offering. The existing inventory that will be liquidated is comprised of otherwise saleable inventory, and the liquidation does not arise from our normal, recurring operational activities. (8) Amount for 2022 primarily includes costs of $67 million associated with the January 3, 2022 acquisition and integration of Kaman Distribution Group ("KDG") which includes a $17 million impairment charge. The impairment charge was driven by a decision to retire certain legacy trade names, classified as other intangible assets, prior to the end of their estimated useful lives as part of executing our KDG integration and rebranding strategy. Separately, this adjustment includes an $11 million loss related to an investment. The following table presents a summary of our reportable segment total assets: (in thousands) 2024 2023 Assets: Automotive $ 10,843,729 $ 9,845,644 Industrial 2,765,504 2,535,404 Corporate 977,171 1,059,812 Goodwill and other intangible assets 4,696,301 4,527,594 Total assets $ 19,282,705 $ 17,968,454 The following table presents a summary of select financial information by reportable segment: (in thousands) 2024 2023 2022 Depreciation and amortization: Automotive $ 206,536 $ 163,517 $ 146,819 Industrial 34,818 30,082 29,670 Corporate 23,630 9,752 13,893 Intangible asset amortization 142,994 147,178 157,437 Total depreciation and amortization $ 407,978 $ 350,529 $ 347,819 Capital expenditures: Automotive $ 311,704 $ 279,943 $ 235,182 Industrial 76,730 53,823 33,165 Corporate 178,905 178,909 71,285 Total capital expenditures $ 567,339 $ 512,675 $ 339,632 Net sales: United States $ 15,318,989 $ 15,247,740 $ 14,965,462 Europe 3,839,134 3,611,453 3,071,964 Canada 1,982,719 2,011,343 1,960,227 Australasia 2,258,729 2,149,376 2,044,432 Mexico 86,998 70,698 53,888 Total net sales $ 23,486,569 $ 23,090,610 $ 22,095,973 Net property, plant and equipment: United States $ 1,161,136 $ 935,583 $ 790,121 Europe 384,161 339,330 200,898 Canada 189,978 147,404 113,574 Australasia 214,677 193,638 220,839 Mexico 808 830 582 Total net property, plant and equipment $ 1,950,760 $ 1,616,785 $ 1,326,014 Net sales are disaggregated by geographical region for each of our reportable segments, as we deem this presentation best depicts how the nature, amount, timing and uncertainty of net sales and cash flows are affected by economic factors. The following table presents disaggregated geographical net sales from contracts with customers by reportable segment: (in thousands) 2024 2023 2022 North America: Automotive $ 9,212,238 $ 9,010,337 $ 9,015,501 Industrial 8,176,468 8,319,444 7,964,076 Total North America $ 17,388,706 $ 17,329,781 $ 16,979,577 Australasia: Automotive $ 1,717,761 $ 1,624,993 $ 1,579,169 Industrial 540,968 524,383 465,263 Total Australasia $ 2,258,729 $ 2,149,376 $ 2,044,432 Europe - Automotive $ 3,839,134 $ 3,611,453 $ 3,071,964 Total net sales $ 23,486,569 $ 23,090,610 $ 22,095,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during the years ended December 31, 2024 and 2023 by reportable segment, as well as other identifiable intangible assets, are summarized as follows: Goodwill (in thousands) Automotive Industrial Total Other Intangible Assets, Net Balance as of January 1, 2023 $ 1,579,534 $ 1,008,579 $ 2,588,113 $ 1,812,510 Additions 111,831 8,046 119,877 98,652 Amortization — — — (147,178) Foreign currency translation 26,068 623 26,691 28,929 Balance as of December 31, 2023 1,717,433 1,017,248 2,734,681 1,792,913 Additions 251,364 32,775 284,139 218,286 Amortization — — — (142,994) Foreign currency translation (104,927) (16,624) (121,550) (69,174) Balance as of December 31, 2024 $ 1,863,870 $ 1,033,399 $ 2,897,270 $ 1,799,031 We completed our annual goodwill impairment testing as of October 1, 2024. We assess the value of our goodwill under either a quantitative or qualitative assessment for our various reporting units. To complete a qualitative assessment, we evaluate historical revenue and operating profit growth trends, market conditions and other factors to determine whether it is more likely than not that the reporting unit's goodwill is impaired. We complete quantitative assessments for reporting units that fail our qualitative assessments, or otherwise on a periodic basis. To complete a quantitative assessment, we calculate a reporting unit's fair value using a combination of income and market approaches, which involve significant unobservable inputs (Level 3). In the income approach, we primarily use these assumptions: projected revenue growth rates, EBITDA margins, the estimated weighted average cost of capital, and terminal value. In the market approach, we primarily use benchmark company market multiples. We believe the inputs and assumptions we use are consistent with those a hypothetical marketplace participant would use. Once calculated, we verify whether the reporting unit's fair value is higher than its carrying amount. If the fair value is lower, we recognize an impairment, generally for the difference. Based on these assessments, we did not recognize any goodwill impairments during 2024 or 2023. Accumulated impairment losses for the Automotive segment were $506,721 as of December 31, 2024 and 2023. We have not incurred any accumulated impairment losses for the Industrial segment. If there are sustained declines in macroeconomic or business conditions in future periods affecting the projected earnings and cash flows at our reporting units, among other things, there can be no assurance that goodwill at one or more reporting units may not be impaired. In June 2022, we recognized a $17 million non-cash impairment charge related to our decision to retire certain legacy Industrial trade names, classified as other intangible assets, prior to the end of their estimated useful lives as part of the KDG integration and rebranding strategy. We evaluate other intangible assets for potential impairment indicators annually, or more frequently if circumstances change. Other Intangible Assets The gross carrying amounts and accumulated amortization relating to other intangible assets at December 31, 2024 and 2023 are as follows: 2024 2023 (in thousands) Gross Carrying Amount Accumulated Amortization Net Gross Carrying Amount Accumulated Amortization Net Customer relationships $ 2,350,241 $ (778,707) $ 1,571,534 $ 2,252,553 $ (695,934) $ 1,556,619 Other intangibles 369,744 (142,246) 227,497 354,641 (118,347) 236,294 $ 2,719,985 $ (920,953) $ 1,799,031 $ 2,607,194 $ (814,281) $ 1,792,913 The valuation of identifiable intangible assets utilizes significant unobservable inputs and, therefore, represents a Level 3 fair value measurement. The estimated fair value of the identifiable intangible assets is generally determined using an income approach. Amortization expense for other intangible assets totaled $143 million, $147 million, and $157 million for the years ended December 31, 2024, 2023, and 2022, respectively. Estimated other intangible assets amortization expense for the succeeding five years is as follows (in thousands): 2025 $ 140,000 2026 140,000 2027 140,000 2028 130,000 2029 130,000 $ 68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as of December 31, 2024 and December 31, 2023, consisted of the following: (in thousands) 2024 2023 Land $ 90,989 $ 95,865 Buildings and leasehold improvements 1,028,101 901,341 Machinery, equipment and other 1,675,312 1,195,950 Furniture and fixtures 649,352 633,557 Construction in progress 278,791 382,730 Property, plant and equipment, at cost 3,722,545 3,209,443 Less: accumulated depreciation 1,771,785 1,592,658 Property, plant and equipment, net $ 1,950,760 $ 1,616,7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12 Months Ended</t>
        </is>
      </c>
    </row>
    <row r="2">
      <c r="B2" s="2" t="inlineStr">
        <is>
          <t>Dec. 31, 2024</t>
        </is>
      </c>
    </row>
    <row r="3">
      <c r="A3" s="3" t="inlineStr">
        <is>
          <t>Receivables [Abstract]</t>
        </is>
      </c>
      <c r="B3" s="4" t="inlineStr">
        <is>
          <t xml:space="preserve"> </t>
        </is>
      </c>
    </row>
    <row r="4">
      <c r="A4" s="4" t="inlineStr">
        <is>
          <t>Accounts Receivable Sales Agreement</t>
        </is>
      </c>
      <c r="B4" s="4" t="inlineStr">
        <is>
          <t>Accounts Receivable Sales Agreement We have an A/R Sales Agreement to sell short-term receivables from certain customer trade accounts to the unaffiliated financial institutions on a revolving basis. The A/R Sales Agreement has a 1 year term. As part of the A/R Sales Agreement, we routinely sell designated pools of receivables as they are originated by it and certain U.S. subsidiaries to a separate bankruptcy-remote special purpose entity (“SPE”). The assets of the SPE would be first available to satisfy the creditor claims of the unaffiliated financial institutions. We control and therefore consolidate the SPE in our consolidated financial statements. The SPE transferred ownership and control of certain receivables that met certain qualifying conditions to the unaffiliated financial institutions in exchange for cash. We account for transactions with the unaffiliated financial institutions as sales of financial assets, with the associated receivables derecognized from our consolidated balance sheet. The remaining receivables held by the SPE were pledged to secure the collectability of the sold receivables. The amount of receivables pledged as collateral as of December 31, 2024 and December 31, 2023 is approximately $1.3 billion and $1.2 billion, respectively. We continue to be involved with the receivables transferred by the SPE to the unaffiliated financial institutions by providing collection services. As cash is collected on sold receivables, the SPE continuously transfers ownership and control of new qualifying receivables to the unaffiliated financial institutions so that the total principal amount outstanding of receivables sold is approximately $1.0 billion at any point in time (which is the maximum amount allowed under the agreement). The future amount of receivables outstanding as sold could decrease, based on the level of activity and other factors. Total principal amount outstanding of receivables sold is approximately $1.0 billion and $1.0 billion as of December 31, 2024 and December 31, 2023, respectively. The following table summarizes the activity and amounts outstanding under the A/R Sales Agreement as of period end: (in thousands) December 31, 2024 December 31, 2023 Receivables sold to the financial institutions and derecognized $ 8,541,986 $ 8,673,477 Cash collected on sold receivables $ 8,542,008 $ 8,673,472 Continuous cash activity related to the A/R Sales Agreement is reflected in cash from operating activities in the consolidated statement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our debt outstanding as of December 31, 2024 and December 31, 2023: (in thousands) December 31, 2024 December 31, 2023 June 30, 2019, Series A Senior Unsecured Notes, A$155,000, 3.10% fixed, due June 30, 2024 $ — $ 105,571 October 30, 2017, Series J Senior Unsecured Notes, €225,000, 1.40% fixed, due October 30, 2024 — 248,355 January 6, 2022, Senior Unsecured Notes, $500,000, 1.75% fixed, due February 1, 2025 500,000 500,000 June 30, 2019, Series B Senior Unsecured Notes, A$155,000, 3.43% fixed, due June 30, 2026 96,426 105,571 November 30, 2016, Series H Senior Unsecured Notes, $250,000, 3.24% fixed, due November 30, 2026 250,000 250,000 October 30, 2017, Series K Senior Unsecured Notes, €250,000, 1.81% fixed, due October 30, 2027 260,150 275,950 October 30, 2017, Series I Senior Unsecured Notes, $120,000, 3.70% fixed, due October 30, 2027 120,000 120,000 November 1, 2023 Senior Unsecured Notes, $425,000, 6.50% fixed, due November 1, 2028 425,000 425,000 May 31, 2019, Series A Senior Unsecured Notes, €50,000, 1.55% fixed, due May 31, 2029 52,030 55,190 August 7, 2024, Senior Unsecured Notes, $750,000, 4.95% fixed, due August 15, 2029 750,000 — October 30, 2017, Series L Senior Unsecured Notes, €125,000, 2.02% fixed, due October 30, 2029 130,075 137,975 October 27, 2020, Senior Unsecured Notes, $500,000, 1.88% fixed, due November 1, 2030 500,000 500,000 May 31, 2019, Series B Senior Unsecured Notes, €100,000, 1.74% fixed, due May 31, 2031 104,060 110,380 January 6, 2022, Senior Unsecured Notes, $500,000, 2.75% fixed, due February 1, 2032 500,000 500,000 October 30, 2017, Series M Senior Unsecured Notes, €100,000, 2.32% fixed, due October 30, 2032 104,060 110,380 November 1, 2023 Senior Unsecured Notes, $375,000, 6.88% fixed, due November 1, 2033 375,000 375,000 May 31, 2019, Series C Senior Unsecured Notes, €100,000, 1.95% fixed, due May 31, 2034 104,060 110,380 Other unsecured debt 43,619 4,622 Total unsecured debt 4,314,480 3,934,374 Unamortized discount and debt issuance cost (30,135) (28,146) Total debt 4,284,345 3,906,228 Less debt due within one year 541,705 355,298 Long-term debt, excluding current portion $ 3,742,640 $ 3,550,930 The following table summarizes scheduled maturities of our debt for the years succeeding December 31, 2024 (in thousands): 2025 $ 541,705 2026 348,340 2027 380,150 2028 425,000 2029 932,105 Thereafter 1,687,180 $ 4,314,480 Unsecured Revolving Credit Facility On October 30, 2020, we entered into a $1.5 billion Syndicated Facility Agreement (as amended, the "Unsecured Revolving Credit Facility"). The Unsecured Revolving Credit Facility is scheduled to mature on September 30, 2026. We had no outstanding borrowings under the Unsecured Revolving Credit Facility as of December 31, 2024 or December 31, 2023. Commercial Paper Program On November 29, 2023, we established a commercial paper program that allows us to issue unsecured commercial paper notes up to $1.5 billion outstanding. The maturities of the commercial paper notes vary but may not exceed 364 days from the date of issuance. The commercial paper notes are sold under customary terms in the commercial paper market and will rank pari passu with unsecured and unsubordinated indebtedness. The notes are issued at par less a discount representing an interest factor or, if interest bearing, at par. The net proceeds of issuances of the commercial paper notes are expected to be used for general corporate purposes. We had no outstanding borrowings under our commercial paper program as of December 31, 2024 or December 31, 2023. In the Consolidated Statement of Cash Flows, we present commercial paper activity with original maturities of three-months or less on a net basis given their short-term nature. Notes and Other Borrowings On August 7, 2024, we issued $750 million of unsecured 4.950% Senior Notes due 2029. Interest is payable on February 15 and August 15 of each year, beginning February 15, 2025. On November 1, 2023, we issued $425 million of unsecured 6.500% Senior Notes due 2028. Simultaneously, we issued $375 million of unsecured 6.875% Senior Notes due 2033. For both offerings, interest is payable semi-annually on November 1 and May 1 of each year, beginning on May 1, 2024.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s</t>
        </is>
      </c>
      <c r="B1" s="2" t="inlineStr">
        <is>
          <t>12 Months Ended</t>
        </is>
      </c>
    </row>
    <row r="2">
      <c r="B2" s="2" t="inlineStr">
        <is>
          <t>Dec. 31, 2024</t>
        </is>
      </c>
    </row>
    <row r="3">
      <c r="A3" s="3" t="inlineStr">
        <is>
          <t>Payables and Accruals [Abstract]</t>
        </is>
      </c>
      <c r="B3" s="4" t="inlineStr">
        <is>
          <t xml:space="preserve"> </t>
        </is>
      </c>
    </row>
    <row r="4">
      <c r="A4" s="4" t="inlineStr">
        <is>
          <t>Supply Chain Finance Programs</t>
        </is>
      </c>
      <c r="B4" s="4" t="inlineStr">
        <is>
          <t xml:space="preserve">Supply Chain Finance Programs Several global financial institutions offer voluntary supply chain finance (“SCF”) programs which enable our suppliers (generally those that grant extended terms), at their sole discretion, to sell their receivables from us to these financial institutions on a non-recourse basis at a rate that takes advantage of our credit rating and may be beneficial to them. We and our suppliers agree on commercial terms for the goods and services we procure, including prices, quantities and payment terms, regardless of whether the supplier elects to participate in the SCF program. Our current payment terms with the majority of our suppliers range from 30 to 360 days. The suppliers sell goods or services, as applicable, to us and they issue the associated invoices to us based on the agreed-upon contractual terms. Then, if they are participating in the SCF program, our suppliers, at their sole discretion, determine which invoices, if any, they want to sell to the financial institutions. In turn, we direct payment to the financial institutions, rather than the suppliers, for the invoices sold to the financial institutions. No guarantees are provided by us or any of our subsidiaries on third-party performance under the SCF program; however, we guarantee the payment by our subsidiaries to the financial institutions participating in the SCF program for the applicable invoices. We have no economic interest in a supplier’s decision to participate in the SCF program, and we have no direct financial relationship with the financial institutions, as it relates to the SCF program. Accordingly, amounts due to our suppliers that elected to participate in the SCF program are included in the line item accounts payable All activity related to amounts due to suppliers that elected to participate in the SCF program is reflected in cash flows from operating activities in our consolidated statement of cash flows. (in thousands) December 31, 2024 December 31, 2023 Obligations outstanding at the beginning of the year $ 3,020,465 $ 3,106,713 Invoices confirmed during the year 4,293,489 3,987,656 Confirmed invoices paid during the year (3,982,569) (4,073,904) Confirmed obligations outstanding at the end of the year $ 3,331,385 $ 3,020,4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t>
        </is>
      </c>
      <c r="B4" s="4" t="inlineStr">
        <is>
          <t xml:space="preserve">Derivatives and Hedging Net Investment Hedges We have designated certain derivative instruments and a portion of our foreign currency denominated debt, a non-derivative financial instrument, as hedges of the foreign currency exchange rate exposure of our Euro-denominated net investment in a European subsidiary. We also designated certain derivative instruments as hedges of our CAD-denominated net investment in a Canadian subsidiary. We apply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OCL within foreign currency translation and would only be reclassified to earnings if the European or Canadian subsidiary were liquidated, or otherwise disposed. Upon settlement, the cash paid or received generally is reflected in investing activities in the statement of cash flows. The following table summarizes the location and carrying amounts of the derivative instruments and the foreign currency denominated debt, a non-derivative financial instrument, that are designated and qualify as part of hedging relationships (in thousands): December 31, 2024 December 31, 2023 Instrument Balance sheet location Notional Balance Notional Balance Net investment hedges: Forward contracts Prepaid expenses and other current assets $ 1,867,966 $ 85,834 $ 606,950 $ 37,676 Forward contract Other current liabilities $ — $ — $ 106,800 $ 4,383 Foreign currency debt Current portion of debt and long-term debt € 475,000 $ 494,285 € 700,000 $ 772,660 The table below presents pre-tax gains and losses related to net investment hedges for the year ended December 31: (Loss) Gain Recognized in AOCL Before Reclassifications Gain Recognized in Interest Expense For Excluded Components (in thousands) 2024 2023 2022 2024 2023 2022 Net Investment Hedges: Forward contracts $ 49,625 $ (22,946) $ 103,240 $ 18,905 $ 12,634 $ 27,923 Foreign currency debt 34,948 (23,380) 43,540 — — — Total $ 84,573 $ (46,326) $ 146,780 $ 18,905 $ 12,634 $ 27,9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d Properties</t>
        </is>
      </c>
      <c r="B1" s="2" t="inlineStr">
        <is>
          <t>12 Months Ended</t>
        </is>
      </c>
    </row>
    <row r="2">
      <c r="B2" s="2" t="inlineStr">
        <is>
          <t>Dec. 31, 2024</t>
        </is>
      </c>
    </row>
    <row r="3">
      <c r="A3" s="3" t="inlineStr">
        <is>
          <t>Leases [Abstract]</t>
        </is>
      </c>
      <c r="B3" s="4" t="inlineStr">
        <is>
          <t xml:space="preserve"> </t>
        </is>
      </c>
    </row>
    <row r="4">
      <c r="A4" s="4" t="inlineStr">
        <is>
          <t>Leased Properties</t>
        </is>
      </c>
      <c r="B4" s="4" t="inlineStr">
        <is>
          <t xml:space="preserve">Leased Properties We primarily lease real estate for retail stores, branches, distribution centers, office space and land. We also lease equipment (primarily vehicles). Most real estate leases include one or more options to renew, with renewal terms that generally can extend the lease term from one The table below presents the locations of the operating lease assets and liabilities on the consolidated balance sheets: (in thousands) Balance Sheet Line Item December 31, 2024 December 31, 2023 Operating lease assets Operating lease assets $ 1,769,720 $ 1,268,742 Operating lease liabilities: Current operating lease liabilities Other current liabilities $ 343,276 $ 298,415 Noncurrent operating lease liabilities Operating lease liabilities 1,458,391 979,938 Total operating lease liabilities $ 1,801,667 $ 1,278,353 The depreciable lives of operating lease assets and leasehold improvements are limited by the expected lease term. Our leases generally do not provide an implicit rate, and therefore we use our incremental borrowing rate as the discount rate when measuring operating lease liabilities. The incremental borrowing rate represents an estimate of the interest rate we would incur at lease commencement to borrow an amount equal to the lease payments on a collateralized basis over the term of a lease within a particular currency environment. We used incremental borrowing rates as of January 1, 2019 for operating leases that commenced prior to that date. Our weighted average remaining lease term and weighted average discount rate for operating leases are: December 31, 2024 December 31, 2023 Weighted average remaining lease term (in years) 7.79 6.34 Weighted average discount rate 4.28 % 3.67 % 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4 (in thousands): 2025 $ 436,600 2026 394,282 2027 310,407 2028 233,215 2029 155,557 Thereafter 682,913 Total undiscounted future minimum lease payments 2,212,974 Less: Difference between undiscounted lease payments and discounted operating lease liabilities 411,307 Total operating lease liabilities $ 1,801,667 Future minimum lease payments include $53 million related to options to extend lease terms that we are reasonably certain to exercise. Future minimum lease payments exclude $9 million related to an operating lease that has not yet commenced. This lease is expected to commence in 2025 with a lease term of 15 years. The table below presents operating lease costs and supplemental cash flow information related to leases for the year ended December 31: (in thousands) 2024 2023 2022 Operating lease costs $ 459,654 $ 380,730 $ 350,025 Cash paid for amounts included in the measurement of operating lease liabilities $ 449,374 $ 389,610 $ 358,767 Operating lease assets obtained in exchange for new operating lease liabilities $ 966,796 $ 493,039 $ 411,0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Atlanta, Georg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Our defined benefit pension plans cover employees in the U.S., Canada, and Europe who meet eligibility requirements. The plan covering U.S. employees is noncontributory, and our U.S. qualified defined benefit plan was frozen as of December 31, 2013. No further benefits were provided after this date for additional credited service or earnings, and all participants became fully vested as of December 31, 2013. On April 29, 2024, our Board of Directors approved the termination of the frozen U.S. qualified defined benefit plan (pension plan), effective September 30, 2024. We intend to transfer the management and delivery of continuing benefits associated with the pension plan to a third-party insurance company. The pension plan settlement process involves several regulatory steps and approvals. Subject to completion of these steps and approvals, settlement is expected between late 2025 and early 2026. As part of the plan settlement process, pension plan participants not currently receiving payments will have the opportunity to select a single lump sum payment or an annuity from the insurance company that will pay and administer future benefit payments. Upon settlement, we expect to recognize a non-cash, pre-tax pension settlement charge in late 2025 or early 2026 equal to the actuarial losses accumulated in AOCI, which totaled approximately $735 million ($540 million, net of tax) as of December 31, 2024. The actual amount of the settlement charges will depend on the valuation of the pension obligation at the settlement date, which is dependent upon interest rates, the lump sum election rate, the cost to purchase annuities, U.S. pension plan asset returns, and other factors. Once settled, we will be fully relieved of all obligations under the U.S. pension plan. The Canadian plan is contributory, and benefits are based on career average compensation. Our funding policy is to contribute an amount equal to the minimum required contribution under applicable pension legislation. For the plans in the U.S. and Canada, we may increase our contribution above the minimum, if appropriate to our tax and cash position and the plans’ funded position. The European plans are funded in accordance with local regulations. We also sponsor supplemental retirement plans covering employees in the U.S. and Canada. We use a measurement date of December 31 for our pension and supplemental retirement plans. Several assumptions are used to determine the benefit obligations, plan assets, and net periodic income. Prior to December 31, 2024, the discount rate for the U.S. pension plan was calculated using a bond matching approach to select specific bonds that would satisfy the projected benefit payments. As a result of the decision to terminate the U.S. pension plan, as of December 31, 2024, the benefit obligation for the U.S. pension plan was determined based on the amount expected to be required to settle the obligations. Assumptions utilized included the portion of the obligations expected to be settled through elections of lump sum payments or annuities and the cost to purchase annuities, what are subject to change upon actual plan settlement. The discount rate for non U.S. plans are set by using Willis Towers Watson's RATE:Link model. For non-U.S. plans and the U.S. pension plan prior to December 31, 2024, this approach reflects yields available on high quality corporate bonds that would generate the cash flow necessary to pay the plan's benefits when due.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Changes in benefit obligations for the years ended December 31, 2024 and 2023 were: (in thousands) 2024 2023 Changes in benefit obligation Benefit obligation at beginning of year $ 1,981,783 $ 1,923,163 Service cost 6,842 5,991 Interest cost 101,289 104,490 Plan participants’ contributions 1,547 1,765 Actuarial loss 51,940 76,072 Foreign currency exchange rate changes (19,128) 5,580 Gross benefits paid (142,721) (137,742) Plan amendments — 2,464 Benefit obligation at end of year $ 1,981,552 $ 1,981,783 The benefit obligations for our U.S. pension plans included in the above were $1.7 billion at both December 31, 2024 and 2023. The total accumulated benefit obligation for our defined benefit pension plans in the U.S., Canada, and Europe was approximately $2.0 billion and $2.0 billion at December 31, 2024 and 2023, respectively. For the U.S. pension plan, there was a net actuarial liability loss of $61 million and an asset loss of $61 million. The liability loss was comprised primarily from the cost associated with measuring the plan on a termination basis and the valuation of expected lump sum payments to be made in 2025 prior to the settlement of the plan. For the U.S. supplemental retirement plan, there was a net actuarial liability gain of $6 million. The liability gain is the result of a $8 million gain associated with an increase in the discount rate, a $2 million gain related to updates to the salary growth and bonus payout assumptions, and an offsetting $4 million demographic loss for participant experience. The assumptions used to measure the pension benefit obligations for the plans at December 31, 2024 and 2023, were: 2024 2023 Weighted average discount rate 5.15 % 5.30 % Rate of increase in future compensation levels 2.85 % 3.18 % Changes in plan assets for the years ended December 31, 2024 and 2023 were: (in thousands) 2024 2023 Changes in plan assets Fair value of plan assets at beginning of year $ 2,233,079 $ 2,129,058 Actual return on plan assets 137,603 217,767 Foreign currency exchange rate changes (20,733) 5,407 Employer contributions 15,104 16,824 Plan participants’ contributions 1,547 1,765 Benefits paid (142,721) (137,742) Fair value of plan assets at end of year $ 2,223,879 $ 2,233,079 The fair values of plan assets for our U.S. pension plans included in the above were $2.0 billion at both December 31, 2024 and 2023. For the years ended December 31, 2024 and 2023, the aggregate projected benefit obligation and aggregate fair value of plan assets for plans with projected benefit obligations in excess of plan assets were as follows: (in thousands) 2024 2023 Aggregate projected benefit obligation $ 229,602 $ 231,741 Aggregate fair value of plan assets $ — $ — For the years ended December 31, 2024 and 2023, the aggregate accumulated benefit obligation and aggregate fair value of plan assets for plans with accumulated benefit obligations in excess of plan assets were as follows: (in thousands) 2024 2023 Aggregate accumulated benefit obligation $ 219,165 $ 215,380 Aggregate fair value of plan assets $ — $ — The asset allocations for our funded pension plans at December 31, 2024 and 2023, and the target allocation for 2025, by asset category were: Target Allocation Percentage of Plan Assets at December 31 2025 2024 2023 Asset Category Equity securities 10 % 13 % 58 % Debt securities 30 % 30 % 42 % Other 60 % 57 % — % 100 % 100 % 100 % Our benefit plan committees in the U.S. and Canada establish investment policies and strategies and regularly monitor the performance of the funds. Our U.S. plan, our largest pension plan, is well-funded, with a funded status of 128% at December 31, 2024. The plans in Europe are unfunded and, therefore, there are no plan assets. Beginning in 2024, the U.S. pension plan strategy implemented by our management is to minimize funded status volatility through the plan termination process. Our investment strategy with respect to U.S. pension plan assets is to fully hedge plan obligations on a termination basis. In connection with the planned U.S. pension plan termination process, we acquired certain guaranteed annuity contracts from an insurance company using existing plan assets to fund on-going obligations under the U.S. pension plan prior to our planned termination. The Canadian pension plan strategy implemented by our management is to achieve long-term objectives and invest the pension assets in accordance with the applicable pension legislation in Canada as well as fiduciary standards. The long-term primary investment objectives for the Canadian pension plan is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Canadian pension plan assets is to generate a return in excess of the passive portfolio benchmark (50% Equity, 40% Fixed Income, 10% Other). The fair values of the plan assets as of December 31, 2024 and 2023, by asset category, are shown in the tables below. Various inputs are considered when determining the value of our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our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The guaranteed annuity contract was valued based on the transaction price adjusted for changes in interest rates and actual benefit payments. 2024 (in thousands) Total Assets Measured at NAV Quoted Prices in Active Markets for Identical Assets (Level 1) Significant Observable Inputs Significant Unobservable Inputs Equity Securities Common stocks — mutual funds — equity $ 54,256 $ — $ 54,256 $ — $ — Genuine Parts Company common stock 176,640 — 176,640 — — Other stocks 72,749 — 72,749 — — Debt Securities Short-term investments 1,422 — 1,422 — — Cash and equivalents 12,365 — 12,365 — — Government bonds 52,381 — 329 52,052 — Corporate bonds 66,321 — — 66,321 — Mutual funds-fixed income 201,247 — 201,247 — — Short Term Collective Trust 345,064 — — 345,064 — Other Investment Contracts, at Contract Value 1,241,434 — — — 1,241,434 Total $ 2,223,879 $ — $ 519,008 $ 463,437 $ 1,241,434 2023 (in thousands) Total Assets Measured at NAV Quoted Prices in Active Markets for Identical Assets (Level 1) Significant Observable Inputs Significant Unobservable Inputs Equity Securities Common stocks — mutual funds — equity $ 318,418 $ 53,876 $ 264,542 $ — $ — Genuine Parts Company common stock 209,384 — 209,384 — — Other stocks 763,451 — 763,451 — — Debt Securities Short-term investments 38,235 — 38,235 — — Cash and equivalents 6,608 — 6,608 — — Government bonds 389,199 — 536 388,663 — Corporate bonds 436,418 — — 436,418 — Asset-backed and mortgage-backed securities 10,396 — — 10,396 — Convertible Securities 1,720 — — 1,720 — Other-international 45,059 — — 45,059 — Municipal bonds 14,295 — — 14,295 — Other Options and Futures (104) — — (105) 1 Total $ 2,233,079 $ 53,876 $ 1,282,756 $ 896,446 $ 1 Equity securities include Genuine Parts Company common stock in the amounts of $177 million (8% of total plan assets) and $209 million (9% of total plan assets) at December 31, 2024 and 2023, respectively. Dividend payments received by the plan on company stock totaled approximately $6 million and $6 million in 2024 and 2023, respectively. Fees paid during the year for services rendered by parties in interest were based on customary and reasonable rates for such services. Based on the investment policy for the pension plans, as well as an asset study that was performed based on our asset allocations and future expectations, our expected rate of return on plan assets for measuring 2025 pension income is 5.33% for the plans. The asset study forecasted expected rates of return for the approximate duration of our benefit obligations, using capital market data and historical relationships. The following table sets forth the funded status of the plans and the amounts recognized in the consolidated balance sheets at December 31: (in thousands) 2024 2023 Other long-term asset $ 471,929 $ 483,037 Other current liability (14,402) (13,039) Pension and other post-retirement liabilities (218,629) (219,644) $ 238,898 $ 250,354 Amounts recognized in accumulated other comprehensive loss consist of: (in thousands) 2024 2023 Net actuarial loss $ 772,785 $ 697,794 Prior service cost 7,919 9,044 $ 780,704 $ 706,838 The following table reflects the total benefits expected to be paid from the pension plans’ or our assets. Of the pension benefits expected to be paid in 2025, approximately $14 million is expected to be paid from employer assets. Expected employer contributions below reflect amounts expected to be contributed to funded plans. Information about the expected cash flows for the pension plans follows (in thousands): Employer contribution: 2025 (expected) $ 513 Expected benefit payments: 2025 $ 438,756 2026 $ 27,669 2027 $ 28,888 2028 $ 30,097 2029 $ 31,146 2030 through 2034 $ 158,619 Net periodic benefit income included the following components: (in thousands) 2024 2023 2022 Service cost $ 6,842 $ 5,991 $ 10,204 Interest cost 101,289 104,490 75,248 Expected return on plan assets (177,474) (164,984) (150,318) Amortization of prior service cost 1,127 692 691 Amortization of actuarial loss 14,281 9,361 37,065 Net periodic benefit income $ (53,935) $ (44,450) $ (27,110) Service cost is recorded in selling, administrative and other expenses in the consolidated statements of income while all other components are recorded within other non-operating expenses (income). Pension benefits also include amounts related to supplemental retirement plans. Other changes in plan assets and benefit obligations recognized in other comprehensive income (loss) are as follows: (in thousands) 2024 2023 2022 Current year actuarial loss $ 101,991 $ 23,289 $ 97,412 Recognition of actuarial loss (14,281) (9,361) (37,065) Recognition of prior service cost (1,127) (692) (691) Recognition of curtailment loss — — — Other — 2,464 68 Total recognized in other comprehensive income loss $ 86,583 $ 15,700 $ 59,724 Total recognized in net periodic benefit income and other comprehensive loss (income) $ 32,648 $ (28,750) $ 32,614 The assumptions used in measuring the net periodic benefit income for the plans follow: 2024 2023 2022 Weighted average discount rate 5.30 % 5.61 % 3.04 % Rate of increase in future compensation levels 3.18 % 3.16 % 3.13 % Expected long-term rate of return on plan assets 7.60 % 7.09 % 6.34 % We have one defined contribution plan in the U.S. that covers substantially all of our domestic employees. Employees receive a matching contribution of 100% of the first 5% of the employees’ salary. Total plan expense was approximately $75 million in 2024, $77 million in 2023, and $69 million in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For each acquisition, we allocate the purchase price to the assets acquired and the liabilities assumed based on their fair values as of their respective acquisition dates. The results of operations for acquired businesses are included in our consolidated statements of income beginning on their respective acquisition dates. 2024 We acquired various businesses for approximately $1.2 billion, which includes certain non-cash consideration and is net of cash acquired, during the year ended December 31, 2024. We recognized approximately $500 million and $30 million of revenue for the year ended December 31, 2024 for our Automotive and Industrial acquisitions, respectively. The following table summarizes the aggregate estimated fair values of the assets acquired and liabilities assumed at the acquisition dates for these businesses during the year ended December 31, 2024. The fair values of the assets acquired and liabilities assumed are preliminary and may be subject to additional adjustments, particularly to inventory and intangible assets during the measurement period, which may be up to one year from the respective acquisition dates. (in thousands) As of Acquisition Dates Trade accounts receivable $ 100,000 Merchandise inventories 620,000 Prepaid expenses and other current assets 10,000 Other intangible assets 210,000 Property, plant and equipment 100,000 Operating lease assets 250,000 Other assets 10,000 Total identifiable assets acquired 1,300,000 Current liabilities (120,000) Operating lease liabilities (240,000) Deferred tax liabilities (40,000) Other long-term liabilities (10,000) Total liabilities assumed (410,000) Net identifiable assets acquired 890,000 Goodwill 280,000 Net assets acquired $ 1,170,000 Other intangible assets acquired, totaling approximately $210 million , consisted primarily of customer relationships and trade names with weighted average amortization lives of 18 years . The estimated goodwill recognized as part of the acquisitions is generally not tax deductible. Goodwill of $250 million and $30 million has been assigned to the Automotive and Industrial segments, respectively. This goodwill is attributable primarily to the expected synergies and assembled work forces of the acquired businesses. The businesses acquired included two of the largest independent owners of NAPA Auto Parts Stores in the U.S., Motor Parts &amp; Equipment Corporation ("MPEC") in April 2024 and Walker Automotive Group in July 2024. We recognized approximately $100 million of goodwill and other intangible assets associated with the MPEC and Walker acquisitions. Approximate values of other assets acquired and liabilities assumed included inventory of $290 million , operating lease assets of $240 million and operating lease liabilities of $250 million . We did not recognize any significant measurement period adjustments related to finalizing acquisition accounting during the year ended December 31, 2024. 2023 We acquired several businesses for approximately $322 million, net of cash acquired, during the year ended December 31, 2023. Approximately $300 million was related to our Automotive segment and $22 million was related to Industrial. During the year we recognized approximately $389 million and $48 million of sales, net of store closures, related to our 2023 Automotive and Industrial acquisitions, respectively. We recognized approximately $219 million of goodwill and other intangible assets associated with these acquisitions. Other intangible assets acquired of $99 million consisted of customer relationships with a weighted average amortization life of 20 years. We did not recognize any significant measurement period adjustments related to finalizing acquisition accounting during the year ended December 31, 2023. 2022 We acquired several businesses for approximately $1.6 billion, net of cash acquired, during the year ended December 31, 2022. Approximately $1.3 billion was related to our Industrial segment, primarily the acquisition of KDG and $300 million was related to Automotive. We recognized approximately $562 million of sales, net of store closures, and $239 million of goodwill and other intangible assets related to our Automotive acquisitions during the year ended December 31, 2022. The other intangible assets acquired consisted of customer relationships of $76 million, trademarks of $9 million, and other intangibles of $4 million with weighted average amortization lives of 18, 15, and 3 years, respectively. On January 3, 2022, the company, through our wholly-owned subsidiary, Motion Industries, Inc., acquired all of the equity interests in KDG for a purchase price of approximately $1.3 billion in cash, net of cash acquired of approximately $30 million. KDG contributed approximately 5% of net sales included in our consolidated statement of income from January 3, 2022 to December 31, 2022. The KDG acquisition was financed using a combination of borrowing under the existing unsecured revolving credit facility, proceeds of $200 million from the selling of additional receivables under our amended A/R Sales Agreement, and $109 million of cash. For the twelve months ended December 31, 2022, approximately $5 million of inventory amortization step-up cost related to this acquisition was included in cost of goods sold. Further, $62 million of transaction and other one-time costs, inclusive of an impairment charge, were included in selling, administrative, and other expenses in the consolidated statements of income for the year ended December 31, 2022. Refer to the Goodwill and Other Intangible Assets Footnote for more information on the impairment char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Share-based compensation costs of $44 million, $57 million, and $38 million, were recorded for the years ended December 31, 2024, 2023, and 2022, respectively. The total income tax benefits recognized in the consolidated statements of income for share-based compensation arrangements were approximately $12 million, $15 million, and $10 million for 2024, 2023, and 2022, respectively. At December 31, 2024, total compensation cost related to nonvested awards not yet recognized was approximately $68 million. There have been no modifications to valuation methodologies or methods during the years ended December 31, 2024, 2023, or 2022. As of December 31, 2024, there were 6 million shares of common stock available for issuance pursuant to future equity-based compensation awards. A summary of our restricted stock units activity and related information is as follows: Nonvested Share Awards (RSUs) Shares Weighted Average Grant Date Fair Value Weighted Average Remaining Contractual Life (Years) Aggregate Intrinsic Value Nonvested at beginning of year 888 $ 144.46 Granted 460 $ 155.62 Vested (370) $ 135.29 Forfeited (97) $ 149.31 Nonvested at end of year 881 $ 152.71 1.6 $ 102,853 A summary of our stock appreciation rights activity and related information is as follows: Stock Appreciation Rights (SARs) Shares Weighted Average Exercise Price Weighted Average Remaining Contractual Life (Years) Aggregate Intrinsic Value Outstanding at beginning of year 224 $ 93.36 Granted — $ — Exercised (119) $ 91.71 Forfeited (2) $ 90.34 Outstanding at end of year 103 $ 95.32 1.20 $ 2,211 Exercisable at end of year 103 $ 95.32 1.20 $ 2,211 The aggregate intrinsic value of SARs exercised and RSUs vested during the years ended December 31, 2024, 2023, and 2022 was $68 million, $89 million, and $62 million, respectively. The fair value of RSUs is based on the price of our stock on the date of grant. The fair value of SARs is estimated using a Black-Scholes option pricing model. We ceased issuing SARs in 2017. The total fair value of SARs and RSUs vested during the years ended December 31, 2024, 2023, and 2022 were $51 million, $41 million, and $29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Loss</t>
        </is>
      </c>
      <c r="B4" s="4" t="inlineStr">
        <is>
          <t>Accumulated Other Comprehensive Loss The following tables present the changes in AOCL by component: Changes in Accumulated Other Comprehensive Loss (in thousands) Pension and Other Post-Retirement Benefits Cash Flow Hedges Foreign Currency Translation Total Beginning balance, January 1, 2022 $ (463,227) $ (15,042) $ (379,470) $ (857,739) Other comprehensive income (loss) before reclassifications (71,258) — (143,890) (215,148) Amounts reclassified from accumulated other comprehensive loss 27,875 12,470 — 40,345 Ending balance, December 31, 2022 (506,610) (2,572) (523,360) (1,032,542) Other comprehensive income (loss) before reclassifications (18,965) 2,765 64,429 48,229 Amounts reclassified from accumulated other comprehensive loss 7,634 (193) — 7,441 Ending balance, December 31, 2023 (517,941) — (458,931) (976,872) Other comprehensive income (loss) before reclassifications (74,604) — (221,812) (296,416) Amounts reclassified from accumulated other comprehensive loss 11,545 — — 11,545 Ending balance, December 31, 2024 $ (581,000) $ — $ (680,743) $ (1,261,7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Significant components of our deferred tax assets and liabilities are as follows: (in thousands) 2024 2023 Deferred tax assets related to: Expenses not yet deducted for tax purposes $ 344,858 $ 327,946 Operating lease liabilities 622,732 354,594 Pension liability not yet deducted for tax purposes 201,971 175,643 Net operating loss 59,154 49,270 1,228,715 907,453 Deferred tax liabilities related to: Employee and retiree benefits 257,640 242,132 Inventory 67,437 92,383 Operating lease assets 635,041 351,821 Other intangible assets 495,227 472,222 Property, plant and equipment 135,073 113,115 Other 52,330 40,264 1,642,748 1,311,937 Net deferred tax liability before valuation allowance (414,033) (404,484) Valuation allowance (25,758) (30,273) Total net deferred tax liability $ (439,791) $ (434,757) We currently hold approximately $259 million in gross net operating losses, of which approximately $98 million will carry forward indefinitely. The remaining net operating losses of approximately $161 million will begin to expire in 2025. The components of income before income taxes are as follows: (in thousands) 2024 2023 2022 United States $ 761,230 $ 1,164,914 $ 1,100,584 Foreign 414,738 577,434 472,018 Income before income taxes $ 1,175,968 $ 1,742,348 $ 1,572,602 The components of income tax expense are as follows: (in thousands) 2024 2023 2022 Current: Federal $ 129,542 $ 201,929 $ 196,634 State 41,344 51,244 70,453 Foreign 123,048 130,538 120,594 Deferred: Federal (3,774) 26,166 12,727 State (1,477) 10,241 4,981 Foreign (16,791) 5,706 (15,488) $ 271,892 $ 425,824 $ 389,901 The reasons for the difference between total tax expense and the amount computed by applying the statutory Federal income tax rate to income before income taxes are as follows: (in thousands) 2024 2023 2022 Statutory rate applied to income (1) $ 246,953 $ 365,892 $ 330,246 Plus state income taxes, net of Federal tax benefit 31,495 48,573 59,593 Taxation of foreign operations, net (2) 3,201 4,666 3,347 Valuation allowance 412 2,911 (7,153) Other (3) (10,169) 3,782 3,868 $ 271,892 $ 425,824 $ 389,901 (1) U.S. statutory rates applied to income are as follows: 2024, 2023 and 2022 at 21%. (2) Our effective tax rate reflects the impact of having operations outside of the U.S. which are taxed at statutory rates different from the U.S. statutory rate, with some income being fully or partially exempt from income taxes due to various operating and financing activities. (3) Includes investment benefits and associated unrecognized tax benefits. We account for Global Intangible Low Taxed income in the year the tax is incurred as a period cost. We, or one of our subsidiaries, file income tax returns in the U.S., various states, and foreign jurisdictions. With few exceptions, we are no longer subject to federal, state and local tax examinations by tax authorities for years before 2020 or subject to foreign income tax examinations for years ended prior to 2013. We are currently under audit in some of our state and foreign jurisdictions. Some audits may conclude in the next 12 months and the unrecognized tax benefits recognized in relation to the audits may differ from actual settlement amounts. It is not possible to estimate the effect, if any, of the amount of such change during the next 12 months to previously recognized uncertain tax positions in connection with the audits; however, we do not anticipate that total unrecognized tax benefits will significantly change in the next 12 months. A reconciliation of the beginning and ending amounts of unrecognized tax benefits is as follows: (in thousands) 2024 2023 2022 Balance at beginning of year $ 20,527 $ 19,621 $ 19,501 Additions based on tax positions related to the current year 15,493 2,584 1,475 Additions for tax positions of prior years 3,462 1,752 89 Reductions for tax positions for prior years (542) (70) (523) Reduction for lapse in statute of limitations (2,203) (2,713) (921) Settlements (547) (647) — Balance at end of year $ 36,190 $ 20,527 $ 19,621 The amount of gross unrecognized tax benefits, including interest and penalties, as of December 31, 2024 and 2023 was approximately $37 million and $22 million, respectively, of which approximately $35 million and $20 million, respectively, if recognized, would affect the effective tax rate. During the tax years ended December 31, 2024, 2023 and 2022, we paid, received refunds, or accrued insignificant interest and penalties. We recognize potential interest and penalties related to unrecognized tax benefits as a component of income tax expense. As of December 31, 2024, we estimate that we have an outside basis difference in certain foreign subsidiaries of approximately $1.4 billion, which includes the cumulative undistributed earnings from our foreign subsidiaries. We continue to be indefinitely reinvested in this outside basis difference. Determining the amount of net unrecognized deferred tax liability related to any additional outside basis difference in these entities is not practicable. This is due to the complexities associated with the calculation to determine residual taxes on the undistributed earnings, including the availability of foreign tax credits, applicability of any additional local withholding tax and other indirect tax consequences that may arise due to the distribution of these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4</t>
        </is>
      </c>
    </row>
    <row r="3">
      <c r="A3" s="3" t="inlineStr">
        <is>
          <t>Guarantees [Abstract]</t>
        </is>
      </c>
      <c r="B3" s="4" t="inlineStr">
        <is>
          <t xml:space="preserve"> </t>
        </is>
      </c>
    </row>
    <row r="4">
      <c r="A4" s="4" t="inlineStr">
        <is>
          <t>Guarantees</t>
        </is>
      </c>
      <c r="B4" s="4" t="inlineStr">
        <is>
          <t>Guarantees We guarantee the borrowings of certain independently controlled automotive parts stores and businesses (“independents”) and certain other affiliates in which we have a noncontrolling equity ownership interest (“affiliates”). Presently, the independents are generally consolidated by unaffiliated enterprises that have controlling financial interests through ownership of a majority voting interest in the independents. We have no voting interest or equity conversion rights in any of the independents. We do not control the independents or the affiliates but receive a fee for the guarantees. We have concluded that the independents are variable interest entities, but that we are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we concluded that the affiliates are not variable interest entities. During the year ended December 31, 2024, we acquired all of the remaining affiliates, which are consolidated in our financial statements. Our maximum exposure to loss as a result of its involvement with these independents and affiliates is generally equal to the total borrowings subject to our guarantees. While such borrowings of the independents and affiliates are outstanding, we are required to maintain compliance with certain covenants. At December 31, 2024, we were in compliance with all such covenants. At December 31, 2024, the total borrowings of the independents subject to guarantee by us were approximately $575 million, a decrease from $954 million at December 31, 2023. These loans generally mature over periods from one We have recognized certain assets and liabilities amounting to $41 million and $59 million for the guarantees related to the independents’ and affiliates’ borrowings at December 31, 2024 and 2023, respectively. These assets and liabilities are included in other assets and other long-term liabilities in the consolidated balance sheets. The liabilities relate to our noncontingent obligation to stand ready to perform under the guarantee programs and they are distinct from our current expected credit loss reser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subject to various claims and lawsuits, principally in the United States, and regulatory proceedings worldwide. The liabilities recognized on these claims and other matters are based on the best available information and assumptions that we believe are reasonable. While litigation of any type contains an element of uncertainty, we believe that our insurance coverage and our defense, and ultimate resolution of pending and reasonably anticipated claims will not have a material adverse effect on our business, results of operations or financial condition. Asbestos-Related Product Liability and Insurance Receivable We maintain a liability for probable and estimable claims and settlements associated with our distribution and sales of asbestos-containing brake and friction products sold primarily before 1991. These claims and settlements are unrelated to our ongoing operations, revenue generating activities, and business strategy. We regularly conduct a comprehensive legal review of our asbestos liability. We review recent and historical claims data, including, (i) the number of pending claims filed, (ii) the nature and mix of those claims (e.g., disease type, plaintiff type, geography), (iii) the costs to resolve pending claims, and (iv) trends in filing rates and in costs to resolve claims (collectively, the “Claims Data”). We also consider the known latency periods for common asbestos diseases when projecting future filing trends and claims. We provide the Claims Data to a third-party actuarial specialist with expertise in determining the impact of Claim Data on future filing trends and costs. The actuarial specialist assists us in estimating the costs to resolve pending and future claims. We use this analysis to develop our estimate of probable liability on a discounted basis, using risk-free interest rates derived from market data about monetary assets with maturities comparable to those of the projected liability. Developments may occur that could affect our estimate of asbestos-related product liability and actual results may differ under different assumptions or conditions. These developments include, but are not limited to, significant changes in (i) the key assumptions underlying the estimate, including the number of future claims, the nature and mix of those claims, and the average cost of resolving claims (ii) trial and appellate outcomes, (iii) the law and procedure applicable to these claims, and (iv) the financial viability of other codefendants and insurers. Complaints nearly always assert claims against multiple defendants where the damages alleged are typically not attributed to individual defendants so that a defendant’s share of liability may turn on the law of joint and several liability, which can vary by state. Our estimate has been impacted by adverse inflation trends, a backlog of claims building up from court closures during the COVID-19 pandemic, and an evolving legal and product liability environment. As a result of our comprehensive legal review, we increased the liability by $57 million in 2024. We have 2,768 pending asbestos lawsuits as of December 31, 2024. The amount accrued for pending and future claims was $256 million as of December 31, 2024, which represented our best estimate of the liability within our calculated range of $219 million to $313 million, discounted using a discount rate of 4.58%. The amount accrued for pending and future claims was $244 million as of December 31, 2023, which represented our best estimate of the liability within our calculated range of $196 million to $277 million, discounted using a discount rate of 3.88%. Our undiscounted product liability was $336 million and $308 million as of December 31, 2024 and December 31, 2023, respectively. We hold insurance policies that cover some asbestos settlements and defense costs. Annually, we conduct an insurance exhaustion study to model expected recoveries for pending and future claims, and we adjust the insurance receivable balance to reflect the present value of these recoveries. Our receivable for estimated insurance recoveries related to pending and future claims was $44 million and $46 million as of December 31, 2024 and December 31, 2023, respectively. Environmental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Other Costs</t>
        </is>
      </c>
      <c r="B4" s="4" t="inlineStr">
        <is>
          <t>Restructuring and Other Costs In February 2024, we approved and initiated a global restructuring initiative designed to better align our assets and further improve the efficiency of the business. This initiative includes an announced voluntary retirement offer in the U.S., along with a rationalization and optimization of certain distribution centers, stores and other facilities. The initiative was approved and funded by our corporate office and therefore these costs are not allocated to our segments. We expect to substantially complete the initiative by the end of 2025. For the year ended 2024, we incurred total costs of $221 million related to our global restructuring initiative. The table below summarizes the activity related to these costs for the year ended December 31, 2024. (in thousands) Year Ended December 31, 2024 Cost of goods sold $ 7,487 Restructuring and other costs 213,520 Total costs $ 221,007 In light of evolving business and market conditions, we are expanding our restructuring initiatives and now expect to incur an additional $150 to $180 million of costs in 2025 as we complete this initiative. In total, we expect to incur costs of between $370 million and $400 million related to our global restructuring initiative in 2024 and 2025. The estimated charges that we expect to incur are subject to a number of assumptions, and actual amounts may differ materially from such estimates. We may also incur additional charges not currently contemplated due to unanticipated events that may occur, including in connection with the implementation of these initiatives. (in thousands) Severance and other employee costs Other restructuring costs (1) Total Liability as of January 1, 2024 $ — $ — $ — Restructuring and other costs 90,851 122,669 213,520 Cash payments (69,739) (100,433) (170,172) Non-cash charges 3,198 (21,311) (18,113) Translation (480) 1 (479) Liability as of December 31, 2024 $ 23,830 $ 926 $ 24,756 (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8"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A/R Sales Agree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904076</v>
      </c>
      <c r="C4" s="7" t="n">
        <v>1316524</v>
      </c>
      <c r="D4" s="7" t="n">
        <v>1182701</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479991</v>
      </c>
      <c r="C3" s="7" t="n">
        <v>1102007</v>
      </c>
    </row>
    <row r="4">
      <c r="A4" s="4" t="inlineStr">
        <is>
          <t>Trade accounts receivable, net</t>
        </is>
      </c>
      <c r="B4" s="6" t="n">
        <v>2182856</v>
      </c>
      <c r="C4" s="6" t="n">
        <v>2223431</v>
      </c>
    </row>
    <row r="5">
      <c r="A5" s="4" t="inlineStr">
        <is>
          <t>Merchandise inventories, net</t>
        </is>
      </c>
      <c r="B5" s="6" t="n">
        <v>5514427</v>
      </c>
      <c r="C5" s="6" t="n">
        <v>4676686</v>
      </c>
    </row>
    <row r="6">
      <c r="A6" s="4" t="inlineStr">
        <is>
          <t>Prepaid expenses and other current assets</t>
        </is>
      </c>
      <c r="B6" s="6" t="n">
        <v>1675310</v>
      </c>
      <c r="C6" s="6" t="n">
        <v>1603728</v>
      </c>
    </row>
    <row r="7">
      <c r="A7" s="4" t="inlineStr">
        <is>
          <t>Total current assets</t>
        </is>
      </c>
      <c r="B7" s="6" t="n">
        <v>9852584</v>
      </c>
      <c r="C7" s="6" t="n">
        <v>9605852</v>
      </c>
    </row>
    <row r="8">
      <c r="A8" s="4" t="inlineStr">
        <is>
          <t>Goodwill</t>
        </is>
      </c>
      <c r="B8" s="6" t="n">
        <v>2897270</v>
      </c>
      <c r="C8" s="6" t="n">
        <v>2734681</v>
      </c>
    </row>
    <row r="9">
      <c r="A9" s="4" t="inlineStr">
        <is>
          <t>Other intangible assets, net</t>
        </is>
      </c>
      <c r="B9" s="6" t="n">
        <v>1799031</v>
      </c>
      <c r="C9" s="6" t="n">
        <v>1792913</v>
      </c>
    </row>
    <row r="10">
      <c r="A10" s="4" t="inlineStr">
        <is>
          <t>Property, plant and equipment, net</t>
        </is>
      </c>
      <c r="B10" s="6" t="n">
        <v>1950760</v>
      </c>
      <c r="C10" s="6" t="n">
        <v>1616785</v>
      </c>
    </row>
    <row r="11">
      <c r="A11" s="4" t="inlineStr">
        <is>
          <t>Operating lease assets</t>
        </is>
      </c>
      <c r="B11" s="6" t="n">
        <v>1769720</v>
      </c>
      <c r="C11" s="6" t="n">
        <v>1268742</v>
      </c>
    </row>
    <row r="12">
      <c r="A12" s="4" t="inlineStr">
        <is>
          <t>Other assets</t>
        </is>
      </c>
      <c r="B12" s="6" t="n">
        <v>1013340</v>
      </c>
      <c r="C12" s="6" t="n">
        <v>949481</v>
      </c>
    </row>
    <row r="13">
      <c r="A13" s="4" t="inlineStr">
        <is>
          <t>Total assets</t>
        </is>
      </c>
      <c r="B13" s="6" t="n">
        <v>19282705</v>
      </c>
      <c r="C13" s="6" t="n">
        <v>17968454</v>
      </c>
    </row>
    <row r="14">
      <c r="A14" s="3" t="inlineStr">
        <is>
          <t>Current liabilities:</t>
        </is>
      </c>
      <c r="B14" s="4" t="inlineStr">
        <is>
          <t xml:space="preserve"> </t>
        </is>
      </c>
      <c r="C14" s="4" t="inlineStr">
        <is>
          <t xml:space="preserve"> </t>
        </is>
      </c>
    </row>
    <row r="15">
      <c r="A15" s="4" t="inlineStr">
        <is>
          <t>Trade accounts payable</t>
        </is>
      </c>
      <c r="B15" s="6" t="n">
        <v>5923684</v>
      </c>
      <c r="C15" s="6" t="n">
        <v>5499536</v>
      </c>
    </row>
    <row r="16">
      <c r="A16" s="4" t="inlineStr">
        <is>
          <t>Current portion of debt</t>
        </is>
      </c>
      <c r="B16" s="6" t="n">
        <v>541705</v>
      </c>
      <c r="C16" s="6" t="n">
        <v>355298</v>
      </c>
    </row>
    <row r="17">
      <c r="A17" s="4" t="inlineStr">
        <is>
          <t>Other current liabilities</t>
        </is>
      </c>
      <c r="B17" s="6" t="n">
        <v>1925636</v>
      </c>
      <c r="C17" s="6" t="n">
        <v>1839640</v>
      </c>
    </row>
    <row r="18">
      <c r="A18" s="4" t="inlineStr">
        <is>
          <t>Dividends payable</t>
        </is>
      </c>
      <c r="B18" s="6" t="n">
        <v>134355</v>
      </c>
      <c r="C18" s="6" t="n">
        <v>132635</v>
      </c>
    </row>
    <row r="19">
      <c r="A19" s="4" t="inlineStr">
        <is>
          <t>Total current liabilities</t>
        </is>
      </c>
      <c r="B19" s="6" t="n">
        <v>8525380</v>
      </c>
      <c r="C19" s="6" t="n">
        <v>7827109</v>
      </c>
    </row>
    <row r="20">
      <c r="A20" s="4" t="inlineStr">
        <is>
          <t>Long-term debt</t>
        </is>
      </c>
      <c r="B20" s="6" t="n">
        <v>3742640</v>
      </c>
      <c r="C20" s="6" t="n">
        <v>3550930</v>
      </c>
    </row>
    <row r="21">
      <c r="A21" s="4" t="inlineStr">
        <is>
          <t>Operating lease liabilities</t>
        </is>
      </c>
      <c r="B21" s="6" t="n">
        <v>1458391</v>
      </c>
      <c r="C21" s="6" t="n">
        <v>979938</v>
      </c>
    </row>
    <row r="22">
      <c r="A22" s="4" t="inlineStr">
        <is>
          <t>Pension and other post-retirement benefit liabilities</t>
        </is>
      </c>
      <c r="B22" s="6" t="n">
        <v>218629</v>
      </c>
      <c r="C22" s="6" t="n">
        <v>219644</v>
      </c>
    </row>
    <row r="23">
      <c r="A23" s="4" t="inlineStr">
        <is>
          <t>Deferred tax liabilities</t>
        </is>
      </c>
      <c r="B23" s="6" t="n">
        <v>441705</v>
      </c>
      <c r="C23" s="6" t="n">
        <v>437674</v>
      </c>
    </row>
    <row r="24">
      <c r="A24" s="4" t="inlineStr">
        <is>
          <t>Other long-term liabilities</t>
        </is>
      </c>
      <c r="B24" s="6" t="n">
        <v>544109</v>
      </c>
      <c r="C24" s="6" t="n">
        <v>536174</v>
      </c>
    </row>
    <row r="25">
      <c r="A25" s="3" t="inlineStr">
        <is>
          <t>Equity:</t>
        </is>
      </c>
      <c r="B25" s="4" t="inlineStr">
        <is>
          <t xml:space="preserve"> </t>
        </is>
      </c>
      <c r="C25" s="4" t="inlineStr">
        <is>
          <t xml:space="preserve"> </t>
        </is>
      </c>
    </row>
    <row r="26">
      <c r="A26" s="4" t="inlineStr">
        <is>
          <t>Preferred stock, par value $1 per share — authorized 10,000,000 shares; none issued</t>
        </is>
      </c>
      <c r="B26" s="6" t="n">
        <v>0</v>
      </c>
      <c r="C26" s="6" t="n">
        <v>0</v>
      </c>
    </row>
    <row r="27">
      <c r="A27" s="4" t="inlineStr">
        <is>
          <t>Common stock, par value $1 per share — authorized 450,000,000 shares; issued and outstanding — 2024 — 138,779,664 shares and 2023 — 139,567,071 shares</t>
        </is>
      </c>
      <c r="B27" s="6" t="n">
        <v>138780</v>
      </c>
      <c r="C27" s="6" t="n">
        <v>139567</v>
      </c>
    </row>
    <row r="28">
      <c r="A28" s="4" t="inlineStr">
        <is>
          <t>Additional paid-in capital</t>
        </is>
      </c>
      <c r="B28" s="6" t="n">
        <v>196532</v>
      </c>
      <c r="C28" s="6" t="n">
        <v>173025</v>
      </c>
    </row>
    <row r="29">
      <c r="A29" s="4" t="inlineStr">
        <is>
          <t>Accumulated other comprehensive loss</t>
        </is>
      </c>
      <c r="B29" s="6" t="n">
        <v>-1261743</v>
      </c>
      <c r="C29" s="6" t="n">
        <v>-976872</v>
      </c>
    </row>
    <row r="30">
      <c r="A30" s="4" t="inlineStr">
        <is>
          <t>Retained earnings</t>
        </is>
      </c>
      <c r="B30" s="6" t="n">
        <v>5263838</v>
      </c>
      <c r="C30" s="6" t="n">
        <v>5065327</v>
      </c>
    </row>
    <row r="31">
      <c r="A31" s="4" t="inlineStr">
        <is>
          <t>Total parent equity</t>
        </is>
      </c>
      <c r="B31" s="6" t="n">
        <v>4337407</v>
      </c>
      <c r="C31" s="6" t="n">
        <v>4401047</v>
      </c>
    </row>
    <row r="32">
      <c r="A32" s="4" t="inlineStr">
        <is>
          <t>Noncontrolling interests in subsidiaries</t>
        </is>
      </c>
      <c r="B32" s="6" t="n">
        <v>14444</v>
      </c>
      <c r="C32" s="6" t="n">
        <v>15938</v>
      </c>
    </row>
    <row r="33">
      <c r="A33" s="4" t="inlineStr">
        <is>
          <t>Total equity</t>
        </is>
      </c>
      <c r="B33" s="6" t="n">
        <v>4351851</v>
      </c>
      <c r="C33" s="6" t="n">
        <v>4416985</v>
      </c>
    </row>
    <row r="34">
      <c r="A34" s="4" t="inlineStr">
        <is>
          <t>Total liabilities and equity</t>
        </is>
      </c>
      <c r="B34" s="7" t="n">
        <v>19282705</v>
      </c>
      <c r="C34" s="7" t="n">
        <v>179684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information security program is managed by a dedicated Chief Information Security Officer ("CISO"), whose team is responsible for leading enterprise-wide cybersecurity strategy, risk assessment and management policies, standards, architecture, and processes. The CISO, along with the Chief Information and Digital Officer ("CIDO"), each have over 20 years of prior work experience in various roles involving information technology, including security, compliance, and systems. The CISO provides periodic reports, which take into account information from internal stakeholders, known privacy and security vulnerabilities, threat detection plans, and information from external sources such as reported security incidents, industry trends, and third-party evaluations to our executive leadership team and, as well as regular updates to our Audit Committee. The Audit Committee receives regular updates specific to the company’s cyber security program and IT security risk, including threat protection posture, IT compliance reporting, and IT risk posture. The Board of Directors ("Board") has ultimate oversight for risks relating to our information security program and practices and receives periodic updates from the Audit Committee Chair on cybersecurity and IT security risk and mitigation strategies, as well as periodic updates directly from the CIDO and CISO. Our program is regularly evaluated by internal and external resources with the results of those reviews reported to senior management, the Audit Committee and the Board. We also actively engage with key vendors, industry participants, and intelligence and law enforcement communities for benchmarking and awareness of best practices as part of our continuing efforts to evaluate and enhance the effectiveness of our information security policies and procedures. As part of our cybersecurity risk management system, our governance, risk and compliance team tracks and logs privacy and security incidents across GPC as well as performs third-party risk management to identify and mitigate risks from third parties such as vendors and suppliers. The results of our evaluations and the feedback from our engagements are used to drive alignment on, and prioritization of, initiatives to enhance our cybersecurity strategies, policies, and processes and make recommendations to improve processes. Our policies, standards, processes and practices for assessing, identifying, and managing material risks from cybersecurity threats are integrated into our overall risk management program to ensure that cybersecurity considerations are an integral part of our decision-making processes and are based on frameworks established by the National Institute of Standards and Technology Cybersecurity Framework (“NIST CSF”) and other applicable industry standards. In connection with our information security program, we perform ongoing internal and external risk assessment activities, and deploy systems, processes, and procedures across our global business units in response to identified risks. As cybersecurity events are detected via our global processes, the potential impact of the events is assessed based on criticality, and mitigation and remediation actions are taken in accordance with our incident response plan. The incident response plan is periodically evaluated by our cybersecurity team as well as by independent advisors using simulated security exercises. Security awareness training is also key component of our information security program and involves required training for all our teammates and contingent workers. Although we have not experienced a material breach of cybersecurity to date, our computer systems and the computer systems of our third-party service providers have been, and will likely continue to be, subjected to unauthorized access or phishing attempts, computer viruses, malware, ransomware or other malicious codes. Despite our security measures, there can be no assurance that we, or the third parties with which we interact, will not experience a cybersecurity incident in the future that will materially affect us. For more information about these and other information security risks we face, see “Item 1A. Risk Factors — Strategic and Operational Risks.”</t>
        </is>
      </c>
    </row>
    <row r="5">
      <c r="A5" s="4" t="inlineStr">
        <is>
          <t>Cybersecurity Risk Management Processes Integrated [Flag]</t>
        </is>
      </c>
      <c r="B5" s="4" t="inlineStr">
        <is>
          <t>true</t>
        </is>
      </c>
    </row>
    <row r="6">
      <c r="A6" s="4" t="inlineStr">
        <is>
          <t>Cybersecurity Risk Management Processes Integrated [Text Block]</t>
        </is>
      </c>
      <c r="B6" s="4" t="inlineStr">
        <is>
          <t>Our policies, standards, processes and practices for assessing, identifying, and managing material risks from cybersecurity threats are integrated into our overall risk management program to ensure that cybersecurity considerations are an integral part of our decision-making processes and are based on frameworks established by the National Institute of Standards and Technology Cybersecurity Framework (“NIST CSF”) and other applicable industry standard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Board") has ultimate oversight for risks relating to our information security program and practices and receives periodic updates from the Audit Committee Chair on cybersecurity and IT security risk and mitigation strategies, as well as periodic updates directly from the CIDO and CISO. Our program is regularly evaluated by internal and external resources with the results of those reviews reported to senior management, the Audit Committee and the Board. We also actively engage with key vendors, industry participants, and intelligence and law enforcement communities for benchmarking and awareness of best practices as part of our continuing efforts to evaluate and enhance the effectiveness of our information security policies and procedures. As part of our cybersecurity risk management system, our governance, risk and compliance team tracks and logs privacy and security incidents across GPC as well as performs third-party risk management to identify and mitigate risks from third parties such as vendors and suppliers. The results of our evaluations and the feedback from our engagements are used to drive alignment on, and prioritization of, initiatives to enhance our cybersecurity strategies, policies, and processes and make recommendations to improve processes. Our policies, standards, processes and practices for assessing, identifying, and managing material risks from cybersecurity threats are integrated into our overall risk management program to ensure that cybersecurity considerations are an integral part of our decision-making processes and are based on frameworks established by the National Institute of Standards and Technology Cybersecurity Framework (“NIST CSF”) and other applicable industry standards. In connection with our information security program, we perform ongoing internal and external risk assessment activities, and deploy systems, processes, and procedures across our global business units in response to identified risks. As cybersecurity events are detected via our global processes, the potential impact of the events is assessed based on criticality, and mitigation and remediation actions are taken in accordance with our incident response plan. The incident response plan is periodically evaluated by our cybersecurity team as well as by independent advisors using simulated security exercises. Security awareness training is also key component of our information security program and involves required training for all our teammates and contingent workers.</t>
        </is>
      </c>
    </row>
    <row r="11">
      <c r="A11" s="4" t="inlineStr">
        <is>
          <t>Cybersecurity Risk Board Committee or Subcommittee Responsible for Oversight [Text Block]</t>
        </is>
      </c>
      <c r="B11" s="4" t="inlineStr">
        <is>
          <t>The Board of Directors ("Board") has ultimate oversight for risks relating to our information security program and practices and receives periodic updates from the Audit Committee Chair on cybersecurity and IT security risk and mitigation strategies, as well as periodic updates directly from the CIDO and CISO.</t>
        </is>
      </c>
    </row>
    <row r="12">
      <c r="A12" s="4" t="inlineStr">
        <is>
          <t>Cybersecurity Risk Process for Informing Board Committee or Subcommittee Responsible for Oversight [Text Block]</t>
        </is>
      </c>
      <c r="B12" s="4" t="inlineStr">
        <is>
          <t>The CISO provides periodic reports, which take into account information from internal stakeholders, known privacy and security vulnerabilities, threat detection plans, and information from external sources such as reported security incidents, industry trends, and third-party evaluations to our executive leadership team and, as well as regular updates to our Audit Committee. The Audit Committee receives regular updates specific to the company’s cyber security program and IT security risk, including threat protection posture, IT compliance reporting, and IT risk posture. The Board of Directors ("Board") has ultimate oversight for risks relating to our information security program and practices and receives periodic updates from the Audit Committee Chair on cybersecurity and IT security risk and mitigation strategies, as well as periodic updates directly from the CIDO and CISO.</t>
        </is>
      </c>
    </row>
    <row r="13">
      <c r="A13" s="4" t="inlineStr">
        <is>
          <t>Cybersecurity Risk Role of Management [Text Block]</t>
        </is>
      </c>
      <c r="B13" s="4" t="inlineStr">
        <is>
          <t>The CISO provides periodic reports, which take into account information from internal stakeholders, known privacy and security vulnerabilities, threat detection plans, and information from external sources such as reported security incidents, industry trends, and third-party evaluations to our executive leadership team and, as well as regular updates to our Audit Committee.</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ISO, along with the Chief Information and Digital Officer ("CIDO"), each have over 20 years of prior work experience in various roles involving information technology, including security, compliance, and systems. The CISO provides periodic reports, which take into account information from internal stakeholders, known privacy and security vulnerabilities, threat detection plans, and information from external sources such as reported security incidents, industry trends, and third-party evaluations to our executive leadership team and, as well as regular updates to our Audit Committee.</t>
        </is>
      </c>
    </row>
    <row r="16">
      <c r="A16" s="4" t="inlineStr">
        <is>
          <t>Cybersecurity Risk Management Expertise of Management Responsible [Text Block]</t>
        </is>
      </c>
      <c r="B16" s="4" t="inlineStr">
        <is>
          <t>The CISO, along with the Chief Information and Digital Officer ("CIDO"), each have over 20 years of prior work experience in various roles involving information technology, including security, compliance, and systems.</t>
        </is>
      </c>
    </row>
    <row r="17">
      <c r="A17" s="4" t="inlineStr">
        <is>
          <t>Cybersecurity Risk Process for Informing Management or Committees Responsible [Text Block]</t>
        </is>
      </c>
      <c r="B17" s="4" t="inlineStr">
        <is>
          <t>The CISO provides periodic reports, which take into account information from internal stakeholders, known privacy and security vulnerabilities, threat detection plans, and information from external sources such as reported security incidents, industry trends, and third-party evaluations to our executive leadership team and, as well as regular updates to our Audit Committee. The Audit Committee receives regular updates specific to the company’s cyber security program and IT security risk, including threat protection posture, IT compliance reporting, and IT risk posture. The Board of Directors ("Board") has ultimate oversight for risks relating to our information security program and practices and receives periodic updates from the Audit Committee Chair on cybersecurity and IT security risk and mitigation strategies, as well as periodic updates directly from the CIDO and CISO. Our program is regularly evaluated by internal and external resources with the results of those reviews reported to senior management, the Audit Committee and the Boar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usiness</t>
        </is>
      </c>
      <c r="B4" s="4" t="inlineStr">
        <is>
          <t>Business</t>
        </is>
      </c>
    </row>
    <row r="5">
      <c r="A5" s="4" t="inlineStr">
        <is>
          <t>Principles of Consolidation</t>
        </is>
      </c>
      <c r="B5" s="4" t="inlineStr">
        <is>
          <t>Principles of Consolidation</t>
        </is>
      </c>
    </row>
    <row r="6">
      <c r="A6" s="4" t="inlineStr">
        <is>
          <t>Reclassifications</t>
        </is>
      </c>
      <c r="B6" s="4" t="inlineStr">
        <is>
          <t>Certain prior year amounts are reclassified to conform to the current year presentation. These reclassifications had no impact on our previously reported total assets, total liabilities, results of operations, comprehensive income or net cash flows from operating, financing or investing activities. We have evaluated subsequent events through the date the financial statements were issued.</t>
        </is>
      </c>
    </row>
    <row r="7">
      <c r="A7" s="4" t="inlineStr">
        <is>
          <t>Use of Estimates</t>
        </is>
      </c>
      <c r="B7" s="4" t="inlineStr">
        <is>
          <t>Use of Estimates</t>
        </is>
      </c>
    </row>
    <row r="8">
      <c r="A8" s="4" t="inlineStr">
        <is>
          <t>Revenue Recognition</t>
        </is>
      </c>
      <c r="B8" s="4" t="inlineStr">
        <is>
          <t>Revenue Recognition We recognize revenue at the point the customer obtains control of the products or services and at an amount that reflects the consideration expected to be received for those products or services. Revenue is recognized net of allowances for returns, variable consideration and any taxes collected from customers that will be remitted to governmental authorities. Revenue recognized over time is not significant. Payment terms with customers vary by the type and location of the customer and the products or services offered. We do not adjust the promised amount of consideration for the effects of significant financing components based on the expectation that the period between when we transfer a promised good or service to a customer and when the customer pays for that good or service will be one year or less. Arrangements with customers that include payment terms extending beyond one year are not significant. Liabilities for customer incentives, discounts, sales returns or rebates are included in other current liabilities in the consolidated balance sheets. Product Distribution Revenues We generate revenue primarily by distributing products through wholesale and, to a lesser extent, retail channels. For wholesale customers, revenue is recognized when title and control of the goods has passed to the wholesale customer. Retail revenue is recognized at the point of sale when the goods are transferred to customers and consideration is received. Certain shipping and handling activities may be performed prior to the customer obtaining control of the products. Costs associated with shipping and handling to our customers are considered costs to fulfill a contract and are included in selling, administrative and other expenses in the period they are incurred. Other Revenues We offer software support, product cataloging, marketing, training and other membership program and support services to certain customers. This revenue is recognized as services are performed. Revenue from these services is recognized over a short duration and the impact to our consolidated financial statements is not significant. Variable Consideration Our products are generally sold with a right of return and may include variable consideration in the form of incentives, discounts, credits or rebates. We estimate variable consideration based on historical experience to determine the expected amount to which we will be entitled in exchange for transferring the promised goods or services to a customer. We recognize estimated variable consideration as an adjustment to the transaction price when control of the related product or service is transferred. The realization of variable consideration occurs within a short period of time from product delivery; therefore, the time value of money effect is not significant.</t>
        </is>
      </c>
    </row>
    <row r="9">
      <c r="A9" s="4" t="inlineStr">
        <is>
          <t>Foreign Currency Translation</t>
        </is>
      </c>
      <c r="B9" s="4" t="inlineStr">
        <is>
          <t>Foreign Currency Translation</t>
        </is>
      </c>
    </row>
    <row r="10">
      <c r="A10" s="4" t="inlineStr">
        <is>
          <t>Cash and Cash Equivalents</t>
        </is>
      </c>
      <c r="B10" s="4" t="inlineStr">
        <is>
          <t>Cash and Cash Equivalents We consider all highly liquid investments with original maturities of three months or less when purchased to be cash equivalents.</t>
        </is>
      </c>
    </row>
    <row r="11">
      <c r="A11" s="4" t="inlineStr">
        <is>
          <t>Trade Accounts Receivable and the Allowance for Doubtful Accounts</t>
        </is>
      </c>
      <c r="B11" s="4" t="inlineStr">
        <is>
          <t>Trade Accounts Receivable and the Allowance for Doubtful Accounts</t>
        </is>
      </c>
    </row>
    <row r="12">
      <c r="A12" s="4" t="inlineStr">
        <is>
          <t>Merchandise Inventories, Including Consideration Received From Vendors</t>
        </is>
      </c>
      <c r="B12" s="4" t="inlineStr">
        <is>
          <t>Merchandise Inventories, Including Consideration Received From Vendors Merchandise inventories are valued at the lower of cost or either market value or net realizable value, as applicable. Cost is determined by the last-in, first-out ("LIFO") method for a majority of U.S. automotive and industrial parts, and generally by the weighted average method for non-U.S. and certain other inventories. If the FIFO method had been used in place of LIFO, the carrying cost of inventory in the consolidated balance sheets would have been approximately $896 million and $880 million higher than reported at December 31, 2024 and 2023, respectively. Reductions in certain industrial parts inventories resulted in liquidations of LIFO inventory layers, which reduced cost of goods sold by immaterial amounts in 2024 and 2023. There were no liquidations of LIFO inventory layers in 2022. We identify slow moving or obsolete inventories and estimate appropriate provisions related thereto. Historically, these losses have not been significant as the vast majority of our inventories are not highly susceptible to obsolescence and are eligible for return under various vendor return programs. While we have no reason to believe our inventory return privileges will be discontinued in the future, our risk of loss associated with obsolete or slow moving inventories would increase if such were to occur. We enter into agreements at the beginning of each year with many of our vendors that provide for inventory purchase incentives. Generally, we earn inventory purchase incentives upon achieving specified volume purchasing levels or other criteria. We accrue for the receipt of these incentives as part of our inventory cost based on cumulative purchases of inventory to date and projected inventory purchases through the end of the year. While management believes we will continue to receive consideration from vendors in 2025 and beyond, there can be no assurance that vendors will continue to provide comparable amounts of incentives in the future.</t>
        </is>
      </c>
    </row>
    <row r="13">
      <c r="A13" s="4" t="inlineStr">
        <is>
          <t>Prepaid Expenses and Other Current Assets</t>
        </is>
      </c>
      <c r="B13" s="4" t="inlineStr">
        <is>
          <t>Prepaid Expenses and Other Current Assets Prepaid expenses and other current assets consist primarily of consideration receivable from vendors, prepaid expenses, income taxes and other miscellaneous receivables.</t>
        </is>
      </c>
    </row>
    <row r="14">
      <c r="A14" s="4" t="inlineStr">
        <is>
          <t>Goodwill</t>
        </is>
      </c>
      <c r="B14" s="4" t="inlineStr">
        <is>
          <t xml:space="preserve">Goodwill We review our goodwill annually for impairment in the fourth quarter, or sooner if circumstances indicate that the carrying amount may exceed fair value. We test goodwill for impairment at the reporting unit level, which is an operating segment or a level below an operating segment (a component). A component is a reporting unit if the component constitutes a business for which discrete financial information and operating results are available and management regularly reviews that information. However, we aggregate two or more components of an operating segment into a single reporting unit if the components have similar economic characteristics and the other aggregation requirements are met. To review goodwill at a reporting unit for impairment, we generally elect to first assess qualitative factors to determine whether it is more likely than not that the fair value of the reporting unit is less than its carrying amount. Qualitative factors include adverse macroeconomic, industry or market conditions, cost factors, or financial performance. If we elect not to perform a qualitative assessment or conclude from our assessment of qualitative factors that it is more likely than not that the fair value of the reporting unit is less than its carrying amount, we must perform a quantitative test to evaluate goodwill impairment. </t>
        </is>
      </c>
    </row>
    <row r="15">
      <c r="A15" s="4" t="inlineStr">
        <is>
          <t>Long-Lived Assets Other Than Goodwill</t>
        </is>
      </c>
      <c r="B15" s="4" t="inlineStr">
        <is>
          <t>Long-Lived Assets Other Than Goodwill</t>
        </is>
      </c>
    </row>
    <row r="16">
      <c r="A16" s="4" t="inlineStr">
        <is>
          <t>Other Assets</t>
        </is>
      </c>
      <c r="B16" s="4" t="inlineStr">
        <is>
          <t>Other Assets</t>
        </is>
      </c>
    </row>
    <row r="17">
      <c r="A17" s="4" t="inlineStr">
        <is>
          <t>Property, Plant, and Equipment</t>
        </is>
      </c>
      <c r="B17" s="4" t="inlineStr">
        <is>
          <t>Property, Plant and Equipment Property, plant and equipment are carried at cost less accumulated depreciation. We capitalize software costs and classify them within property, plant, and equipment, with the associated depreciation reflected as depreciation expense. These software costs include the costs of developing or obtaining internal-use software, such as external direct costs of materials and services, payroll and benefits costs, interest costs, and costs to develop or obtain software that allows for access or conversion of historical data by new systems. We capitalize costs when the preliminary project stage is complete, management has authorized and committed to funding the software project, it is probable that the software project will be completed, and it is probable that the software will be used to perform the intended function. Cost capitalization ceases when the software project is substantially complete and ready for its intended use. Costs that are associated with the preliminary stage activities, training, maintenance and all other post-implementation stage activities are expensed as incurred. Depreciation is primarily determined on a straight-line basis over the following estimated useful lives of each asset: buildings, 10 to 40 years; machinery and equipment, 5 to 15 years; furniture and fixtures, 5 to 15 years; capitalized software, generally 3 to 5 years, but up to 20 years for strategic investments in enterprise resource planning and other core systems with low obsolescence risk; and the shorter of lease term or useful life for leasehold improvements.</t>
        </is>
      </c>
    </row>
    <row r="18">
      <c r="A18" s="4" t="inlineStr">
        <is>
          <t>Other Current Liabilities</t>
        </is>
      </c>
      <c r="B18" s="4" t="inlineStr">
        <is>
          <t>Other Current Liabilities</t>
        </is>
      </c>
    </row>
    <row r="19">
      <c r="A19" s="4" t="inlineStr">
        <is>
          <t>Other Long-Term Liabilities</t>
        </is>
      </c>
      <c r="B19" s="4" t="inlineStr">
        <is>
          <t>Other Long-Term Liabilities</t>
        </is>
      </c>
    </row>
    <row r="20">
      <c r="A20" s="4" t="inlineStr">
        <is>
          <t>Self-Insurance</t>
        </is>
      </c>
      <c r="B20" s="4" t="inlineStr">
        <is>
          <t>Self-Insurance We are self-insured for the majority of our group health insurance costs. A reserve for claims incurred but not reported is developed by analyzing historical claims data provided by our claims administrators. These reserves are included in accrued expenses in the accompanying consolidated balance sheets as the expenses are expected to be paid within one year. Long-term insurance liabilities consist primarily of reserves for our workers’ compensation program. We carry high deductible policies for a majority of these liabilities. We record our reserves based on an analysis performed by an independent actuary. The analysis involves calculating loss development factors and applying them to reserves supplied by our insurance providers. While we believe the assumptions used in these calculations are appropriate, significant changes in actual experience or our assumptions could materially affect the worker’s compensation costs and reserves recorded.</t>
        </is>
      </c>
    </row>
    <row r="21">
      <c r="A21" s="4" t="inlineStr">
        <is>
          <t>Business Combinations</t>
        </is>
      </c>
      <c r="B21" s="4" t="inlineStr">
        <is>
          <t>Business Combinations When we acquire businesses, we apply the acquisition method of accounting and recognize the identifiable assets acquired, the liabilities assumed, and any noncontrolling interests in an acquiree at their fair values on the acquisition date, which requires significant estimates and assumptions. Goodwill is measured as the excess of the fair value of the consideration transferred over the net of the acquisition date fair values of the identifiable assets acquired and liabilities assumed. The acquisition method requires us to record provisional amounts for any items for which the accounting is not complete at the end of a reporting period. We must complete the accounting during the measurement period, which cannot exceed one year. Adjustments made during the measurement period could have a material impact on our financial condition and results of operations. We typically measure customer relationships and other intangible assets using an income approach. Significant estimates and assumptions used in this approach include discount rates and certain assumptions that form the basis of the forecasted cash flows expected to be generated from the asset (e.g., future revenue growth rates and EBITDA Margin). If the subsequent actual results and updated projections of the underlying business activity change compared with the assumptions and projections used to develop these values, we could record impairment charges. In addition, we have estimated the economic lives of certain acquired tangible and intangible assets and these lives are used to calculate depreciation and amortization expense. If our estimates of the economic lives change, depreciation or amortization expenses could be increased or decreased, or the acquired asset could be impaired.</t>
        </is>
      </c>
    </row>
    <row r="22">
      <c r="A22" s="4" t="inlineStr">
        <is>
          <t>Legal and Asbestos Liabilities</t>
        </is>
      </c>
      <c r="B22" s="4" t="inlineStr">
        <is>
          <t>Legal and Asbestos Liabilities We accrue for potential losses related to legal disputes, litigation, asbestos liability, and regulatory matters when it is probable (the future event or events are likely to occur) that we have incurred a loss and the amount of the loss can be reasonably estimated. The asbestos-related product liability amount reflects our reasonable estimate of losses based upon currently known facts. To calculate the liability, we estimate potential losses relating to pending claims and also estimate the likelihood of additional, similar claims being filed against us in the future. To estimate potential losses on claims that could be filed in the future, we consider claims pending against us, claim filing rates, the number of codefendants and the extent to which they share in settlements, and the amount of loss by claim type. The estimated losses for pending and potential future claims are calculated on a discounted basis using risk-free interest rates derived from market data about monetary assets with maturities comparable to those of the projected asbestos liability. We use an actuarial specialist to assist with measuring our asbestos liability.</t>
        </is>
      </c>
    </row>
    <row r="23">
      <c r="A23" s="4" t="inlineStr">
        <is>
          <t>Fair Value Measurements</t>
        </is>
      </c>
      <c r="B23" s="4" t="inlineStr">
        <is>
          <t>Fair Value Measure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t December 31, 2024 and 2023, the fair value of our senior unsecured notes was approximately $4.1 billion and $3.7 billion, respectively, which are designated as Level 2 in the fair value hierarchy. Our valuation technique is based primarily on prices and other relevant information generated by observable transactions involving identical or comparable assets or liabilities. Derivative instruments are recognized in the consolidated balance sheets at fair value and are designated as Level 2 in the fair value hierarchy. They are valued using inputs other than quoted prices, such as foreign exchange rates and yield curves. Fair value measurements of non-financial assets and non-financial liabilities are primarily used in the impairment analyses of goodwill, other intangible assets, and long-lived assets. These involve fair value measurements on a nonrecurring basis using Level 3 inputs as defined in the fair value hierarchy. The carrying amounts reflected in the consolidated balance sheets for cash and cash equivalents, trade accounts receivable, and trade accounts payable approximate their respective fair values based on the short-term nature of these instruments. Fair value measurement using unobservable inputs is inherently uncertain, and the use of different methodologies or assumptions to determine the fair value instruments could result in a different fair value measurement at the reporting date. There have been no changes in the methodologies used during the periods presented.</t>
        </is>
      </c>
    </row>
    <row r="24">
      <c r="A24" s="4" t="inlineStr">
        <is>
          <t>Derivatives and Hedging</t>
        </is>
      </c>
      <c r="B24" s="4" t="inlineStr">
        <is>
          <t>Derivatives and Hedging We are exposed to various risks arising from business operations and market conditions, including fluctuations in interest rates and certain foreign currencies. When deemed appropriate, we use derivative and non-derivative instruments as risk management tools to mitigate the potential impact of interest rate and foreign exchange rate risks. The objective of using these tools is to reduce fluctuations in our earnings, cash flows and net investments in certain foreign subsidiaries associated with changes in these rates. Derivative financial instruments are not used for trading or other speculative purposes. We have not historically incurred, and do not expect to incur in the future, any losses as a result of counterparty default related to derivative instruments. We formally document relationships between hedging instruments and hedged items, as well as the risk management objective and strategy for undertaking various hedge transactions. This process includes linking cash flow hedges to specific forecasted transactions or variability of cash flow to be paid. We also formally asses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Net Investment Hedges We have designated certain derivative instruments and a portion of our foreign currency denominated debt, a non-derivative financial instrument, as hedges of the foreign currency exchange rate exposure of our Euro-denominated net investment in a European subsidiary. We also designated certain derivative instruments as hedges of our CAD-denominated net investment in a Canadian subsidiary. We apply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OCL within foreign currency translation and would only be reclassified to earnings if the European or Canadian subsidiary were liquidated, or otherwise disposed. Upon settlement, the cash paid or received generally is reflected in investing activities in the statement of cash flows.</t>
        </is>
      </c>
    </row>
    <row r="25">
      <c r="A25" s="4" t="inlineStr">
        <is>
          <t>Shipping and Handling Costs</t>
        </is>
      </c>
      <c r="B25" s="4" t="inlineStr">
        <is>
          <t>Shipping and Handling Costs Shipping and handling costs are classified as selling, administrative and other expenses in the accompanying consolidated statements of income and totaled approximately $381 million, $451 million, and $407 million, for the years ended December 31, 2024, 2023, and 2022, respectively.</t>
        </is>
      </c>
    </row>
    <row r="26">
      <c r="A26" s="4" t="inlineStr">
        <is>
          <t>Advertising Costs</t>
        </is>
      </c>
      <c r="B26" s="4" t="inlineStr">
        <is>
          <t>Advertising Costs Advertising costs are expensed as incurred and totaled $237 million, $234 million, and $236 million in the years ended December 31, 2024, 2023, and 2022, respectively.</t>
        </is>
      </c>
    </row>
    <row r="27">
      <c r="A27" s="4" t="inlineStr">
        <is>
          <t>Accounting for Legal Costs</t>
        </is>
      </c>
      <c r="B27" s="4" t="inlineStr">
        <is>
          <t>Accounting for Legal Costs We expense legal costs related to loss contingencies as they are incurred.</t>
        </is>
      </c>
    </row>
    <row r="28">
      <c r="A28" s="4" t="inlineStr">
        <is>
          <t>Share-Based Compensation</t>
        </is>
      </c>
      <c r="B28" s="4" t="inlineStr">
        <is>
          <t>Share-Based Compensation We maintain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our common stock on the date of exercise over the base value of the grant. The terms of such SARs require net settlement in shares of common stock and do not provide for cash settlement. RSUs represent a contingent right to receive one share of our common stock at a future date. The majority of awards previously granted vest on a pro-rata basis for periods ranging from one</t>
        </is>
      </c>
    </row>
    <row r="29">
      <c r="A29" s="4" t="inlineStr">
        <is>
          <t>Income Taxes</t>
        </is>
      </c>
      <c r="B29" s="4" t="inlineStr">
        <is>
          <t>Income Taxes We account for income taxes under the asset and liability method. Under this method, deferred tax assets and liabilities are determined based on the differences between the financial statement carrying amount and the tax basis of assets and liabilities using enacted tax rates in effect for the year in which the differences are expected to reverse. Deferred tax assets and liabilities are recorded net as noncurrent deferred income taxes. In addition, valuation allowances are recorded to reduce deferred tax assets to the amount that will more likely than not be realized. In making this determination, we consider all available positive and negative evidence including projected future taxable income, future reversals of existing temporary differences, recent financial operations and tax planning strategies. We recognize a tax benefit from uncertain tax positions when it is more likely than not that the position will be sustained upon examination, including resolutions of any related appeals or litigation processes, based on the technical merits.</t>
        </is>
      </c>
    </row>
    <row r="30">
      <c r="A30" s="4" t="inlineStr">
        <is>
          <t>Net Income per Common Share</t>
        </is>
      </c>
      <c r="B30" s="4" t="inlineStr">
        <is>
          <t>Net Income per Common Share Basic net income per common share is computed by dividing net income by the weighted average number of common shares outstanding during the year. The computation of diluted net income per common share includes the dilutive effect of stock options, stock appreciation rights and nonvested restricted stock awards options. Options to purchase approximately 11 thousand, 3 thousand, and 4 thousand shares of common stock ranging from $72 - $179 per share were outstanding at December 31, 2024, 2023, and 2022, respectively. These options were excluded from the computation of diluted net income per common share because the options’ exercise prices were greater than the average market prices of common stock in each respective year.</t>
        </is>
      </c>
    </row>
    <row r="31">
      <c r="A31" s="4" t="inlineStr">
        <is>
          <t>Recent Accounting Pronouncements</t>
        </is>
      </c>
      <c r="B31" s="4" t="inlineStr">
        <is>
          <t>Recent Accounting Pronouncements Changes to U.S. GAAP are established by the Financial Accounting Standards Board (“FASB”) in the form of Accounting Standards Updates (“ASU”) to the FASB Accounting Standards Codification (“ASC”). We consider the applicability and impact of all ASUs and any not listed below were assessed and determined to not be applicable or are expected to have an immaterial impact on our Consolidated Financial Statements. Income Statement—Reporting Comprehensive Income—Expense Disaggregation Disclosures (Subtopic 220-40): Disaggregation of Income Statement Expenses In November 2024, the FASB issued ASU 2024-03, Income Statement - Reporting Comprehensive Income - Expense Disaggregation Disclosures (Subtopic 220-40): Disaggregation of Income Statement Expenses. This standard requires disclosure in the notes to financial statements, at each interim and annual reporting period, of specified information about certain costs and expenses including purchases of inventory, employee compensation, depreciation and intangible asset amortization included in each relevant expense caption. Also required is a qualitative description of the amounts remaining in relevant expense captions that are not separately disaggregated. This guidance is effective for all public entities for fiscal years beginning after December 15, 2026, and interim periods beginning after December 15, 2027, and early adoption is permitted. This guidance should be applied either prospectively to financial statements issued after the effective date of this update or retrospectively to all prior periods presented in the financial statements. We are currently evaluating the impact of adopting this standard on our financial statements and disclosures. Segment Reporting (Topic 280): Improvements to Reportable Segment Disclosures In November 2023, the FASB issued ASU 2023-07, Segment Reporting (Topic 280): Improvements to Reportable Segment Disclosures. This standard requires disclosures of significant segment expenses that are regularly provided to the chief operating decision maker ("CODM") and included within each reported measure of segment profit or loss, an amount and description of other segment items by reportable segment, and all annual disclosures currently required by Topic 280 to be included in interim periods. This standard also requires disclosure of the title and position of the CODM. We adopted this standard effective December 31, 2024. Income Taxes (Topic 740): Improvements to Income Tax Disclosures In December 2023, the FASB issued ASU 2023-09, Income Taxes (Topic 740): Improvements to Income Tax Disclosures. The standard requires disclosure of specific categories in the rate reconciliation and additional information for reconciling items, income before tax expense disaggregated between domestic and foreign, income tax expense disaggregated by federal, state and foreign, as well as further information on income taxes paid. The guidance is effective for the year ended December 31, 2025, with early adoption permitted. The guidance should be applied on a prospective basis, with retrospective application permitted. We are currently evaluating the impact of adopting this standard on our financial statements and disclosures.</t>
        </is>
      </c>
    </row>
    <row r="32">
      <c r="A32" s="4" t="inlineStr">
        <is>
          <t>Segment Reporting</t>
        </is>
      </c>
      <c r="B32" s="4" t="inlineStr">
        <is>
          <t>Our reportable segments consist of the Automotive Parts Group ("Automotive") and Industrial Parts Group ("Industrial"). Within the reportable segments, certain of our operating segments are aggregated since they have similar economic characteristics, products and services, type and class of customers, and distribution methods.</t>
        </is>
      </c>
    </row>
    <row r="33">
      <c r="A33" s="4" t="inlineStr">
        <is>
          <t>Pension and Other Postretirement Plans</t>
        </is>
      </c>
      <c r="B33" s="4" t="inlineStr">
        <is>
          <t>Our defined benefit pension plans cover employees in the U.S., Canada, and Europe who meet eligibility requirements. The plan covering U.S. employees is noncontributory, and our U.S. qualified defined benefit plan was frozen as of December 31, 2013. No further benefits were provided after this date for additional credited service or earnings, and all participants became fully vested as of December 31, 2013. On April 29, 2024, our Board of Directors approved the termination of the frozen U.S. qualified defined benefit plan (pension plan), effective September 30, 2024. We intend to transfer the management and delivery of continuing benefits associated with the pension plan to a third-party insurance company. The pension plan settlement process involves several regulatory steps and approvals. Subject to completion of these steps and approvals, settlement is expected between late 2025 and early 2026. As part of the plan settlement process, pension plan participants not currently receiving payments will have the opportunity to select a single lump sum payment or an annuity from the insurance company that will pay and administer future benefit payments. Upon settlement, we expect to recognize a non-cash, pre-tax pension settlement charge in late 2025 or early 2026 equal to the actuarial losses accumulated in AOCI, which totaled approximately $735 million ($540 million, net of tax) as of December 31, 2024. The actual amount of the settlement charges will depend on the valuation of the pension obligation at the settlement date, which is dependent upon interest rates, the lump sum election rate, the cost to purchase annuities, U.S. pension plan asset returns, and other factors. Once settled, we will be fully relieved of all obligations under the U.S. pension plan. The Canadian plan is contributory, and benefits are based on career average compensation. Our funding policy is to contribute an amount equal to the minimum required contribution under applicable pension legislation. For the plans in the U.S. and Canada, we may increase our contribution above the minimum, if appropriate to our tax and cash position and the plans’ funded position. The European plans are funded in accordance with local regulations. We also sponsor supplemental retirement plans covering employees in the U.S. and Canada. We use a measurement date of December 31 for our pension and supplemental retirement plans. Several assumptions are used to determine the benefit obligations, plan assets, and net periodic income. Prior to December 31, 2024, the discount rate for the U.S. pension plan was calculated using a bond matching approach to select specific bonds that would satisfy the projected benefit payments. As a result of the decision to terminate the U.S. pension plan, as of December 31, 2024, the benefit obligation for the U.S. pension plan was determined based on the amount expected to be required to settle the obligations. Assumptions utilized included the portion of the obligations expected to be settled through elections of lump sum payments or annuities and the cost to purchase annuities, what are subject to change upon actual plan settlement. The discount rate for non U.S. plans are set by using Willis Towers Watson's RATE:Link model. For non-U.S. plans and the U.S. pension plan prior to December 31, 2024, this approach reflects yields available on high quality corporate bonds that would generate the cash flow necessary to pay the plan's benefits when due. The expected return on plan assets is based on a calculated market-related value of plan assets, where gains and losses on plan assets are amortized over a five year period and accumulate in other comprehensive income. Other non-investment unrecognized gains and losses are amortized in future net income based on a “corridor” approach, where the corridor is equal to 10% of the greater of the benefit obligation or the market-related value of plan assets at the beginning of the year. The unrecognized gains and losses in excess of the corridor criteria are amortized over the average future lifetime or service of plan participants, depending on the plan. These assumptions are updated at each annual measurement date. Our benefit plan committees in the U.S. and Canada establish investment policies and strategies and regularly monitor the performance of the funds. Our U.S. plan, our largest pension plan, is well-funded, with a funded status of 128% at December 31, 2024. The plans in Europe are unfunded and, therefore, there are no plan assets. Beginning in 2024, the U.S. pension plan strategy implemented by our management is to minimize funded status volatility through the plan termination process. Our investment strategy with respect to U.S. pension plan assets is to fully hedge plan obligations on a termination basis. In connection with the planned U.S. pension plan termination process, we acquired certain guaranteed annuity contracts from an insurance company using existing plan assets to fund on-going obligations under the U.S. pension plan prior to our planned termination. The Canadian pension plan strategy implemented by our management is to achieve long-term objectives and invest the pension assets in accordance with the applicable pension legislation in Canada as well as fiduciary standards. The long-term primary investment objectives for the Canadian pension plan is to provide for a reasonable amount of long-term growth of capital, without undue exposure to risk, protect the assets from erosion of purchasing power, and provide investment results that meet or exceed the pension plans’ actuarially assumed long-term rates of return. The Company's Investment Strategy with respect to Canadian pension plan assets is to generate a return in excess of the passive portfolio benchmark (50% Equity, 40% Fixed Income, 10% Other). The fair values of the plan assets as of December 31, 2024 and 2023, by asset category, are shown in the tables below. Various inputs are considered when determining the value of our pension plan assets. The inputs or methodologies used for valuing securities are not necessarily an indication of the risk associated with investing in these securities. Level 1 represents observable market inputs that are unadjusted quoted prices for identical assets or liabilities in active markets. Level 2 represents other significant observable inputs (including quoted prices for similar securities, interest rates, credit risk, etc.). Level 3 represents significant unobservable inputs (including our own assumptions in determining the fair value of investments). Certain investments are measured at fair value using the net asset value ("NAV") per share as a practical expedient and have not been classified in the fair value hierarchy. The valuation method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 Equity securities are valued at the closing price reported on the active market on which the individual securities are traded on the last day of the calendar plan year. Debt securities including corporate bonds, U.S. Government securities, and asset-backed securities are valued using price evaluations reflecting the bid and/or ask sides of the market for an investment as of the last day of the calendar plan year. The guaranteed annuity contract was valued based on the transaction price adjusted for changes in interest rates and actual benefit payments. Based on the investment policy for the pension plans, as well as an asset study that was performed based on our asset allocations and future expectations, our expected rate of return on plan assets for measuring 2025 pension income is 5.33% for the plans. The asset study forecasted expected rates of return for the approximate duration of our benefit obligations, using capital market data and historical relationships.</t>
        </is>
      </c>
    </row>
    <row r="34">
      <c r="A34" s="4" t="inlineStr">
        <is>
          <t>Consolidation, Variable Interest Entity</t>
        </is>
      </c>
      <c r="B34" s="4" t="inlineStr">
        <is>
          <t>We guarantee the borrowings of certain independently controlled automotive parts stores and businesses (“independents”) and certain other affiliates in which we have a noncontrolling equity ownership interest (“affiliates”). Presently, the independents are generally consolidated by unaffiliated enterprises that have controlling financial interests through ownership of a majority voting interest in the independents. We have no voting interest or equity conversion rights in any of the independents. We do not control the independents or the affiliates but receive a fee for the guarantees. We have concluded that the independents are variable interest entities, but that we are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we concluded that the affiliates are not variable interest entities. During the year ended December 31, 2024, we acquired all of the remaining affiliates, which are consolidated in our financial statements. Our maximum exposure to loss as a result of its involvement with these independents and affiliates is generally equal to the total borrowings subject to our guarantees. While such borrowings of the independents and affiliates are outstanding, we are required to maintain compliance with certain covenants. At December 31, 2024, we were in compliance with all such coven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Reconciliation of Prepaid Expenses And Other Current Assets</t>
        </is>
      </c>
      <c r="B4" s="4" t="inlineStr">
        <is>
          <t xml:space="preserve">The following table provides a reconciliation of prepaid expenses and other current assets reported within the consolidated balance sheets at December 31: (in thousands) 2024 2023 Prepaid expenses $ 118,401 $ 110,863 Consideration receivable from vendors 972,842 928,499 Other current assets 584,067 564,366 Total prepaid expenses and other current assets $ 1,675,310 $ 1,603,728 </t>
        </is>
      </c>
    </row>
    <row r="5">
      <c r="A5" s="4" t="inlineStr">
        <is>
          <t>Schedule of Basic and Diluted Shares Outstanding</t>
        </is>
      </c>
      <c r="B5" s="4" t="inlineStr">
        <is>
          <t xml:space="preserve">The following table summarizes basic and diluted shares outstanding for the year ended December 31: (in thousands, except per share data) 2024 2023 2022 Net income $ 904,076 $ 1,316,524 $ 1,182,701 Weighted average common shares outstanding 139,208 140,367 141,468 Dilutive effect of stock options and non-vested restricted stock awards 462 667 854 Weighted average common shares outstanding – assuming dilution 139,670 141,034 142,322 Basic earnings per share $ 6.49 $ 9.38 $ 8.36 Diluted earnings per share $ 6.47 $ 9.33 $ 8.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 xml:space="preserve">Automotive Segment The following table presents a summary of our reportable automotive segment financial information: (in thousands) 2024 2023 2022 Net sales $ 14,769,133 $ 14,246,783 $ 13,666,634 Cost of goods sold 8,831,702 8,584,065 8,299,239 Gross profit 5,937,431 5,662,718 5,367,395 Operating expenses 4,653,900 4,323,584 3,993,194 EBITDA $ 1,283,531 $ 1,339,134 $ 1,374,201 Gross margin (1) 40.2 % 39.7 % 39.3 % Operating expenses as a percentage of net sales 31.5 % 30.3 % 29.2 % EBITDA margin (2) 8.7 % 9.4 % 10.1 % Industrial Segment The following table presents a summary of our reportable industrial segment financial information: (in thousands) 2024 2023 2022 Net sales $ 8,717,436 $ 8,843,827 $ 8,429,339 Cost of goods sold 6,062,301 6,210,043 6,041,655 Gross profit 2,655,135 2,633,784 2,387,684 Operating expenses 1,552,947 1,500,863 1,449,030 EBITDA $ 1,102,188 $ 1,132,921 $ 938,654 Gross margin (1) 30.5 % 29.8 % 28.3 % Operating expenses as a percentage of net sales 17.8 % 17.0 % 17.2 % EBITDA margin (2) 12.6 % 12.8 % 11.1 % (1) Gross margin is gross profit as a percentage of net sales. (2) EBITDA margin is EBITDA as a percentage of net sales. Additional Information The following table presents a reconciliation from EBITDA to net income: (in thousands) 2024 2023 2022 Segment EBITDA Automotive $ 1,283,531 $ 1,339,134 $ 1,374,201 Industrial 1,102,188 1,132,921 938,654 Corporate EBITDA (1) (389,217) (314,709) (313,526) Interest expense, net (96,827) (64,469) (73,887) Depreciation and amortization (407,978) (350,529) (347,819) Other unallocated costs (315,729) — (5,021) Income before income taxes 1,175,968 1,742,348 1,572,602 Income taxes 271,892 425,824 389,901 Net Income $ 904,076 $ 1,316,524 $ 1,182,701 (1) Corporate EBITDA consists of costs related to our corporate headquarter’s broad support to our business units and other costs that are managed centrally and not allocated to business segments. These include personnel and other costs for company-wide functions such as executive leadership, human resources, technology, cybersecurity, legal, corporate finance, internal audit, and risk management, as well as asbestos-related product liability costs and A/R Sales Agreement fees. The following table presents a summary of the other unallocated costs: (in thousands) 2024 2023 2022 Other unallocated costs: Gain on sales of real estate (2) $ — $ — $ 102,803 Gain on insurance proceeds (3) — — 1,507 Product liability adjustment (4) — — (28,730) Restructuring and other costs (5) (221,007) — — Acquisition and integration related costs and other (6) (33,126) — — Inventory rebranding strategic initiative (7) (61,596) — — Transaction and other costs (8) — — (80,601) Total other unallocated costs $ (315,729) $ — $ (5,021) (2) Amount reflects a gain on the sale of real estate that had been leased to S.P. Richards. (3) Amount reflects insurance recoveries in excess of losses incurred on inventory, property, plant and equipment and other fire-related costs. (4) Adjustment to remeasure product liability for a revised estimate of the number of claims to be incurred in future periods, among other assumptions. (5) Amount reflects costs related to our global restructuring initiative which includes a voluntary retirement offer in the U.S., inventory liquidation costs, and rationalization and optimization of certain distribution centers, stores and other facilities. The inventory liquidation costs, recognized in cost of goods sold, total $7 million and arise from facility closures. Refer to the Restructuring and Other Costs footnote in our Notes to Consolidated Financial Statements for more information. (6) Amount primarily reflects ongoing acquisition and integration costs related to the acquisitions of MPEC in April 2024 and Walker in July 2024, including professional services costs, personnel costs, and lease and other exit costs. Refer to the Acquisitions footnote in our Notes to Consolidated Financial Statements for more information. (7) Adjustment reflects a charge to write down certain existing inventory associated with a new global rebranding and relaunch of a key tool and equipment offering. The existing inventory that will be liquidated is comprised of otherwise saleable inventory, and the liquidation does not arise from our normal, recurring operational activities. (8) Amount for 2022 primarily includes costs of $67 million associated with the January 3, 2022 acquisition and integration of Kaman Distribution Group ("KDG") which includes a $17 million impairment charge. The impairment charge was driven by a decision to retire certain legacy trade names, classified as other intangible assets, prior to the end of their estimated useful lives as part of executing our KDG integration and rebranding strategy. Separately, this adjustment includes an $11 million loss related to an investment. The following table presents a summary of our reportable segment total assets: (in thousands) 2024 2023 Assets: Automotive $ 10,843,729 $ 9,845,644 Industrial 2,765,504 2,535,404 Corporate 977,171 1,059,812 Goodwill and other intangible assets 4,696,301 4,527,594 Total assets $ 19,282,705 $ 17,968,454 The following table presents a summary of select financial information by reportable segment: (in thousands) 2024 2023 2022 Depreciation and amortization: Automotive $ 206,536 $ 163,517 $ 146,819 Industrial 34,818 30,082 29,670 Corporate 23,630 9,752 13,893 Intangible asset amortization 142,994 147,178 157,437 Total depreciation and amortization $ 407,978 $ 350,529 $ 347,819 Capital expenditures: Automotive $ 311,704 $ 279,943 $ 235,182 Industrial 76,730 53,823 33,165 Corporate 178,905 178,909 71,285 Total capital expenditures $ 567,339 $ 512,675 $ 339,632 Net sales: United States $ 15,318,989 $ 15,247,740 $ 14,965,462 Europe 3,839,134 3,611,453 3,071,964 Canada 1,982,719 2,011,343 1,960,227 Australasia 2,258,729 2,149,376 2,044,432 Mexico 86,998 70,698 53,888 Total net sales $ 23,486,569 $ 23,090,610 $ 22,095,973 Net property, plant and equipment: United States $ 1,161,136 $ 935,583 $ 790,121 Europe 384,161 339,330 200,898 Canada 189,978 147,404 113,574 Australasia 214,677 193,638 220,839 Mexico 808 830 582 Total net property, plant and equipment $ 1,950,760 $ 1,616,785 $ 1,326,014 </t>
        </is>
      </c>
    </row>
    <row r="5">
      <c r="A5" s="4" t="inlineStr">
        <is>
          <t>Schedule of Revenue from External Customers by Geographic Areas</t>
        </is>
      </c>
      <c r="B5" s="4" t="inlineStr">
        <is>
          <t xml:space="preserve">The following table presents disaggregated geographical net sales from contracts with customers by reportable segment: (in thousands) 2024 2023 2022 North America: Automotive $ 9,212,238 $ 9,010,337 $ 9,015,501 Industrial 8,176,468 8,319,444 7,964,076 Total North America $ 17,388,706 $ 17,329,781 $ 16,979,577 Australasia: Automotive $ 1,717,761 $ 1,624,993 $ 1,579,169 Industrial 540,968 524,383 465,263 Total Australasia $ 2,258,729 $ 2,149,376 $ 2,044,432 Europe - Automotive $ 3,839,134 $ 3,611,453 $ 3,071,964 Total net sales $ 23,486,569 $ 23,090,610 $ 22,095,9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 and Other Identifiable Intangible Assets</t>
        </is>
      </c>
      <c r="B4" s="4" t="inlineStr">
        <is>
          <t xml:space="preserve">The changes in the carrying amount of goodwill during the years ended December 31, 2024 and 2023 by reportable segment, as well as other identifiable intangible assets, are summarized as follows: Goodwill (in thousands) Automotive Industrial Total Other Intangible Assets, Net Balance as of January 1, 2023 $ 1,579,534 $ 1,008,579 $ 2,588,113 $ 1,812,510 Additions 111,831 8,046 119,877 98,652 Amortization — — — (147,178) Foreign currency translation 26,068 623 26,691 28,929 Balance as of December 31, 2023 1,717,433 1,017,248 2,734,681 1,792,913 Additions 251,364 32,775 284,139 218,286 Amortization — — — (142,994) Foreign currency translation (104,927) (16,624) (121,550) (69,174) Balance as of December 31, 2024 $ 1,863,870 $ 1,033,399 $ 2,897,270 $ 1,799,031 </t>
        </is>
      </c>
    </row>
    <row r="5">
      <c r="A5" s="4" t="inlineStr">
        <is>
          <t>Schedule of Gross Carrying Amounts and Accumulated Amortization Relating to Other Intangible Assets</t>
        </is>
      </c>
      <c r="B5" s="4" t="inlineStr">
        <is>
          <t xml:space="preserve">The gross carrying amounts and accumulated amortization relating to other intangible assets at December 31, 2024 and 2023 are as follows: 2024 2023 (in thousands) Gross Carrying Amount Accumulated Amortization Net Gross Carrying Amount Accumulated Amortization Net Customer relationships $ 2,350,241 $ (778,707) $ 1,571,534 $ 2,252,553 $ (695,934) $ 1,556,619 Other intangibles 369,744 (142,246) 227,497 354,641 (118,347) 236,294 $ 2,719,985 $ (920,953) $ 1,799,031 $ 2,607,194 $ (814,281) $ 1,792,913 </t>
        </is>
      </c>
    </row>
    <row r="6">
      <c r="A6" s="4" t="inlineStr">
        <is>
          <t>Schedule of Estimated Other Intangible Assets Amortization Expense</t>
        </is>
      </c>
      <c r="B6" s="4" t="inlineStr">
        <is>
          <t xml:space="preserve">Estimated other intangible assets amortization expense for the succeeding five years is as follows (in thousands): 2025 $ 140,000 2026 140,000 2027 140,000 2028 130,000 2029 130,000 $ 68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as of December 31, 2024 and December 31, 2023, consisted of the following: (in thousands) 2024 2023 Land $ 90,989 $ 95,865 Buildings and leasehold improvements 1,028,101 901,341 Machinery, equipment and other 1,675,312 1,195,950 Furniture and fixtures 649,352 633,557 Construction in progress 278,791 382,730 Property, plant and equipment, at cost 3,722,545 3,209,443 Less: accumulated depreciation 1,771,785 1,592,658 Property, plant and equipment, net $ 1,950,760 $ 1,616,7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Sales Agreement (Tables)</t>
        </is>
      </c>
      <c r="B1" s="2" t="inlineStr">
        <is>
          <t>12 Months Ended</t>
        </is>
      </c>
    </row>
    <row r="2">
      <c r="B2" s="2" t="inlineStr">
        <is>
          <t>Dec. 31, 2024</t>
        </is>
      </c>
    </row>
    <row r="3">
      <c r="A3" s="3" t="inlineStr">
        <is>
          <t>Receivables [Abstract]</t>
        </is>
      </c>
      <c r="B3" s="4" t="inlineStr">
        <is>
          <t xml:space="preserve"> </t>
        </is>
      </c>
    </row>
    <row r="4">
      <c r="A4" s="4" t="inlineStr">
        <is>
          <t>Schedule of Loans, Notes, Trade and Other Receivables, Sales</t>
        </is>
      </c>
      <c r="B4" s="4" t="inlineStr">
        <is>
          <t xml:space="preserve">The following table summarizes the activity and amounts outstanding under the A/R Sales Agreement as of period end: (in thousands) December 31, 2024 December 31, 2023 Receivables sold to the financial institutions and derecognized $ 8,541,986 $ 8,673,477 Cash collected on sold receivables $ 8,542,008 $ 8,673,4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Outstanding Amount of Credit Facilities</t>
        </is>
      </c>
      <c r="B4" s="4" t="inlineStr">
        <is>
          <t xml:space="preserve">The following table summarizes our debt outstanding as of December 31, 2024 and December 31, 2023: (in thousands) December 31, 2024 December 31, 2023 June 30, 2019, Series A Senior Unsecured Notes, A$155,000, 3.10% fixed, due June 30, 2024 $ — $ 105,571 October 30, 2017, Series J Senior Unsecured Notes, €225,000, 1.40% fixed, due October 30, 2024 — 248,355 January 6, 2022, Senior Unsecured Notes, $500,000, 1.75% fixed, due February 1, 2025 500,000 500,000 June 30, 2019, Series B Senior Unsecured Notes, A$155,000, 3.43% fixed, due June 30, 2026 96,426 105,571 November 30, 2016, Series H Senior Unsecured Notes, $250,000, 3.24% fixed, due November 30, 2026 250,000 250,000 October 30, 2017, Series K Senior Unsecured Notes, €250,000, 1.81% fixed, due October 30, 2027 260,150 275,950 October 30, 2017, Series I Senior Unsecured Notes, $120,000, 3.70% fixed, due October 30, 2027 120,000 120,000 November 1, 2023 Senior Unsecured Notes, $425,000, 6.50% fixed, due November 1, 2028 425,000 425,000 May 31, 2019, Series A Senior Unsecured Notes, €50,000, 1.55% fixed, due May 31, 2029 52,030 55,190 August 7, 2024, Senior Unsecured Notes, $750,000, 4.95% fixed, due August 15, 2029 750,000 — October 30, 2017, Series L Senior Unsecured Notes, €125,000, 2.02% fixed, due October 30, 2029 130,075 137,975 October 27, 2020, Senior Unsecured Notes, $500,000, 1.88% fixed, due November 1, 2030 500,000 500,000 May 31, 2019, Series B Senior Unsecured Notes, €100,000, 1.74% fixed, due May 31, 2031 104,060 110,380 January 6, 2022, Senior Unsecured Notes, $500,000, 2.75% fixed, due February 1, 2032 500,000 500,000 October 30, 2017, Series M Senior Unsecured Notes, €100,000, 2.32% fixed, due October 30, 2032 104,060 110,380 November 1, 2023 Senior Unsecured Notes, $375,000, 6.88% fixed, due November 1, 2033 375,000 375,000 May 31, 2019, Series C Senior Unsecured Notes, €100,000, 1.95% fixed, due May 31, 2034 104,060 110,380 Other unsecured debt 43,619 4,622 Total unsecured debt 4,314,480 3,934,374 Unamortized discount and debt issuance cost (30,135) (28,146) Total debt 4,284,345 3,906,228 Less debt due within one year 541,705 355,298 Long-term debt, excluding current portion $ 3,742,640 $ 3,550,930 </t>
        </is>
      </c>
    </row>
    <row r="5">
      <c r="A5" s="4" t="inlineStr">
        <is>
          <t>Schedule of Maturities of Long-term Debt</t>
        </is>
      </c>
      <c r="B5" s="4" t="inlineStr">
        <is>
          <t xml:space="preserve">The following table summarizes scheduled maturities of our debt for the years succeeding December 31, 2024 (in thousands): 2025 $ 541,705 2026 348,340 2027 380,150 2028 425,000 2029 932,105 Thereafter 1,687,180 $ 4,314,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v>
      </c>
      <c r="C3" s="7" t="n">
        <v>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Common stock, par value (in dollars per share)</t>
        </is>
      </c>
      <c r="B6" s="7" t="n">
        <v>1</v>
      </c>
      <c r="C6" s="7" t="n">
        <v>1</v>
      </c>
    </row>
    <row r="7">
      <c r="A7" s="4" t="inlineStr">
        <is>
          <t>Common stock, shares authorized (in shares)</t>
        </is>
      </c>
      <c r="B7" s="6" t="n">
        <v>450000000</v>
      </c>
      <c r="C7" s="6" t="n">
        <v>450000000</v>
      </c>
    </row>
    <row r="8">
      <c r="A8" s="4" t="inlineStr">
        <is>
          <t>Common stock, shares issued (in shares)</t>
        </is>
      </c>
      <c r="B8" s="6" t="n">
        <v>138779664</v>
      </c>
      <c r="C8" s="6" t="n">
        <v>139567071</v>
      </c>
    </row>
    <row r="9">
      <c r="A9" s="4" t="inlineStr">
        <is>
          <t>Common stock, shares outstanding (in shares)</t>
        </is>
      </c>
      <c r="B9" s="6" t="n">
        <v>138779664</v>
      </c>
      <c r="C9" s="6" t="n">
        <v>13956707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y Chain Finance Program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Supplier Finance Programs</t>
        </is>
      </c>
      <c r="B4" s="4" t="inlineStr">
        <is>
          <t xml:space="preserve">(in thousands) December 31, 2024 December 31, 2023 Obligations outstanding at the beginning of the year $ 3,020,465 $ 3,106,713 Invoices confirmed during the year 4,293,489 3,987,656 Confirmed invoices paid during the year (3,982,569) (4,073,904) Confirmed obligations outstanding at the end of the year $ 3,331,385 $ 3,020,4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summarizes the location and carrying amounts of the derivative instruments and the foreign currency denominated debt, a non-derivative financial instrument, that are designated and qualify as part of hedging relationships (in thousands): December 31, 2024 December 31, 2023 Instrument Balance sheet location Notional Balance Notional Balance Net investment hedges: Forward contracts Prepaid expenses and other current assets $ 1,867,966 $ 85,834 $ 606,950 $ 37,676 Forward contract Other current liabilities $ — $ — $ 106,800 $ 4,383 Foreign currency debt Current portion of debt and long-term debt € 475,000 $ 494,285 € 700,000 $ 772,660 </t>
        </is>
      </c>
    </row>
    <row r="5">
      <c r="A5" s="4" t="inlineStr">
        <is>
          <t>Schedule of Net Investment Hedges in Accumulated Other Comprehensive Income (Loss)</t>
        </is>
      </c>
      <c r="B5" s="4" t="inlineStr">
        <is>
          <t xml:space="preserve">The table below presents pre-tax gains and losses related to net investment hedges for the year ended December 31: (Loss) Gain Recognized in AOCL Before Reclassifications Gain Recognized in Interest Expense For Excluded Components (in thousands) 2024 2023 2022 2024 2023 2022 Net Investment Hedges: Forward contracts $ 49,625 $ (22,946) $ 103,240 $ 18,905 $ 12,634 $ 27,923 Foreign currency debt 34,948 (23,380) 43,540 — — — Total $ 84,573 $ (46,326) $ 146,780 $ 18,905 $ 12,634 $ 27,923 </t>
        </is>
      </c>
    </row>
    <row r="6">
      <c r="A6" s="4" t="inlineStr">
        <is>
          <t>Schedule of Cash Flow Hedges Included in Accumulated Other Comprehensive Income (Loss)</t>
        </is>
      </c>
      <c r="B6" s="4" t="inlineStr">
        <is>
          <t xml:space="preserve">The table below presents pre-tax gains and losses related to net investment hedges for the year ended December 31: (Loss) Gain Recognized in AOCL Before Reclassifications Gain Recognized in Interest Expense For Excluded Components (in thousands) 2024 2023 2022 2024 2023 2022 Net Investment Hedges: Forward contracts $ 49,625 $ (22,946) $ 103,240 $ 18,905 $ 12,634 $ 27,923 Foreign currency debt 34,948 (23,380) 43,540 — — — Total $ 84,573 $ (46,326) $ 146,780 $ 18,905 $ 12,634 $ 27,9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ed Properties (Tables)</t>
        </is>
      </c>
      <c r="B1" s="2" t="inlineStr">
        <is>
          <t>12 Months Ended</t>
        </is>
      </c>
    </row>
    <row r="2">
      <c r="B2" s="2" t="inlineStr">
        <is>
          <t>Dec. 31, 2024</t>
        </is>
      </c>
    </row>
    <row r="3">
      <c r="A3" s="3" t="inlineStr">
        <is>
          <t>Leases [Abstract]</t>
        </is>
      </c>
      <c r="B3" s="4" t="inlineStr">
        <is>
          <t xml:space="preserve"> </t>
        </is>
      </c>
    </row>
    <row r="4">
      <c r="A4" s="4" t="inlineStr">
        <is>
          <t>Schedule of Locations of Operating Lease Assets and Liabilities</t>
        </is>
      </c>
      <c r="B4" s="4" t="inlineStr">
        <is>
          <t xml:space="preserve">The table below presents the locations of the operating lease assets and liabilities on the consolidated balance sheets: (in thousands) Balance Sheet Line Item December 31, 2024 December 31, 2023 Operating lease assets Operating lease assets $ 1,769,720 $ 1,268,742 Operating lease liabilities: Current operating lease liabilities Other current liabilities $ 343,276 $ 298,415 Noncurrent operating lease liabilities Operating lease liabilities 1,458,391 979,938 Total operating lease liabilities $ 1,801,667 $ 1,278,353 </t>
        </is>
      </c>
    </row>
    <row r="5">
      <c r="A5" s="4" t="inlineStr">
        <is>
          <t>Schedule of Components of Operating Leases</t>
        </is>
      </c>
      <c r="B5" s="4" t="inlineStr">
        <is>
          <t>Our weighted average remaining lease term and weighted average discount rate for operating leases are: December 31, 2024 December 31, 2023 Weighted average remaining lease term (in years) 7.79 6.34 Weighted average discount rate 4.28 % 3.67 %</t>
        </is>
      </c>
    </row>
    <row r="6">
      <c r="A6" s="4" t="inlineStr">
        <is>
          <t>Schedule of Undiscounted Future Minimum Lease Payments</t>
        </is>
      </c>
      <c r="B6" s="4" t="inlineStr">
        <is>
          <t xml:space="preserve">The table below reconciles the undiscounted future minimum lease payments (displayed by year and in the aggregate) under noncancelable operating leases with terms of more than one year to the total operating lease liabilities recognized on the consolidated balance sheets as of December 31, 2024 (in thousands): 2025 $ 436,600 2026 394,282 2027 310,407 2028 233,215 2029 155,557 Thereafter 682,913 Total undiscounted future minimum lease payments 2,212,974 Less: Difference between undiscounted lease payments and discounted operating lease liabilities 411,307 Total operating lease liabilities $ 1,801,667 </t>
        </is>
      </c>
    </row>
    <row r="7">
      <c r="A7" s="4" t="inlineStr">
        <is>
          <t>Schedule of Lease Cost</t>
        </is>
      </c>
      <c r="B7" s="4" t="inlineStr">
        <is>
          <t xml:space="preserve">The table below presents operating lease costs and supplemental cash flow information related to leases for the year ended December 31: (in thousands) 2024 2023 2022 Operating lease costs $ 459,654 $ 380,730 $ 350,025 Cash paid for amounts included in the measurement of operating lease liabilities $ 449,374 $ 389,610 $ 358,767 Operating lease assets obtained in exchange for new operating lease liabilities $ 966,796 $ 493,039 $ 411,05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hanges in Benefit Obligation</t>
        </is>
      </c>
      <c r="B4" s="4" t="inlineStr">
        <is>
          <t xml:space="preserve">Changes in benefit obligations for the years ended December 31, 2024 and 2023 were: (in thousands) 2024 2023 Changes in benefit obligation Benefit obligation at beginning of year $ 1,981,783 $ 1,923,163 Service cost 6,842 5,991 Interest cost 101,289 104,490 Plan participants’ contributions 1,547 1,765 Actuarial loss 51,940 76,072 Foreign currency exchange rate changes (19,128) 5,580 Gross benefits paid (142,721) (137,742) Plan amendments — 2,464 Benefit obligation at end of year $ 1,981,552 $ 1,981,783 </t>
        </is>
      </c>
    </row>
    <row r="5">
      <c r="A5" s="4" t="inlineStr">
        <is>
          <t>Schedule of Assumptions Used to Measure Pension Benefit Obligations</t>
        </is>
      </c>
      <c r="B5" s="4" t="inlineStr">
        <is>
          <t>The assumptions used to measure the pension benefit obligations for the plans at December 31, 2024 and 2023, were: 2024 2023 Weighted average discount rate 5.15 % 5.30 % Rate of increase in future compensation levels 2.85 % 3.18 %</t>
        </is>
      </c>
    </row>
    <row r="6">
      <c r="A6" s="4" t="inlineStr">
        <is>
          <t>Schedule of Changes in Plan Assets</t>
        </is>
      </c>
      <c r="B6" s="4" t="inlineStr">
        <is>
          <t xml:space="preserve">Changes in plan assets for the years ended December 31, 2024 and 2023 were: (in thousands) 2024 2023 Changes in plan assets Fair value of plan assets at beginning of year $ 2,233,079 $ 2,129,058 Actual return on plan assets 137,603 217,767 Foreign currency exchange rate changes (20,733) 5,407 Employer contributions 15,104 16,824 Plan participants’ contributions 1,547 1,765 Benefits paid (142,721) (137,742) Fair value of plan assets at end of year $ 2,223,879 $ 2,233,079 </t>
        </is>
      </c>
    </row>
    <row r="7">
      <c r="A7" s="4" t="inlineStr">
        <is>
          <t>Schedule of Benefit Obligations in Excess of Fair Value of Plan Assets</t>
        </is>
      </c>
      <c r="B7" s="4" t="inlineStr">
        <is>
          <t xml:space="preserve">For the years ended December 31, 2024 and 2023, the aggregate projected benefit obligation and aggregate fair value of plan assets for plans with projected benefit obligations in excess of plan assets were as follows: (in thousands) 2024 2023 Aggregate projected benefit obligation $ 229,602 $ 231,741 Aggregate fair value of plan assets $ — $ — </t>
        </is>
      </c>
    </row>
    <row r="8">
      <c r="A8" s="4" t="inlineStr">
        <is>
          <t>Schedule of Accumulated Benefit Obligations in Excess of Fair Value of Plan Assets</t>
        </is>
      </c>
      <c r="B8" s="4" t="inlineStr">
        <is>
          <t xml:space="preserve">For the years ended December 31, 2024 and 2023, the aggregate accumulated benefit obligation and aggregate fair value of plan assets for plans with accumulated benefit obligations in excess of plan assets were as follows: (in thousands) 2024 2023 Aggregate accumulated benefit obligation $ 219,165 $ 215,380 Aggregate fair value of plan assets $ — $ — </t>
        </is>
      </c>
    </row>
    <row r="9">
      <c r="A9" s="4" t="inlineStr">
        <is>
          <t>Schedule of Asset Allocations for Funded Pension Plans</t>
        </is>
      </c>
      <c r="B9" s="4" t="inlineStr">
        <is>
          <t>The asset allocations for our funded pension plans at December 31, 2024 and 2023, and the target allocation for 2025, by asset category were: Target Allocation Percentage of Plan Assets at December 31 2025 2024 2023 Asset Category Equity securities 10 % 13 % 58 % Debt securities 30 % 30 % 42 % Other 60 % 57 % — % 100 % 100 % 100 %</t>
        </is>
      </c>
    </row>
    <row r="10">
      <c r="A10" s="4" t="inlineStr">
        <is>
          <t>Schedule of Fair Value of Plan Assets by Asset Category</t>
        </is>
      </c>
      <c r="B10" s="4" t="inlineStr">
        <is>
          <t xml:space="preserve"> 2024 (in thousands) Total Assets Measured at NAV Quoted Prices in Active Markets for Identical Assets (Level 1) Significant Observable Inputs Significant Unobservable Inputs Equity Securities Common stocks — mutual funds — equity $ 54,256 $ — $ 54,256 $ — $ — Genuine Parts Company common stock 176,640 — 176,640 — — Other stocks 72,749 — 72,749 — — Debt Securities Short-term investments 1,422 — 1,422 — — Cash and equivalents 12,365 — 12,365 — — Government bonds 52,381 — 329 52,052 — Corporate bonds 66,321 — — 66,321 — Mutual funds-fixed income 201,247 — 201,247 — — Short Term Collective Trust 345,064 — — 345,064 — Other Investment Contracts, at Contract Value 1,241,434 — — — 1,241,434 Total $ 2,223,879 $ — $ 519,008 $ 463,437 $ 1,241,434 2023 (in thousands) Total Assets Measured at NAV Quoted Prices in Active Markets for Identical Assets (Level 1) Significant Observable Inputs Significant Unobservable Inputs Equity Securities Common stocks — mutual funds — equity $ 318,418 $ 53,876 $ 264,542 $ — $ — Genuine Parts Company common stock 209,384 — 209,384 — — Other stocks 763,451 — 763,451 — — Debt Securities Short-term investments 38,235 — 38,235 — — Cash and equivalents 6,608 — 6,608 — — Government bonds 389,199 — 536 388,663 — Corporate bonds 436,418 — — 436,418 — Asset-backed and mortgage-backed securities 10,396 — — 10,396 — Convertible Securities 1,720 — — 1,720 — Other-international 45,059 — — 45,059 — Municipal bonds 14,295 — — 14,295 — Other Options and Futures (104) — — (105) 1 Total $ 2,233,079 $ 53,876 $ 1,282,756 $ 896,446 $ 1 </t>
        </is>
      </c>
    </row>
    <row r="11">
      <c r="A11" s="4" t="inlineStr">
        <is>
          <t>Schedule of Amounts Recognized in Consolidated Balance Sheets</t>
        </is>
      </c>
      <c r="B11" s="4" t="inlineStr">
        <is>
          <t xml:space="preserve">The following table sets forth the funded status of the plans and the amounts recognized in the consolidated balance sheets at December 31: (in thousands) 2024 2023 Other long-term asset $ 471,929 $ 483,037 Other current liability (14,402) (13,039) Pension and other post-retirement liabilities (218,629) (219,644) $ 238,898 $ 250,354 </t>
        </is>
      </c>
    </row>
    <row r="12">
      <c r="A12" s="4" t="inlineStr">
        <is>
          <t>Schedule of Amounts Recognized In Accumulated Other Comprehensive Loss</t>
        </is>
      </c>
      <c r="B12" s="4" t="inlineStr">
        <is>
          <t xml:space="preserve">Amounts recognized in accumulated other comprehensive loss consist of: (in thousands) 2024 2023 Net actuarial loss $ 772,785 $ 697,794 Prior service cost 7,919 9,044 $ 780,704 $ 706,838 </t>
        </is>
      </c>
    </row>
    <row r="13">
      <c r="A13" s="4" t="inlineStr">
        <is>
          <t>Schedule of Expected Cash Flows for Pension Plans</t>
        </is>
      </c>
      <c r="B13" s="4" t="inlineStr">
        <is>
          <t xml:space="preserve">Information about the expected cash flows for the pension plans follows (in thousands): Employer contribution: 2025 (expected) $ 513 Expected benefit payments: 2025 $ 438,756 2026 $ 27,669 2027 $ 28,888 2028 $ 30,097 2029 $ 31,146 2030 through 2034 $ 158,619 </t>
        </is>
      </c>
    </row>
    <row r="14">
      <c r="A14" s="4" t="inlineStr">
        <is>
          <t>Schedule of Components of Net Periodic Benefit (Income) Cost</t>
        </is>
      </c>
      <c r="B14" s="4" t="inlineStr">
        <is>
          <t>Net periodic benefit income included the following components: (in thousands) 2024 2023 2022 Service cost $ 6,842 $ 5,991 $ 10,204 Interest cost 101,289 104,490 75,248 Expected return on plan assets (177,474) (164,984) (150,318) Amortization of prior service cost 1,127 692 691 Amortization of actuarial loss 14,281 9,361 37,065 Net periodic benefit income $ (53,935) $ (44,450) $ (27,110)</t>
        </is>
      </c>
    </row>
    <row r="15">
      <c r="A15" s="4" t="inlineStr">
        <is>
          <t>Schedule of Other Changes in Plan Assets and Benefit Obligations Recognized in Other Comprehensive Income (Loss)</t>
        </is>
      </c>
      <c r="B15" s="4" t="inlineStr">
        <is>
          <t xml:space="preserve">Other changes in plan assets and benefit obligations recognized in other comprehensive income (loss) are as follows: (in thousands) 2024 2023 2022 Current year actuarial loss $ 101,991 $ 23,289 $ 97,412 Recognition of actuarial loss (14,281) (9,361) (37,065) Recognition of prior service cost (1,127) (692) (691) Recognition of curtailment loss — — — Other — 2,464 68 Total recognized in other comprehensive income loss $ 86,583 $ 15,700 $ 59,724 Total recognized in net periodic benefit income and other comprehensive loss (income) $ 32,648 $ (28,750) $ 32,614 </t>
        </is>
      </c>
    </row>
    <row r="16">
      <c r="A16" s="4" t="inlineStr">
        <is>
          <t>Schedule of Assumptions Used To Measure Net Periodic Benefit (Income) Cost</t>
        </is>
      </c>
      <c r="B16" s="4" t="inlineStr">
        <is>
          <t>The assumptions used in measuring the net periodic benefit income for the plans follow: 2024 2023 2022 Weighted average discount rate 5.30 % 5.61 % 3.04 % Rate of increase in future compensation levels 3.18 % 3.16 % 3.13 % Expected long-term rate of return on plan assets 7.60 % 7.09 % 6.3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d Fair Value of Assets Acquired and Liabilities Assumed</t>
        </is>
      </c>
      <c r="B4" s="4" t="inlineStr">
        <is>
          <t xml:space="preserve">The following table summarizes the aggregate estimated fair values of the assets acquired and liabilities assumed at the acquisition dates for these businesses during the year ended December 31, 2024. The fair values of the assets acquired and liabilities assumed are preliminary and may be subject to additional adjustments, particularly to inventory and intangible assets during the measurement period, which may be up to one year from the respective acquisition dates. (in thousands) As of Acquisition Dates Trade accounts receivable $ 100,000 Merchandise inventories 620,000 Prepaid expenses and other current assets 10,000 Other intangible assets 210,000 Property, plant and equipment 100,000 Operating lease assets 250,000 Other assets 10,000 Total identifiable assets acquired 1,300,000 Current liabilities (120,000) Operating lease liabilities (240,000) Deferred tax liabilities (40,000) Other long-term liabilities (10,000) Total liabilities assumed (410,000) Net identifiable assets acquired 890,000 Goodwill 280,000 Net assets acquired $ 1,17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any's Nonvested Share Awards (RSUs) Activity</t>
        </is>
      </c>
      <c r="B4" s="4" t="inlineStr">
        <is>
          <t xml:space="preserve">A summary of our restricted stock units activity and related information is as follows: Nonvested Share Awards (RSUs) Shares Weighted Average Grant Date Fair Value Weighted Average Remaining Contractual Life (Years) Aggregate Intrinsic Value Nonvested at beginning of year 888 $ 144.46 Granted 460 $ 155.62 Vested (370) $ 135.29 Forfeited (97) $ 149.31 Nonvested at end of year 881 $ 152.71 1.6 $ 102,853 </t>
        </is>
      </c>
    </row>
    <row r="5">
      <c r="A5" s="4" t="inlineStr">
        <is>
          <t>Schedule of Company's Share-Based Compensation Activity and Related Information</t>
        </is>
      </c>
      <c r="B5" s="4" t="inlineStr">
        <is>
          <t xml:space="preserve">A summary of our stock appreciation rights activity and related information is as follows: Stock Appreciation Rights (SARs) Shares Weighted Average Exercise Price Weighted Average Remaining Contractual Life (Years) Aggregate Intrinsic Value Outstanding at beginning of year 224 $ 93.36 Granted — $ — Exercised (119) $ 91.71 Forfeited (2) $ 90.34 Outstanding at end of year 103 $ 95.32 1.20 $ 2,211 Exercisable at end of year 103 $ 95.32 1.20 $ 2,21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12 Months Ended</t>
        </is>
      </c>
    </row>
    <row r="2">
      <c r="B2" s="2" t="inlineStr">
        <is>
          <t>Dec. 31, 2024</t>
        </is>
      </c>
    </row>
    <row r="3">
      <c r="A3" s="3" t="inlineStr">
        <is>
          <t>Equity [Abstract]</t>
        </is>
      </c>
      <c r="B3" s="4" t="inlineStr">
        <is>
          <t xml:space="preserve"> </t>
        </is>
      </c>
    </row>
    <row r="4">
      <c r="A4" s="4" t="inlineStr">
        <is>
          <t>Schedule of Changes in Accumulated Other Comprehensive Loss</t>
        </is>
      </c>
      <c r="B4" s="4" t="inlineStr">
        <is>
          <t>The following tables present the changes in AOCL by component: Changes in Accumulated Other Comprehensive Loss (in thousands) Pension and Other Post-Retirement Benefits Cash Flow Hedges Foreign Currency Translation Total Beginning balance, January 1, 2022 $ (463,227) $ (15,042) $ (379,470) $ (857,739) Other comprehensive income (loss) before reclassifications (71,258) — (143,890) (215,148) Amounts reclassified from accumulated other comprehensive loss 27,875 12,470 — 40,345 Ending balance, December 31, 2022 (506,610) (2,572) (523,360) (1,032,542) Other comprehensive income (loss) before reclassifications (18,965) 2,765 64,429 48,229 Amounts reclassified from accumulated other comprehensive loss 7,634 (193) — 7,441 Ending balance, December 31, 2023 (517,941) — (458,931) (976,872) Other comprehensive income (loss) before reclassifications (74,604) — (221,812) (296,416) Amounts reclassified from accumulated other comprehensive loss 11,545 — — 11,545 Ending balance, December 31, 2024 $ (581,000) $ — $ (680,743) $ (1,261,74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Deferred Tax Assets and Liabilities</t>
        </is>
      </c>
      <c r="B4" s="4" t="inlineStr">
        <is>
          <t>Significant components of our deferred tax assets and liabilities are as follows: (in thousands) 2024 2023 Deferred tax assets related to: Expenses not yet deducted for tax purposes $ 344,858 $ 327,946 Operating lease liabilities 622,732 354,594 Pension liability not yet deducted for tax purposes 201,971 175,643 Net operating loss 59,154 49,270 1,228,715 907,453 Deferred tax liabilities related to: Employee and retiree benefits 257,640 242,132 Inventory 67,437 92,383 Operating lease assets 635,041 351,821 Other intangible assets 495,227 472,222 Property, plant and equipment 135,073 113,115 Other 52,330 40,264 1,642,748 1,311,937 Net deferred tax liability before valuation allowance (414,033) (404,484) Valuation allowance (25,758) (30,273) Total net deferred tax liability $ (439,791) $ (434,757)</t>
        </is>
      </c>
    </row>
    <row r="5">
      <c r="A5" s="4" t="inlineStr">
        <is>
          <t>Schedule of Components of Income before Income Taxes</t>
        </is>
      </c>
      <c r="B5" s="4" t="inlineStr">
        <is>
          <t xml:space="preserve">The components of income before income taxes are as follows: (in thousands) 2024 2023 2022 United States $ 761,230 $ 1,164,914 $ 1,100,584 Foreign 414,738 577,434 472,018 Income before income taxes $ 1,175,968 $ 1,742,348 $ 1,572,602 </t>
        </is>
      </c>
    </row>
    <row r="6">
      <c r="A6" s="4" t="inlineStr">
        <is>
          <t>Schedule of Components of Income Tax Expense</t>
        </is>
      </c>
      <c r="B6" s="4" t="inlineStr">
        <is>
          <t xml:space="preserve">The components of income tax expense are as follows: (in thousands) 2024 2023 2022 Current: Federal $ 129,542 $ 201,929 $ 196,634 State 41,344 51,244 70,453 Foreign 123,048 130,538 120,594 Deferred: Federal (3,774) 26,166 12,727 State (1,477) 10,241 4,981 Foreign (16,791) 5,706 (15,488) $ 271,892 $ 425,824 $ 389,901 </t>
        </is>
      </c>
    </row>
    <row r="7">
      <c r="A7" s="4" t="inlineStr">
        <is>
          <t>Schedule of Difference Between Total Tax Expense and Amount Computed by Applying Statutory Federal Income Tax Rate</t>
        </is>
      </c>
      <c r="B7" s="4" t="inlineStr">
        <is>
          <t>The reasons for the difference between total tax expense and the amount computed by applying the statutory Federal income tax rate to income before income taxes are as follows: (in thousands) 2024 2023 2022 Statutory rate applied to income (1) $ 246,953 $ 365,892 $ 330,246 Plus state income taxes, net of Federal tax benefit 31,495 48,573 59,593 Taxation of foreign operations, net (2) 3,201 4,666 3,347 Valuation allowance 412 2,911 (7,153) Other (3) (10,169) 3,782 3,868 $ 271,892 $ 425,824 $ 389,901 (1) U.S. statutory rates applied to income are as follows: 2024, 2023 and 2022 at 21%. (2) Our effective tax rate reflects the impact of having operations outside of the U.S. which are taxed at statutory rates different from the U.S. statutory rate, with some income being fully or partially exempt from income taxes due to various operating and financing activities. (3) Includes investment benefits and associated unrecognized tax benefits.</t>
        </is>
      </c>
    </row>
    <row r="8">
      <c r="A8" s="4" t="inlineStr">
        <is>
          <t>Schedule of Reconciliation of Beginning and Ending Amount of Unrecognized Tax Benefits</t>
        </is>
      </c>
      <c r="B8" s="4" t="inlineStr">
        <is>
          <t xml:space="preserve">A reconciliation of the beginning and ending amounts of unrecognized tax benefits is as follows: (in thousands) 2024 2023 2022 Balance at beginning of year $ 20,527 $ 19,621 $ 19,501 Additions based on tax positions related to the current year 15,493 2,584 1,475 Additions for tax positions of prior years 3,462 1,752 89 Reductions for tax positions for prior years (542) (70) (523) Reduction for lapse in statute of limitations (2,203) (2,713) (921) Settlements (547) (647) — Balance at end of year $ 36,190 $ 20,527 $ 19,6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 xml:space="preserve">The table below summarizes the activity related to these costs for the year ended December 31, 2024. (in thousands) Year Ended December 31, 2024 Cost of goods sold $ 7,487 Restructuring and other costs 213,520 Total costs $ 221,007 </t>
        </is>
      </c>
    </row>
    <row r="5">
      <c r="A5" s="4" t="inlineStr">
        <is>
          <t>Schedule of Restructuring and Other Costs</t>
        </is>
      </c>
      <c r="B5" s="4" t="inlineStr">
        <is>
          <t>(in thousands) Severance and other employee costs Other restructuring costs (1) Total Liability as of January 1, 2024 $ — $ — $ — Restructuring and other costs 90,851 122,669 213,520 Cash payments (69,739) (100,433) (170,172) Non-cash charges 3,198 (21,311) (18,113) Translation (480) 1 (479) Liability as of December 31, 2024 $ 23,830 $ 926 $ 24,756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49" customWidth="1" min="2" max="2"/>
    <col width="40" customWidth="1" min="3" max="3"/>
    <col width="40" customWidth="1" min="4" max="4"/>
    <col width="22" customWidth="1" min="5" max="5"/>
  </cols>
  <sheetData>
    <row r="1">
      <c r="A1" s="1" t="inlineStr">
        <is>
          <t>Summary of Significant Accounting Policies - Additional Information (Details)</t>
        </is>
      </c>
      <c r="B1" s="2" t="inlineStr">
        <is>
          <t>12 Months Ended</t>
        </is>
      </c>
    </row>
    <row r="2">
      <c r="B2" s="2" t="inlineStr">
        <is>
          <t>Dec. 31, 2024 USD ($) location $ / shares shares</t>
        </is>
      </c>
      <c r="C2" s="2" t="inlineStr">
        <is>
          <t>Dec. 31, 2023 USD ($) $ / shares shares</t>
        </is>
      </c>
      <c r="D2" s="2" t="inlineStr">
        <is>
          <t>Dec. 31, 2022 USD ($) $ / shares shares</t>
        </is>
      </c>
      <c r="E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Number of locations (more than) | location</t>
        </is>
      </c>
      <c r="B4" s="6" t="n">
        <v>10700</v>
      </c>
      <c r="C4" s="4" t="inlineStr">
        <is>
          <t xml:space="preserve"> </t>
        </is>
      </c>
      <c r="D4" s="4" t="inlineStr">
        <is>
          <t xml:space="preserve"> </t>
        </is>
      </c>
      <c r="E4" s="4" t="inlineStr">
        <is>
          <t xml:space="preserve"> </t>
        </is>
      </c>
    </row>
    <row r="5">
      <c r="A5" s="4" t="inlineStr">
        <is>
          <t>Provisions for doubtful accounts</t>
        </is>
      </c>
      <c r="B5" s="7" t="n">
        <v>30001000</v>
      </c>
      <c r="C5" s="7" t="n">
        <v>25947000</v>
      </c>
      <c r="D5" s="7" t="n">
        <v>19791000</v>
      </c>
      <c r="E5" s="4" t="inlineStr">
        <is>
          <t xml:space="preserve"> </t>
        </is>
      </c>
    </row>
    <row r="6">
      <c r="A6" s="4" t="inlineStr">
        <is>
          <t>Allowance for doubtful accounts receivable</t>
        </is>
      </c>
      <c r="B6" s="6" t="n">
        <v>69000000</v>
      </c>
      <c r="C6" s="6" t="n">
        <v>57000000</v>
      </c>
      <c r="D6" s="4" t="inlineStr">
        <is>
          <t xml:space="preserve"> </t>
        </is>
      </c>
      <c r="E6" s="4" t="inlineStr">
        <is>
          <t xml:space="preserve"> </t>
        </is>
      </c>
    </row>
    <row r="7">
      <c r="A7" s="4" t="inlineStr">
        <is>
          <t>Excess of FIFO costs over stated LIFO value</t>
        </is>
      </c>
      <c r="B7" s="7" t="n">
        <v>896000000</v>
      </c>
      <c r="C7" s="6" t="n">
        <v>880000000</v>
      </c>
      <c r="D7" s="4" t="inlineStr">
        <is>
          <t xml:space="preserve"> </t>
        </is>
      </c>
      <c r="E7" s="4" t="inlineStr">
        <is>
          <t xml:space="preserve"> </t>
        </is>
      </c>
    </row>
    <row r="8">
      <c r="A8" s="4" t="inlineStr">
        <is>
          <t>Reduction in cost of goods sold by the effect of LIFO liquidations</t>
        </is>
      </c>
      <c r="B8" s="4" t="inlineStr">
        <is>
          <t xml:space="preserve"> </t>
        </is>
      </c>
      <c r="C8" s="4" t="inlineStr">
        <is>
          <t xml:space="preserve"> </t>
        </is>
      </c>
      <c r="D8" s="6" t="n">
        <v>0</v>
      </c>
      <c r="E8" s="4" t="inlineStr">
        <is>
          <t xml:space="preserve"> </t>
        </is>
      </c>
    </row>
    <row r="9">
      <c r="A9" s="4" t="inlineStr">
        <is>
          <t>Impairment Of Intangible Asset Finite Lived Statement Of Income Or Comprehensive Income Extensible Enumeration, Not Disclosed Flag</t>
        </is>
      </c>
      <c r="B9" s="4" t="inlineStr">
        <is>
          <t>earnings</t>
        </is>
      </c>
      <c r="C9" s="4" t="inlineStr">
        <is>
          <t xml:space="preserve"> </t>
        </is>
      </c>
      <c r="D9" s="4" t="inlineStr">
        <is>
          <t xml:space="preserve"> </t>
        </is>
      </c>
      <c r="E9" s="4" t="inlineStr">
        <is>
          <t xml:space="preserve"> </t>
        </is>
      </c>
    </row>
    <row r="10">
      <c r="A10" s="4" t="inlineStr">
        <is>
          <t>Impairment of intangible assets</t>
        </is>
      </c>
      <c r="B10" s="7" t="n">
        <v>0</v>
      </c>
      <c r="C10" s="6" t="n">
        <v>0</v>
      </c>
      <c r="D10" s="6" t="n">
        <v>17000000</v>
      </c>
      <c r="E10" s="4" t="inlineStr">
        <is>
          <t xml:space="preserve"> </t>
        </is>
      </c>
    </row>
    <row r="11">
      <c r="A11" s="4" t="inlineStr">
        <is>
          <t>Strategic investment planning term</t>
        </is>
      </c>
      <c r="B11" s="4" t="inlineStr">
        <is>
          <t>20 years</t>
        </is>
      </c>
      <c r="C11" s="4" t="inlineStr">
        <is>
          <t xml:space="preserve"> </t>
        </is>
      </c>
      <c r="D11" s="4" t="inlineStr">
        <is>
          <t xml:space="preserve"> </t>
        </is>
      </c>
      <c r="E11" s="4" t="inlineStr">
        <is>
          <t xml:space="preserve"> </t>
        </is>
      </c>
    </row>
    <row r="12">
      <c r="A12" s="4" t="inlineStr">
        <is>
          <t>Selling, administrative and other expenses</t>
        </is>
      </c>
      <c r="B12" s="7" t="n">
        <v>6642900000</v>
      </c>
      <c r="C12" s="6" t="n">
        <v>6167143000</v>
      </c>
      <c r="D12" s="6" t="n">
        <v>5758295000</v>
      </c>
      <c r="E12" s="4" t="inlineStr">
        <is>
          <t xml:space="preserve"> </t>
        </is>
      </c>
    </row>
    <row r="13">
      <c r="A13" s="4" t="inlineStr">
        <is>
          <t>Advertising costs</t>
        </is>
      </c>
      <c r="B13" s="7" t="n">
        <v>237000000</v>
      </c>
      <c r="C13" s="7" t="n">
        <v>234000000</v>
      </c>
      <c r="D13" s="7" t="n">
        <v>236000000</v>
      </c>
      <c r="E13" s="4" t="inlineStr">
        <is>
          <t xml:space="preserve"> </t>
        </is>
      </c>
    </row>
    <row r="14">
      <c r="A14" s="4" t="inlineStr">
        <is>
          <t>Number of common shares issued for each RSU exercised (in shares) | shares</t>
        </is>
      </c>
      <c r="B14" s="6" t="n">
        <v>1</v>
      </c>
      <c r="C14" s="4" t="inlineStr">
        <is>
          <t xml:space="preserve"> </t>
        </is>
      </c>
      <c r="D14" s="4" t="inlineStr">
        <is>
          <t xml:space="preserve"> </t>
        </is>
      </c>
      <c r="E14" s="4" t="inlineStr">
        <is>
          <t xml:space="preserve"> </t>
        </is>
      </c>
    </row>
    <row r="15">
      <c r="A15" s="4" t="inlineStr">
        <is>
          <t>Outstanding options to purchase common shares not included in dilutive share (in shares) | shares</t>
        </is>
      </c>
      <c r="B15" s="6" t="n">
        <v>11000</v>
      </c>
      <c r="C15" s="6" t="n">
        <v>3000</v>
      </c>
      <c r="D15" s="6" t="n">
        <v>4000</v>
      </c>
      <c r="E15" s="4" t="inlineStr">
        <is>
          <t xml:space="preserve"> </t>
        </is>
      </c>
    </row>
    <row r="16">
      <c r="A16" s="4" t="inlineStr">
        <is>
          <t>Exercise price range, lower range limit (in dollars per share) | $ / shares</t>
        </is>
      </c>
      <c r="B16" s="7" t="n">
        <v>72</v>
      </c>
      <c r="C16" s="7" t="n">
        <v>72</v>
      </c>
      <c r="D16" s="7" t="n">
        <v>72</v>
      </c>
      <c r="E16" s="4" t="inlineStr">
        <is>
          <t xml:space="preserve"> </t>
        </is>
      </c>
    </row>
    <row r="17">
      <c r="A17" s="4" t="inlineStr">
        <is>
          <t>Exercise price range, upper range limit (in dollars per share) | $ / shares</t>
        </is>
      </c>
      <c r="B17" s="7" t="n">
        <v>179</v>
      </c>
      <c r="C17" s="7" t="n">
        <v>179</v>
      </c>
      <c r="D17" s="7" t="n">
        <v>179</v>
      </c>
      <c r="E17" s="4" t="inlineStr">
        <is>
          <t xml:space="preserve"> </t>
        </is>
      </c>
    </row>
    <row r="18">
      <c r="A18" s="4" t="inlineStr">
        <is>
          <t>Stockholders' equity</t>
        </is>
      </c>
      <c r="B18" s="7" t="n">
        <v>4351851000</v>
      </c>
      <c r="C18" s="7" t="n">
        <v>4416985000</v>
      </c>
      <c r="D18" s="7" t="n">
        <v>3804447000</v>
      </c>
      <c r="E18" s="7" t="n">
        <v>3503290000</v>
      </c>
    </row>
    <row r="19">
      <c r="A19" s="4" t="inlineStr">
        <is>
          <t>Retained Earnings</t>
        </is>
      </c>
      <c r="B19" s="4" t="inlineStr">
        <is>
          <t xml:space="preserve"> </t>
        </is>
      </c>
      <c r="C19" s="4" t="inlineStr">
        <is>
          <t xml:space="preserve"> </t>
        </is>
      </c>
      <c r="D19" s="4" t="inlineStr">
        <is>
          <t xml:space="preserve"> </t>
        </is>
      </c>
      <c r="E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row>
    <row r="21">
      <c r="A21" s="4" t="inlineStr">
        <is>
          <t>Stockholders' equity</t>
        </is>
      </c>
      <c r="B21" s="6" t="n">
        <v>5263838000</v>
      </c>
      <c r="C21" s="6" t="n">
        <v>5065327000</v>
      </c>
      <c r="D21" s="6" t="n">
        <v>4541640000</v>
      </c>
      <c r="E21" s="7" t="n">
        <v>4086325000</v>
      </c>
    </row>
    <row r="22">
      <c r="A22" s="4" t="inlineStr">
        <is>
          <t>Level 2</t>
        </is>
      </c>
      <c r="B22" s="4" t="inlineStr">
        <is>
          <t xml:space="preserve"> </t>
        </is>
      </c>
      <c r="C22" s="4" t="inlineStr">
        <is>
          <t xml:space="preserve"> </t>
        </is>
      </c>
      <c r="D22" s="4" t="inlineStr">
        <is>
          <t xml:space="preserve"> </t>
        </is>
      </c>
      <c r="E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row>
    <row r="24">
      <c r="A24" s="4" t="inlineStr">
        <is>
          <t>Debt instrument, fair value disclosure</t>
        </is>
      </c>
      <c r="B24" s="6" t="n">
        <v>4100000000</v>
      </c>
      <c r="C24" s="6" t="n">
        <v>3700000000</v>
      </c>
      <c r="D24" s="4" t="inlineStr">
        <is>
          <t xml:space="preserve"> </t>
        </is>
      </c>
      <c r="E24" s="4" t="inlineStr">
        <is>
          <t xml:space="preserve"> </t>
        </is>
      </c>
    </row>
    <row r="25">
      <c r="A25" s="4" t="inlineStr">
        <is>
          <t>Shipping and Handling</t>
        </is>
      </c>
      <c r="B25" s="4" t="inlineStr">
        <is>
          <t xml:space="preserve"> </t>
        </is>
      </c>
      <c r="C25" s="4" t="inlineStr">
        <is>
          <t xml:space="preserve"> </t>
        </is>
      </c>
      <c r="D25" s="4" t="inlineStr">
        <is>
          <t xml:space="preserve"> </t>
        </is>
      </c>
      <c r="E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row>
    <row r="27">
      <c r="A27" s="4" t="inlineStr">
        <is>
          <t>Selling, administrative and other expenses</t>
        </is>
      </c>
      <c r="B27" s="7" t="n">
        <v>381000000</v>
      </c>
      <c r="C27" s="7" t="n">
        <v>451000000</v>
      </c>
      <c r="D27" s="7" t="n">
        <v>407000000</v>
      </c>
      <c r="E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Share-based payment awards granted vesting period range (in years)</t>
        </is>
      </c>
      <c r="B30" s="4" t="inlineStr">
        <is>
          <t>1 year</t>
        </is>
      </c>
      <c r="C30" s="4" t="inlineStr">
        <is>
          <t xml:space="preserve"> </t>
        </is>
      </c>
      <c r="D30" s="4" t="inlineStr">
        <is>
          <t xml:space="preserve"> </t>
        </is>
      </c>
      <c r="E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Share-based payment awards granted vesting period range (in years)</t>
        </is>
      </c>
      <c r="B33" s="4" t="inlineStr">
        <is>
          <t>3 years</t>
        </is>
      </c>
      <c r="C33" s="4" t="inlineStr">
        <is>
          <t xml:space="preserve"> </t>
        </is>
      </c>
      <c r="D33" s="4" t="inlineStr">
        <is>
          <t xml:space="preserve"> </t>
        </is>
      </c>
      <c r="E33" s="4" t="inlineStr">
        <is>
          <t xml:space="preserve"> </t>
        </is>
      </c>
    </row>
    <row r="34">
      <c r="A34" s="4" t="inlineStr">
        <is>
          <t>Building and Building Improvements | Minimum</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Property plant and equipment useful life (in years)</t>
        </is>
      </c>
      <c r="B36" s="4" t="inlineStr">
        <is>
          <t>10 years</t>
        </is>
      </c>
      <c r="C36" s="4" t="inlineStr">
        <is>
          <t xml:space="preserve"> </t>
        </is>
      </c>
      <c r="D36" s="4" t="inlineStr">
        <is>
          <t xml:space="preserve"> </t>
        </is>
      </c>
      <c r="E36" s="4" t="inlineStr">
        <is>
          <t xml:space="preserve"> </t>
        </is>
      </c>
    </row>
    <row r="37">
      <c r="A37" s="4" t="inlineStr">
        <is>
          <t>Building and Building Improvements | Maximum</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Property plant and equipment useful life (in years)</t>
        </is>
      </c>
      <c r="B39" s="4" t="inlineStr">
        <is>
          <t>40 years</t>
        </is>
      </c>
      <c r="C39" s="4" t="inlineStr">
        <is>
          <t xml:space="preserve"> </t>
        </is>
      </c>
      <c r="D39" s="4" t="inlineStr">
        <is>
          <t xml:space="preserve"> </t>
        </is>
      </c>
      <c r="E39" s="4" t="inlineStr">
        <is>
          <t xml:space="preserve"> </t>
        </is>
      </c>
    </row>
    <row r="40">
      <c r="A40" s="4" t="inlineStr">
        <is>
          <t>Machinery and Equipment | Minimum</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 useful life (in years)</t>
        </is>
      </c>
      <c r="B42" s="4" t="inlineStr">
        <is>
          <t>5 years</t>
        </is>
      </c>
      <c r="C42" s="4" t="inlineStr">
        <is>
          <t xml:space="preserve"> </t>
        </is>
      </c>
      <c r="D42" s="4" t="inlineStr">
        <is>
          <t xml:space="preserve"> </t>
        </is>
      </c>
      <c r="E42" s="4" t="inlineStr">
        <is>
          <t xml:space="preserve"> </t>
        </is>
      </c>
    </row>
    <row r="43">
      <c r="A43" s="4" t="inlineStr">
        <is>
          <t>Machinery and Equipment | Maximum</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Property plant and equipment useful life (in years)</t>
        </is>
      </c>
      <c r="B45" s="4" t="inlineStr">
        <is>
          <t>15 years</t>
        </is>
      </c>
      <c r="C45" s="4" t="inlineStr">
        <is>
          <t xml:space="preserve"> </t>
        </is>
      </c>
      <c r="D45" s="4" t="inlineStr">
        <is>
          <t xml:space="preserve"> </t>
        </is>
      </c>
      <c r="E45" s="4" t="inlineStr">
        <is>
          <t xml:space="preserve"> </t>
        </is>
      </c>
    </row>
    <row r="46">
      <c r="A46" s="4" t="inlineStr">
        <is>
          <t>Furniture and fixtures | Minimum</t>
        </is>
      </c>
      <c r="B46" s="4" t="inlineStr">
        <is>
          <t xml:space="preserve"> </t>
        </is>
      </c>
      <c r="C46" s="4" t="inlineStr">
        <is>
          <t xml:space="preserve"> </t>
        </is>
      </c>
      <c r="D46" s="4" t="inlineStr">
        <is>
          <t xml:space="preserve"> </t>
        </is>
      </c>
      <c r="E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row>
    <row r="48">
      <c r="A48" s="4" t="inlineStr">
        <is>
          <t>Property plant and equipment useful life (in years)</t>
        </is>
      </c>
      <c r="B48" s="4" t="inlineStr">
        <is>
          <t>5 years</t>
        </is>
      </c>
      <c r="C48" s="4" t="inlineStr">
        <is>
          <t xml:space="preserve"> </t>
        </is>
      </c>
      <c r="D48" s="4" t="inlineStr">
        <is>
          <t xml:space="preserve"> </t>
        </is>
      </c>
      <c r="E48" s="4" t="inlineStr">
        <is>
          <t xml:space="preserve"> </t>
        </is>
      </c>
    </row>
    <row r="49">
      <c r="A49" s="4" t="inlineStr">
        <is>
          <t>Furniture and fixtures | Maximum</t>
        </is>
      </c>
      <c r="B49" s="4" t="inlineStr">
        <is>
          <t xml:space="preserve"> </t>
        </is>
      </c>
      <c r="C49" s="4" t="inlineStr">
        <is>
          <t xml:space="preserve"> </t>
        </is>
      </c>
      <c r="D49" s="4" t="inlineStr">
        <is>
          <t xml:space="preserve"> </t>
        </is>
      </c>
      <c r="E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row>
    <row r="51">
      <c r="A51" s="4" t="inlineStr">
        <is>
          <t>Property plant and equipment useful life (in years)</t>
        </is>
      </c>
      <c r="B51" s="4" t="inlineStr">
        <is>
          <t>15 years</t>
        </is>
      </c>
      <c r="C51" s="4" t="inlineStr">
        <is>
          <t xml:space="preserve"> </t>
        </is>
      </c>
      <c r="D51" s="4" t="inlineStr">
        <is>
          <t xml:space="preserve"> </t>
        </is>
      </c>
      <c r="E51" s="4" t="inlineStr">
        <is>
          <t xml:space="preserve"> </t>
        </is>
      </c>
    </row>
    <row r="52">
      <c r="A52" s="4" t="inlineStr">
        <is>
          <t>Software Development | Minimum</t>
        </is>
      </c>
      <c r="B52" s="4" t="inlineStr">
        <is>
          <t xml:space="preserve"> </t>
        </is>
      </c>
      <c r="C52" s="4" t="inlineStr">
        <is>
          <t xml:space="preserve"> </t>
        </is>
      </c>
      <c r="D52" s="4" t="inlineStr">
        <is>
          <t xml:space="preserve"> </t>
        </is>
      </c>
      <c r="E52" s="4" t="inlineStr">
        <is>
          <t xml:space="preserve"> </t>
        </is>
      </c>
    </row>
    <row r="53">
      <c r="A53" s="3" t="inlineStr">
        <is>
          <t>New Accounting Pronouncements or Change in Accounting Principle [Line Items]</t>
        </is>
      </c>
      <c r="B53" s="4" t="inlineStr">
        <is>
          <t xml:space="preserve"> </t>
        </is>
      </c>
      <c r="C53" s="4" t="inlineStr">
        <is>
          <t xml:space="preserve"> </t>
        </is>
      </c>
      <c r="D53" s="4" t="inlineStr">
        <is>
          <t xml:space="preserve"> </t>
        </is>
      </c>
      <c r="E53" s="4" t="inlineStr">
        <is>
          <t xml:space="preserve"> </t>
        </is>
      </c>
    </row>
    <row r="54">
      <c r="A54" s="4" t="inlineStr">
        <is>
          <t>Property plant and equipment useful life (in years)</t>
        </is>
      </c>
      <c r="B54" s="4" t="inlineStr">
        <is>
          <t>3 years</t>
        </is>
      </c>
      <c r="C54" s="4" t="inlineStr">
        <is>
          <t xml:space="preserve"> </t>
        </is>
      </c>
      <c r="D54" s="4" t="inlineStr">
        <is>
          <t xml:space="preserve"> </t>
        </is>
      </c>
      <c r="E54" s="4" t="inlineStr">
        <is>
          <t xml:space="preserve"> </t>
        </is>
      </c>
    </row>
    <row r="55">
      <c r="A55" s="4" t="inlineStr">
        <is>
          <t>Software Development | Maximum</t>
        </is>
      </c>
      <c r="B55" s="4" t="inlineStr">
        <is>
          <t xml:space="preserve"> </t>
        </is>
      </c>
      <c r="C55" s="4" t="inlineStr">
        <is>
          <t xml:space="preserve"> </t>
        </is>
      </c>
      <c r="D55" s="4" t="inlineStr">
        <is>
          <t xml:space="preserve"> </t>
        </is>
      </c>
      <c r="E55" s="4" t="inlineStr">
        <is>
          <t xml:space="preserve"> </t>
        </is>
      </c>
    </row>
    <row r="56">
      <c r="A56" s="3" t="inlineStr">
        <is>
          <t>New Accounting Pronouncements or Change in Accounting Principle [Line Items]</t>
        </is>
      </c>
      <c r="B56" s="4" t="inlineStr">
        <is>
          <t xml:space="preserve"> </t>
        </is>
      </c>
      <c r="C56" s="4" t="inlineStr">
        <is>
          <t xml:space="preserve"> </t>
        </is>
      </c>
      <c r="D56" s="4" t="inlineStr">
        <is>
          <t xml:space="preserve"> </t>
        </is>
      </c>
      <c r="E56" s="4" t="inlineStr">
        <is>
          <t xml:space="preserve"> </t>
        </is>
      </c>
    </row>
    <row r="57">
      <c r="A57" s="4" t="inlineStr">
        <is>
          <t>Property plant and equipment useful life (in years)</t>
        </is>
      </c>
      <c r="B57" s="4" t="inlineStr">
        <is>
          <t>5 years</t>
        </is>
      </c>
      <c r="C57" s="4" t="inlineStr">
        <is>
          <t xml:space="preserve"> </t>
        </is>
      </c>
      <c r="D57" s="4" t="inlineStr">
        <is>
          <t xml:space="preserve"> </t>
        </is>
      </c>
      <c r="E5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3486569</v>
      </c>
      <c r="C4" s="7" t="n">
        <v>23090610</v>
      </c>
      <c r="D4" s="7" t="n">
        <v>22095973</v>
      </c>
    </row>
    <row r="5">
      <c r="A5" s="4" t="inlineStr">
        <is>
          <t>Cost of goods sold</t>
        </is>
      </c>
      <c r="B5" s="6" t="n">
        <v>14962954</v>
      </c>
      <c r="C5" s="6" t="n">
        <v>14799938</v>
      </c>
      <c r="D5" s="6" t="n">
        <v>14355869</v>
      </c>
    </row>
    <row r="6">
      <c r="A6" s="4" t="inlineStr">
        <is>
          <t>Gross profit</t>
        </is>
      </c>
      <c r="B6" s="6" t="n">
        <v>8523615</v>
      </c>
      <c r="C6" s="6" t="n">
        <v>8290672</v>
      </c>
      <c r="D6" s="6" t="n">
        <v>7740104</v>
      </c>
    </row>
    <row r="7">
      <c r="A7" s="3" t="inlineStr">
        <is>
          <t>Operating expenses:</t>
        </is>
      </c>
      <c r="B7" s="4" t="inlineStr">
        <is>
          <t xml:space="preserve"> </t>
        </is>
      </c>
      <c r="C7" s="4" t="inlineStr">
        <is>
          <t xml:space="preserve"> </t>
        </is>
      </c>
      <c r="D7" s="4" t="inlineStr">
        <is>
          <t xml:space="preserve"> </t>
        </is>
      </c>
    </row>
    <row r="8">
      <c r="A8" s="4" t="inlineStr">
        <is>
          <t>Selling, administrative and other expenses</t>
        </is>
      </c>
      <c r="B8" s="6" t="n">
        <v>6642900</v>
      </c>
      <c r="C8" s="6" t="n">
        <v>6167143</v>
      </c>
      <c r="D8" s="6" t="n">
        <v>5758295</v>
      </c>
    </row>
    <row r="9">
      <c r="A9" s="4" t="inlineStr">
        <is>
          <t>Depreciation and amortization</t>
        </is>
      </c>
      <c r="B9" s="6" t="n">
        <v>407978</v>
      </c>
      <c r="C9" s="6" t="n">
        <v>350529</v>
      </c>
      <c r="D9" s="6" t="n">
        <v>347819</v>
      </c>
    </row>
    <row r="10">
      <c r="A10" s="4" t="inlineStr">
        <is>
          <t>Provision for doubtful accounts</t>
        </is>
      </c>
      <c r="B10" s="6" t="n">
        <v>30001</v>
      </c>
      <c r="C10" s="6" t="n">
        <v>25947</v>
      </c>
      <c r="D10" s="6" t="n">
        <v>19791</v>
      </c>
    </row>
    <row r="11">
      <c r="A11" s="4" t="inlineStr">
        <is>
          <t>Restructuring and other costs</t>
        </is>
      </c>
      <c r="B11" s="6" t="n">
        <v>213520</v>
      </c>
      <c r="C11" s="6" t="n">
        <v>0</v>
      </c>
      <c r="D11" s="6" t="n">
        <v>0</v>
      </c>
    </row>
    <row r="12">
      <c r="A12" s="4" t="inlineStr">
        <is>
          <t>Total operating expenses</t>
        </is>
      </c>
      <c r="B12" s="6" t="n">
        <v>7294399</v>
      </c>
      <c r="C12" s="6" t="n">
        <v>6543619</v>
      </c>
      <c r="D12" s="6" t="n">
        <v>6125905</v>
      </c>
    </row>
    <row r="13">
      <c r="A13" s="3" t="inlineStr">
        <is>
          <t>Non-operating (income) expense:</t>
        </is>
      </c>
      <c r="B13" s="4" t="inlineStr">
        <is>
          <t xml:space="preserve"> </t>
        </is>
      </c>
      <c r="C13" s="4" t="inlineStr">
        <is>
          <t xml:space="preserve"> </t>
        </is>
      </c>
      <c r="D13" s="4" t="inlineStr">
        <is>
          <t xml:space="preserve"> </t>
        </is>
      </c>
    </row>
    <row r="14">
      <c r="A14" s="4" t="inlineStr">
        <is>
          <t>Interest expense, net</t>
        </is>
      </c>
      <c r="B14" s="6" t="n">
        <v>96827</v>
      </c>
      <c r="C14" s="6" t="n">
        <v>64469</v>
      </c>
      <c r="D14" s="6" t="n">
        <v>73887</v>
      </c>
    </row>
    <row r="15">
      <c r="A15" s="4" t="inlineStr">
        <is>
          <t>Other</t>
        </is>
      </c>
      <c r="B15" s="6" t="n">
        <v>-43579</v>
      </c>
      <c r="C15" s="6" t="n">
        <v>-59764</v>
      </c>
      <c r="D15" s="6" t="n">
        <v>-32290</v>
      </c>
    </row>
    <row r="16">
      <c r="A16" s="4" t="inlineStr">
        <is>
          <t>Total non-operating expenses</t>
        </is>
      </c>
      <c r="B16" s="6" t="n">
        <v>53248</v>
      </c>
      <c r="C16" s="6" t="n">
        <v>4705</v>
      </c>
      <c r="D16" s="6" t="n">
        <v>41597</v>
      </c>
    </row>
    <row r="17">
      <c r="A17" s="4" t="inlineStr">
        <is>
          <t>Income before income taxes</t>
        </is>
      </c>
      <c r="B17" s="6" t="n">
        <v>1175968</v>
      </c>
      <c r="C17" s="6" t="n">
        <v>1742348</v>
      </c>
      <c r="D17" s="6" t="n">
        <v>1572602</v>
      </c>
    </row>
    <row r="18">
      <c r="A18" s="4" t="inlineStr">
        <is>
          <t>Income taxes</t>
        </is>
      </c>
      <c r="B18" s="6" t="n">
        <v>271892</v>
      </c>
      <c r="C18" s="6" t="n">
        <v>425824</v>
      </c>
      <c r="D18" s="6" t="n">
        <v>389901</v>
      </c>
    </row>
    <row r="19">
      <c r="A19" s="4" t="inlineStr">
        <is>
          <t>Net income</t>
        </is>
      </c>
      <c r="B19" s="7" t="n">
        <v>904076</v>
      </c>
      <c r="C19" s="7" t="n">
        <v>1316524</v>
      </c>
      <c r="D19" s="7" t="n">
        <v>11827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Prepaid Expenses and Other Current Asset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Prepaid expenses</t>
        </is>
      </c>
      <c r="B3" s="7" t="n">
        <v>118401</v>
      </c>
      <c r="C3" s="7" t="n">
        <v>110863</v>
      </c>
    </row>
    <row r="4">
      <c r="A4" s="4" t="inlineStr">
        <is>
          <t>Consideration receivable from vendors</t>
        </is>
      </c>
      <c r="B4" s="6" t="n">
        <v>972842</v>
      </c>
      <c r="C4" s="6" t="n">
        <v>928499</v>
      </c>
    </row>
    <row r="5">
      <c r="A5" s="4" t="inlineStr">
        <is>
          <t>Other current assets</t>
        </is>
      </c>
      <c r="B5" s="6" t="n">
        <v>584067</v>
      </c>
      <c r="C5" s="6" t="n">
        <v>564366</v>
      </c>
    </row>
    <row r="6">
      <c r="A6" s="4" t="inlineStr">
        <is>
          <t>Total prepaid expenses and other current assets</t>
        </is>
      </c>
      <c r="B6" s="7" t="n">
        <v>1675310</v>
      </c>
      <c r="C6" s="7" t="n">
        <v>16037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arning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income</t>
        </is>
      </c>
      <c r="B4" s="7" t="n">
        <v>904076</v>
      </c>
      <c r="C4" s="7" t="n">
        <v>1316524</v>
      </c>
      <c r="D4" s="7" t="n">
        <v>1182701</v>
      </c>
    </row>
    <row r="5">
      <c r="A5" s="4" t="inlineStr">
        <is>
          <t>Weighted average common shares outstanding (in shares)</t>
        </is>
      </c>
      <c r="B5" s="6" t="n">
        <v>139208</v>
      </c>
      <c r="C5" s="6" t="n">
        <v>140367</v>
      </c>
      <c r="D5" s="6" t="n">
        <v>141468</v>
      </c>
    </row>
    <row r="6">
      <c r="A6" s="4" t="inlineStr">
        <is>
          <t>Dilutive effect of stock options and non-vested restricted stock awards (in shares)</t>
        </is>
      </c>
      <c r="B6" s="6" t="n">
        <v>462</v>
      </c>
      <c r="C6" s="6" t="n">
        <v>667</v>
      </c>
      <c r="D6" s="6" t="n">
        <v>854</v>
      </c>
    </row>
    <row r="7">
      <c r="A7" s="4" t="inlineStr">
        <is>
          <t>Weighted average common shares outstanding – assuming dilution (in shares)</t>
        </is>
      </c>
      <c r="B7" s="6" t="n">
        <v>139670</v>
      </c>
      <c r="C7" s="6" t="n">
        <v>141034</v>
      </c>
      <c r="D7" s="6" t="n">
        <v>142322</v>
      </c>
    </row>
    <row r="8">
      <c r="A8" s="4" t="inlineStr">
        <is>
          <t>Basic earnings per share (in dollars per share)</t>
        </is>
      </c>
      <c r="B8" s="8" t="n">
        <v>6.49</v>
      </c>
      <c r="C8" s="8" t="n">
        <v>9.380000000000001</v>
      </c>
      <c r="D8" s="8" t="n">
        <v>8.359999999999999</v>
      </c>
    </row>
    <row r="9">
      <c r="A9" s="4" t="inlineStr">
        <is>
          <t>Diluted earnings per share (in dollars per share)</t>
        </is>
      </c>
      <c r="B9" s="8" t="n">
        <v>6.47</v>
      </c>
      <c r="C9" s="8" t="n">
        <v>9.33</v>
      </c>
      <c r="D9" s="8" t="n">
        <v>8.3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s) - USD ($) $ in Thousand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Income (loss) from continuing operations before income taxes, foreign</t>
        </is>
      </c>
      <c r="B4" s="7" t="n">
        <v>414738</v>
      </c>
      <c r="C4" s="7" t="n">
        <v>577434</v>
      </c>
      <c r="D4" s="7" t="n">
        <v>472018</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Segment Information - Summary of Segment Data (Details) $ in Thousands</t>
        </is>
      </c>
      <c r="B1" s="2" t="inlineStr">
        <is>
          <t>12 Months Ended</t>
        </is>
      </c>
    </row>
    <row r="2">
      <c r="B2" s="2" t="inlineStr">
        <is>
          <t>Dec. 31, 2024 USD ($)</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3486569</v>
      </c>
      <c r="C4" s="7" t="n">
        <v>23090610</v>
      </c>
      <c r="D4" s="7" t="n">
        <v>22095973</v>
      </c>
    </row>
    <row r="5">
      <c r="A5" s="4" t="inlineStr">
        <is>
          <t>Cost of goods sold</t>
        </is>
      </c>
      <c r="B5" s="6" t="n">
        <v>14962954</v>
      </c>
      <c r="C5" s="6" t="n">
        <v>14799938</v>
      </c>
      <c r="D5" s="6" t="n">
        <v>14355869</v>
      </c>
    </row>
    <row r="6">
      <c r="A6" s="4" t="inlineStr">
        <is>
          <t>Gross profit</t>
        </is>
      </c>
      <c r="B6" s="6" t="n">
        <v>8523615</v>
      </c>
      <c r="C6" s="6" t="n">
        <v>8290672</v>
      </c>
      <c r="D6" s="6" t="n">
        <v>7740104</v>
      </c>
    </row>
    <row r="7">
      <c r="A7" s="4" t="inlineStr">
        <is>
          <t>Operating expenses</t>
        </is>
      </c>
      <c r="B7" s="6" t="n">
        <v>7294399</v>
      </c>
      <c r="C7" s="6" t="n">
        <v>6543619</v>
      </c>
      <c r="D7" s="6" t="n">
        <v>6125905</v>
      </c>
    </row>
    <row r="8">
      <c r="A8" s="4" t="inlineStr">
        <is>
          <t>Operating Segments | Automotiv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4769133</v>
      </c>
      <c r="C10" s="6" t="n">
        <v>14246783</v>
      </c>
      <c r="D10" s="6" t="n">
        <v>13666634</v>
      </c>
    </row>
    <row r="11">
      <c r="A11" s="4" t="inlineStr">
        <is>
          <t>Cost of goods sold</t>
        </is>
      </c>
      <c r="B11" s="6" t="n">
        <v>8831702</v>
      </c>
      <c r="C11" s="6" t="n">
        <v>8584065</v>
      </c>
      <c r="D11" s="6" t="n">
        <v>8299239</v>
      </c>
    </row>
    <row r="12">
      <c r="A12" s="4" t="inlineStr">
        <is>
          <t>Gross profit</t>
        </is>
      </c>
      <c r="B12" s="6" t="n">
        <v>5937431</v>
      </c>
      <c r="C12" s="6" t="n">
        <v>5662718</v>
      </c>
      <c r="D12" s="6" t="n">
        <v>5367395</v>
      </c>
    </row>
    <row r="13">
      <c r="A13" s="4" t="inlineStr">
        <is>
          <t>Operating expenses</t>
        </is>
      </c>
      <c r="B13" s="6" t="n">
        <v>4653900</v>
      </c>
      <c r="C13" s="6" t="n">
        <v>4323584</v>
      </c>
      <c r="D13" s="6" t="n">
        <v>3993194</v>
      </c>
    </row>
    <row r="14">
      <c r="A14" s="4" t="inlineStr">
        <is>
          <t>EBITDA</t>
        </is>
      </c>
      <c r="B14" s="7" t="n">
        <v>1283531</v>
      </c>
      <c r="C14" s="7" t="n">
        <v>1339134</v>
      </c>
      <c r="D14" s="7" t="n">
        <v>1374201</v>
      </c>
    </row>
    <row r="15">
      <c r="A15" s="4" t="inlineStr">
        <is>
          <t>Gross margin</t>
        </is>
      </c>
      <c r="B15" s="9" t="n">
        <v>0.402</v>
      </c>
      <c r="C15" s="9" t="n">
        <v>0.397</v>
      </c>
      <c r="D15" s="9" t="n">
        <v>0.393</v>
      </c>
    </row>
    <row r="16">
      <c r="A16" s="4" t="inlineStr">
        <is>
          <t>Operating expenses as a percentage of net sales</t>
        </is>
      </c>
      <c r="B16" s="9" t="n">
        <v>0.315</v>
      </c>
      <c r="C16" s="9" t="n">
        <v>0.303</v>
      </c>
      <c r="D16" s="9" t="n">
        <v>0.292</v>
      </c>
    </row>
    <row r="17">
      <c r="A17" s="4" t="inlineStr">
        <is>
          <t>EBITDA margin</t>
        </is>
      </c>
      <c r="B17" s="9" t="n">
        <v>0.08699999999999999</v>
      </c>
      <c r="C17" s="9" t="n">
        <v>0.094</v>
      </c>
      <c r="D17" s="9" t="n">
        <v>0.101</v>
      </c>
    </row>
    <row r="18">
      <c r="A18" s="4" t="inlineStr">
        <is>
          <t>Operating Segments | Industrial</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7" t="n">
        <v>8717436</v>
      </c>
      <c r="C20" s="7" t="n">
        <v>8843827</v>
      </c>
      <c r="D20" s="7" t="n">
        <v>8429339</v>
      </c>
    </row>
    <row r="21">
      <c r="A21" s="4" t="inlineStr">
        <is>
          <t>Cost of goods sold</t>
        </is>
      </c>
      <c r="B21" s="6" t="n">
        <v>6062301</v>
      </c>
      <c r="C21" s="6" t="n">
        <v>6210043</v>
      </c>
      <c r="D21" s="6" t="n">
        <v>6041655</v>
      </c>
    </row>
    <row r="22">
      <c r="A22" s="4" t="inlineStr">
        <is>
          <t>Gross profit</t>
        </is>
      </c>
      <c r="B22" s="6" t="n">
        <v>2655135</v>
      </c>
      <c r="C22" s="6" t="n">
        <v>2633784</v>
      </c>
      <c r="D22" s="6" t="n">
        <v>2387684</v>
      </c>
    </row>
    <row r="23">
      <c r="A23" s="4" t="inlineStr">
        <is>
          <t>Operating expenses</t>
        </is>
      </c>
      <c r="B23" s="6" t="n">
        <v>1552947</v>
      </c>
      <c r="C23" s="6" t="n">
        <v>1500863</v>
      </c>
      <c r="D23" s="6" t="n">
        <v>1449030</v>
      </c>
    </row>
    <row r="24">
      <c r="A24" s="4" t="inlineStr">
        <is>
          <t>EBITDA</t>
        </is>
      </c>
      <c r="B24" s="7" t="n">
        <v>1102188</v>
      </c>
      <c r="C24" s="7" t="n">
        <v>1132921</v>
      </c>
      <c r="D24" s="7" t="n">
        <v>938654</v>
      </c>
    </row>
    <row r="25">
      <c r="A25" s="4" t="inlineStr">
        <is>
          <t>Gross margin</t>
        </is>
      </c>
      <c r="B25" s="9" t="n">
        <v>0.305</v>
      </c>
      <c r="C25" s="9" t="n">
        <v>0.298</v>
      </c>
      <c r="D25" s="9" t="n">
        <v>0.283</v>
      </c>
    </row>
    <row r="26">
      <c r="A26" s="4" t="inlineStr">
        <is>
          <t>Operating expenses as a percentage of net sales</t>
        </is>
      </c>
      <c r="B26" s="9" t="n">
        <v>0.178</v>
      </c>
      <c r="C26" s="9" t="n">
        <v>0.17</v>
      </c>
      <c r="D26" s="9" t="n">
        <v>0.172</v>
      </c>
    </row>
    <row r="27">
      <c r="A27" s="4" t="inlineStr">
        <is>
          <t>EBITDA margin</t>
        </is>
      </c>
      <c r="B27" s="9" t="n">
        <v>0.126</v>
      </c>
      <c r="C27" s="9" t="n">
        <v>0.128</v>
      </c>
      <c r="D27" s="9" t="n">
        <v>0.11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 Information EBITDA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7" t="n">
        <v>-407978</v>
      </c>
      <c r="C4" s="7" t="n">
        <v>-350529</v>
      </c>
      <c r="D4" s="7" t="n">
        <v>-347819</v>
      </c>
    </row>
    <row r="5">
      <c r="A5" s="4" t="inlineStr">
        <is>
          <t>Income before income taxes</t>
        </is>
      </c>
      <c r="B5" s="6" t="n">
        <v>1175968</v>
      </c>
      <c r="C5" s="6" t="n">
        <v>1742348</v>
      </c>
      <c r="D5" s="6" t="n">
        <v>1572602</v>
      </c>
    </row>
    <row r="6">
      <c r="A6" s="4" t="inlineStr">
        <is>
          <t>Income taxes</t>
        </is>
      </c>
      <c r="B6" s="6" t="n">
        <v>271892</v>
      </c>
      <c r="C6" s="6" t="n">
        <v>425824</v>
      </c>
      <c r="D6" s="6" t="n">
        <v>389901</v>
      </c>
    </row>
    <row r="7">
      <c r="A7" s="4" t="inlineStr">
        <is>
          <t>Net Income</t>
        </is>
      </c>
      <c r="B7" s="6" t="n">
        <v>904076</v>
      </c>
      <c r="C7" s="6" t="n">
        <v>1316524</v>
      </c>
      <c r="D7" s="6" t="n">
        <v>1182701</v>
      </c>
    </row>
    <row r="8">
      <c r="A8" s="4" t="inlineStr">
        <is>
          <t>Operating Segments | Automotiv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Segment EBITDA</t>
        </is>
      </c>
      <c r="B10" s="6" t="n">
        <v>1283531</v>
      </c>
      <c r="C10" s="6" t="n">
        <v>1339134</v>
      </c>
      <c r="D10" s="6" t="n">
        <v>1374201</v>
      </c>
    </row>
    <row r="11">
      <c r="A11" s="4" t="inlineStr">
        <is>
          <t>Operating Segments | Industrial</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Segment EBITDA</t>
        </is>
      </c>
      <c r="B13" s="6" t="n">
        <v>1102188</v>
      </c>
      <c r="C13" s="6" t="n">
        <v>1132921</v>
      </c>
      <c r="D13" s="6" t="n">
        <v>938654</v>
      </c>
    </row>
    <row r="14">
      <c r="A14" s="4" t="inlineStr">
        <is>
          <t>Corporate Non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rporate EBITDA</t>
        </is>
      </c>
      <c r="B16" s="6" t="n">
        <v>-389217</v>
      </c>
      <c r="C16" s="6" t="n">
        <v>-314709</v>
      </c>
      <c r="D16" s="6" t="n">
        <v>-313526</v>
      </c>
    </row>
    <row r="17">
      <c r="A17" s="4" t="inlineStr">
        <is>
          <t>Interest expense, net</t>
        </is>
      </c>
      <c r="B17" s="6" t="n">
        <v>-96827</v>
      </c>
      <c r="C17" s="6" t="n">
        <v>-64469</v>
      </c>
      <c r="D17" s="6" t="n">
        <v>-73887</v>
      </c>
    </row>
    <row r="18">
      <c r="A18" s="4" t="inlineStr">
        <is>
          <t>Depreciation and amortization</t>
        </is>
      </c>
      <c r="B18" s="6" t="n">
        <v>-407978</v>
      </c>
      <c r="C18" s="6" t="n">
        <v>-350529</v>
      </c>
      <c r="D18" s="6" t="n">
        <v>-347819</v>
      </c>
    </row>
    <row r="19">
      <c r="A19" s="4" t="inlineStr">
        <is>
          <t>Other unallocated costs</t>
        </is>
      </c>
      <c r="B19" s="7" t="n">
        <v>-315729</v>
      </c>
      <c r="C19" s="7" t="n">
        <v>0</v>
      </c>
      <c r="D19" s="7" t="n">
        <v>-502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gment Information - Summary of Unallocated Costs (Details) - USD ($) $ in Thousands</t>
        </is>
      </c>
      <c r="C1" s="2" t="inlineStr">
        <is>
          <t>12 Months Ended</t>
        </is>
      </c>
    </row>
    <row r="2">
      <c r="B2" s="2" t="inlineStr">
        <is>
          <t>Jan. 03, 2022</t>
        </is>
      </c>
      <c r="C2" s="2" t="inlineStr">
        <is>
          <t>Dec. 31, 2024</t>
        </is>
      </c>
      <c r="D2" s="2" t="inlineStr">
        <is>
          <t>Dec. 31, 2023</t>
        </is>
      </c>
      <c r="E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Gains on sales of real estate</t>
        </is>
      </c>
      <c r="B4" s="4" t="inlineStr">
        <is>
          <t xml:space="preserve"> </t>
        </is>
      </c>
      <c r="C4" s="7" t="n">
        <v>43049</v>
      </c>
      <c r="D4" s="7" t="n">
        <v>0</v>
      </c>
      <c r="E4" s="7" t="n">
        <v>102803</v>
      </c>
    </row>
    <row r="5">
      <c r="A5" s="4" t="inlineStr">
        <is>
          <t>Restructuring inventory liquidation costs</t>
        </is>
      </c>
      <c r="B5" s="4" t="inlineStr">
        <is>
          <t xml:space="preserve"> </t>
        </is>
      </c>
      <c r="C5" s="6" t="n">
        <v>7000</v>
      </c>
      <c r="D5" s="4" t="inlineStr">
        <is>
          <t xml:space="preserve"> </t>
        </is>
      </c>
      <c r="E5" s="4" t="inlineStr">
        <is>
          <t xml:space="preserve"> </t>
        </is>
      </c>
    </row>
    <row r="6">
      <c r="A6" s="4" t="inlineStr">
        <is>
          <t>Impairment of intangible assets</t>
        </is>
      </c>
      <c r="B6" s="4" t="inlineStr">
        <is>
          <t xml:space="preserve"> </t>
        </is>
      </c>
      <c r="C6" s="6" t="n">
        <v>0</v>
      </c>
      <c r="D6" s="6" t="n">
        <v>0</v>
      </c>
      <c r="E6" s="6" t="n">
        <v>17000</v>
      </c>
    </row>
    <row r="7">
      <c r="A7" s="4" t="inlineStr">
        <is>
          <t>KDG</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Acquisition and integration related costs and other</t>
        </is>
      </c>
      <c r="B9" s="7" t="n">
        <v>-67000</v>
      </c>
      <c r="C9" s="4" t="inlineStr">
        <is>
          <t xml:space="preserve"> </t>
        </is>
      </c>
      <c r="D9" s="4" t="inlineStr">
        <is>
          <t xml:space="preserve"> </t>
        </is>
      </c>
      <c r="E9" s="6" t="n">
        <v>-62000</v>
      </c>
    </row>
    <row r="10">
      <c r="A10" s="4" t="inlineStr">
        <is>
          <t>Impairment of intangible assets</t>
        </is>
      </c>
      <c r="B10" s="6" t="n">
        <v>17000</v>
      </c>
      <c r="C10" s="4" t="inlineStr">
        <is>
          <t xml:space="preserve"> </t>
        </is>
      </c>
      <c r="D10" s="4" t="inlineStr">
        <is>
          <t xml:space="preserve"> </t>
        </is>
      </c>
      <c r="E10" s="4" t="inlineStr">
        <is>
          <t xml:space="preserve"> </t>
        </is>
      </c>
    </row>
    <row r="11">
      <c r="A11" s="4" t="inlineStr">
        <is>
          <t>Loss on investment</t>
        </is>
      </c>
      <c r="B11" s="7" t="n">
        <v>11000</v>
      </c>
      <c r="C11" s="4" t="inlineStr">
        <is>
          <t xml:space="preserve"> </t>
        </is>
      </c>
      <c r="D11" s="4" t="inlineStr">
        <is>
          <t xml:space="preserve"> </t>
        </is>
      </c>
      <c r="E11" s="4" t="inlineStr">
        <is>
          <t xml:space="preserve"> </t>
        </is>
      </c>
    </row>
    <row r="12">
      <c r="A12" s="4" t="inlineStr">
        <is>
          <t>Corporate Nonsegment</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Gains on sales of real estate</t>
        </is>
      </c>
      <c r="B14" s="4" t="inlineStr">
        <is>
          <t xml:space="preserve"> </t>
        </is>
      </c>
      <c r="C14" s="6" t="n">
        <v>0</v>
      </c>
      <c r="D14" s="6" t="n">
        <v>0</v>
      </c>
      <c r="E14" s="6" t="n">
        <v>102803</v>
      </c>
    </row>
    <row r="15">
      <c r="A15" s="4" t="inlineStr">
        <is>
          <t>Gain on insurance proceeds</t>
        </is>
      </c>
      <c r="B15" s="4" t="inlineStr">
        <is>
          <t xml:space="preserve"> </t>
        </is>
      </c>
      <c r="C15" s="6" t="n">
        <v>0</v>
      </c>
      <c r="D15" s="6" t="n">
        <v>0</v>
      </c>
      <c r="E15" s="6" t="n">
        <v>1507</v>
      </c>
    </row>
    <row r="16">
      <c r="A16" s="4" t="inlineStr">
        <is>
          <t>Product liability adjustment</t>
        </is>
      </c>
      <c r="B16" s="4" t="inlineStr">
        <is>
          <t xml:space="preserve"> </t>
        </is>
      </c>
      <c r="C16" s="6" t="n">
        <v>0</v>
      </c>
      <c r="D16" s="6" t="n">
        <v>0</v>
      </c>
      <c r="E16" s="6" t="n">
        <v>-28730</v>
      </c>
    </row>
    <row r="17">
      <c r="A17" s="4" t="inlineStr">
        <is>
          <t>Restructuring and other costs</t>
        </is>
      </c>
      <c r="B17" s="4" t="inlineStr">
        <is>
          <t xml:space="preserve"> </t>
        </is>
      </c>
      <c r="C17" s="6" t="n">
        <v>-221007</v>
      </c>
      <c r="D17" s="6" t="n">
        <v>0</v>
      </c>
      <c r="E17" s="6" t="n">
        <v>0</v>
      </c>
    </row>
    <row r="18">
      <c r="A18" s="4" t="inlineStr">
        <is>
          <t>Acquisition and integration related costs and other</t>
        </is>
      </c>
      <c r="B18" s="4" t="inlineStr">
        <is>
          <t xml:space="preserve"> </t>
        </is>
      </c>
      <c r="C18" s="6" t="n">
        <v>-33126</v>
      </c>
      <c r="D18" s="6" t="n">
        <v>0</v>
      </c>
      <c r="E18" s="6" t="n">
        <v>0</v>
      </c>
    </row>
    <row r="19">
      <c r="A19" s="4" t="inlineStr">
        <is>
          <t>Inventory rebranding strategic initiative</t>
        </is>
      </c>
      <c r="B19" s="4" t="inlineStr">
        <is>
          <t xml:space="preserve"> </t>
        </is>
      </c>
      <c r="C19" s="6" t="n">
        <v>-61596</v>
      </c>
      <c r="D19" s="6" t="n">
        <v>0</v>
      </c>
      <c r="E19" s="6" t="n">
        <v>0</v>
      </c>
    </row>
    <row r="20">
      <c r="A20" s="4" t="inlineStr">
        <is>
          <t>Transaction and other costs</t>
        </is>
      </c>
      <c r="B20" s="4" t="inlineStr">
        <is>
          <t xml:space="preserve"> </t>
        </is>
      </c>
      <c r="C20" s="6" t="n">
        <v>0</v>
      </c>
      <c r="D20" s="6" t="n">
        <v>0</v>
      </c>
      <c r="E20" s="6" t="n">
        <v>-80601</v>
      </c>
    </row>
    <row r="21">
      <c r="A21" s="4" t="inlineStr">
        <is>
          <t>Other Unallocated Amounts</t>
        </is>
      </c>
      <c r="B21" s="4" t="inlineStr">
        <is>
          <t xml:space="preserve"> </t>
        </is>
      </c>
      <c r="C21" s="7" t="n">
        <v>-315729</v>
      </c>
      <c r="D21" s="7" t="n">
        <v>0</v>
      </c>
      <c r="E21" s="7" t="n">
        <v>-5021</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Reportable Segment Total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7" t="n">
        <v>19282705</v>
      </c>
      <c r="C3" s="7" t="n">
        <v>17968454</v>
      </c>
    </row>
    <row r="4">
      <c r="A4" s="4" t="inlineStr">
        <is>
          <t>Operating Segments | Automotiv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6" t="n">
        <v>10843729</v>
      </c>
      <c r="C6" s="6" t="n">
        <v>9845644</v>
      </c>
    </row>
    <row r="7">
      <c r="A7" s="4" t="inlineStr">
        <is>
          <t>Operating Segments | Industri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6" t="n">
        <v>2765504</v>
      </c>
      <c r="C9" s="6" t="n">
        <v>2535404</v>
      </c>
    </row>
    <row r="10">
      <c r="A10" s="4" t="inlineStr">
        <is>
          <t>Corporate Non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6" t="n">
        <v>977171</v>
      </c>
      <c r="C12" s="6" t="n">
        <v>1059812</v>
      </c>
    </row>
    <row r="13">
      <c r="A13" s="4" t="inlineStr">
        <is>
          <t>Segment Reporting, Reconciling Item, Excluding Corporate Non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7" t="n">
        <v>4696301</v>
      </c>
      <c r="C15" s="7" t="n">
        <v>45275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Financial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depreciation and amortization</t>
        </is>
      </c>
      <c r="B4" s="7" t="n">
        <v>407978</v>
      </c>
      <c r="C4" s="7" t="n">
        <v>350529</v>
      </c>
      <c r="D4" s="7" t="n">
        <v>347819</v>
      </c>
    </row>
    <row r="5">
      <c r="A5" s="4" t="inlineStr">
        <is>
          <t>Total capital expenditures</t>
        </is>
      </c>
      <c r="B5" s="6" t="n">
        <v>567339</v>
      </c>
      <c r="C5" s="6" t="n">
        <v>512675</v>
      </c>
      <c r="D5" s="6" t="n">
        <v>339632</v>
      </c>
    </row>
    <row r="6">
      <c r="A6" s="4" t="inlineStr">
        <is>
          <t>Net sales</t>
        </is>
      </c>
      <c r="B6" s="6" t="n">
        <v>23486569</v>
      </c>
      <c r="C6" s="6" t="n">
        <v>23090610</v>
      </c>
      <c r="D6" s="6" t="n">
        <v>22095973</v>
      </c>
    </row>
    <row r="7">
      <c r="A7" s="4" t="inlineStr">
        <is>
          <t>Total net property, plant and equipment</t>
        </is>
      </c>
      <c r="B7" s="6" t="n">
        <v>1950760</v>
      </c>
      <c r="C7" s="6" t="n">
        <v>1616785</v>
      </c>
      <c r="D7" s="6" t="n">
        <v>1326014</v>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Net sales</t>
        </is>
      </c>
      <c r="B10" s="6" t="n">
        <v>15318989</v>
      </c>
      <c r="C10" s="6" t="n">
        <v>15247740</v>
      </c>
      <c r="D10" s="6" t="n">
        <v>14965462</v>
      </c>
    </row>
    <row r="11">
      <c r="A11" s="4" t="inlineStr">
        <is>
          <t>Total net property, plant and equipment</t>
        </is>
      </c>
      <c r="B11" s="6" t="n">
        <v>1161136</v>
      </c>
      <c r="C11" s="6" t="n">
        <v>935583</v>
      </c>
      <c r="D11" s="6" t="n">
        <v>790121</v>
      </c>
    </row>
    <row r="12">
      <c r="A12" s="4" t="inlineStr">
        <is>
          <t>Europe</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6" t="n">
        <v>3839134</v>
      </c>
      <c r="C14" s="6" t="n">
        <v>3611453</v>
      </c>
      <c r="D14" s="6" t="n">
        <v>3071964</v>
      </c>
    </row>
    <row r="15">
      <c r="A15" s="4" t="inlineStr">
        <is>
          <t>Total net property, plant and equipment</t>
        </is>
      </c>
      <c r="B15" s="6" t="n">
        <v>384161</v>
      </c>
      <c r="C15" s="6" t="n">
        <v>339330</v>
      </c>
      <c r="D15" s="6" t="n">
        <v>200898</v>
      </c>
    </row>
    <row r="16">
      <c r="A16" s="4" t="inlineStr">
        <is>
          <t>Canada</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Net sales</t>
        </is>
      </c>
      <c r="B18" s="6" t="n">
        <v>1982719</v>
      </c>
      <c r="C18" s="6" t="n">
        <v>2011343</v>
      </c>
      <c r="D18" s="6" t="n">
        <v>1960227</v>
      </c>
    </row>
    <row r="19">
      <c r="A19" s="4" t="inlineStr">
        <is>
          <t>Total net property, plant and equipment</t>
        </is>
      </c>
      <c r="B19" s="6" t="n">
        <v>189978</v>
      </c>
      <c r="C19" s="6" t="n">
        <v>147404</v>
      </c>
      <c r="D19" s="6" t="n">
        <v>113574</v>
      </c>
    </row>
    <row r="20">
      <c r="A20" s="4" t="inlineStr">
        <is>
          <t>Australas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sales</t>
        </is>
      </c>
      <c r="B22" s="6" t="n">
        <v>2258729</v>
      </c>
      <c r="C22" s="6" t="n">
        <v>2149376</v>
      </c>
      <c r="D22" s="6" t="n">
        <v>2044432</v>
      </c>
    </row>
    <row r="23">
      <c r="A23" s="4" t="inlineStr">
        <is>
          <t>Total net property, plant and equipment</t>
        </is>
      </c>
      <c r="B23" s="6" t="n">
        <v>214677</v>
      </c>
      <c r="C23" s="6" t="n">
        <v>193638</v>
      </c>
      <c r="D23" s="6" t="n">
        <v>220839</v>
      </c>
    </row>
    <row r="24">
      <c r="A24" s="4" t="inlineStr">
        <is>
          <t>Mexico</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Net sales</t>
        </is>
      </c>
      <c r="B26" s="6" t="n">
        <v>86998</v>
      </c>
      <c r="C26" s="6" t="n">
        <v>70698</v>
      </c>
      <c r="D26" s="6" t="n">
        <v>53888</v>
      </c>
    </row>
    <row r="27">
      <c r="A27" s="4" t="inlineStr">
        <is>
          <t>Total net property, plant and equipment</t>
        </is>
      </c>
      <c r="B27" s="6" t="n">
        <v>808</v>
      </c>
      <c r="C27" s="6" t="n">
        <v>830</v>
      </c>
      <c r="D27" s="6" t="n">
        <v>582</v>
      </c>
    </row>
    <row r="28">
      <c r="A28" s="4" t="inlineStr">
        <is>
          <t>Automotive | Australasia</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sales</t>
        </is>
      </c>
      <c r="B30" s="6" t="n">
        <v>1717761</v>
      </c>
      <c r="C30" s="6" t="n">
        <v>1624993</v>
      </c>
      <c r="D30" s="6" t="n">
        <v>1579169</v>
      </c>
    </row>
    <row r="31">
      <c r="A31" s="4" t="inlineStr">
        <is>
          <t>Industrial | Australasia</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sales</t>
        </is>
      </c>
      <c r="B33" s="6" t="n">
        <v>540968</v>
      </c>
      <c r="C33" s="6" t="n">
        <v>524383</v>
      </c>
      <c r="D33" s="6" t="n">
        <v>465263</v>
      </c>
    </row>
    <row r="34">
      <c r="A34" s="4" t="inlineStr">
        <is>
          <t>Operating Segments | Automotive</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depreciation and amortization</t>
        </is>
      </c>
      <c r="B36" s="6" t="n">
        <v>206536</v>
      </c>
      <c r="C36" s="6" t="n">
        <v>163517</v>
      </c>
      <c r="D36" s="6" t="n">
        <v>146819</v>
      </c>
    </row>
    <row r="37">
      <c r="A37" s="4" t="inlineStr">
        <is>
          <t>Total capital expenditures</t>
        </is>
      </c>
      <c r="B37" s="6" t="n">
        <v>311704</v>
      </c>
      <c r="C37" s="6" t="n">
        <v>279943</v>
      </c>
      <c r="D37" s="6" t="n">
        <v>235182</v>
      </c>
    </row>
    <row r="38">
      <c r="A38" s="4" t="inlineStr">
        <is>
          <t>Net sales</t>
        </is>
      </c>
      <c r="B38" s="6" t="n">
        <v>14769133</v>
      </c>
      <c r="C38" s="6" t="n">
        <v>14246783</v>
      </c>
      <c r="D38" s="6" t="n">
        <v>13666634</v>
      </c>
    </row>
    <row r="39">
      <c r="A39" s="4" t="inlineStr">
        <is>
          <t>Operating Segments | Industrial</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Total depreciation and amortization</t>
        </is>
      </c>
      <c r="B41" s="6" t="n">
        <v>34818</v>
      </c>
      <c r="C41" s="6" t="n">
        <v>30082</v>
      </c>
      <c r="D41" s="6" t="n">
        <v>29670</v>
      </c>
    </row>
    <row r="42">
      <c r="A42" s="4" t="inlineStr">
        <is>
          <t>Total capital expenditures</t>
        </is>
      </c>
      <c r="B42" s="6" t="n">
        <v>76730</v>
      </c>
      <c r="C42" s="6" t="n">
        <v>53823</v>
      </c>
      <c r="D42" s="6" t="n">
        <v>33165</v>
      </c>
    </row>
    <row r="43">
      <c r="A43" s="4" t="inlineStr">
        <is>
          <t>Net sales</t>
        </is>
      </c>
      <c r="B43" s="6" t="n">
        <v>8717436</v>
      </c>
      <c r="C43" s="6" t="n">
        <v>8843827</v>
      </c>
      <c r="D43" s="6" t="n">
        <v>8429339</v>
      </c>
    </row>
    <row r="44">
      <c r="A44" s="4" t="inlineStr">
        <is>
          <t>Corporate Nonsegment</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Total depreciation and amortization</t>
        </is>
      </c>
      <c r="B46" s="6" t="n">
        <v>23630</v>
      </c>
      <c r="C46" s="6" t="n">
        <v>9752</v>
      </c>
      <c r="D46" s="6" t="n">
        <v>13893</v>
      </c>
    </row>
    <row r="47">
      <c r="A47" s="4" t="inlineStr">
        <is>
          <t>Total capital expenditures</t>
        </is>
      </c>
      <c r="B47" s="6" t="n">
        <v>178905</v>
      </c>
      <c r="C47" s="6" t="n">
        <v>178909</v>
      </c>
      <c r="D47" s="6" t="n">
        <v>71285</v>
      </c>
    </row>
    <row r="48">
      <c r="A48" s="4" t="inlineStr">
        <is>
          <t>Segment Reporting, Reconciling Item, Excluding Corporate Nonsegment</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depreciation and amortization</t>
        </is>
      </c>
      <c r="B50" s="7" t="n">
        <v>142994</v>
      </c>
      <c r="C50" s="7" t="n">
        <v>147178</v>
      </c>
      <c r="D50" s="7" t="n">
        <v>15743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Net Sales by Geographical Region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7" t="n">
        <v>23486569</v>
      </c>
      <c r="C4" s="7" t="n">
        <v>23090610</v>
      </c>
      <c r="D4" s="7" t="n">
        <v>22095973</v>
      </c>
    </row>
    <row r="5">
      <c r="A5" s="4" t="inlineStr">
        <is>
          <t>North Americ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17388706</v>
      </c>
      <c r="C7" s="6" t="n">
        <v>17329781</v>
      </c>
      <c r="D7" s="6" t="n">
        <v>16979577</v>
      </c>
    </row>
    <row r="8">
      <c r="A8" s="4" t="inlineStr">
        <is>
          <t>Australasi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2258729</v>
      </c>
      <c r="C10" s="6" t="n">
        <v>2149376</v>
      </c>
      <c r="D10" s="6" t="n">
        <v>2044432</v>
      </c>
    </row>
    <row r="11">
      <c r="A11" s="4" t="inlineStr">
        <is>
          <t>Europe</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3839134</v>
      </c>
      <c r="C13" s="6" t="n">
        <v>3611453</v>
      </c>
      <c r="D13" s="6" t="n">
        <v>3071964</v>
      </c>
    </row>
    <row r="14">
      <c r="A14" s="4" t="inlineStr">
        <is>
          <t>Automotive | North Americ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9212238</v>
      </c>
      <c r="C16" s="6" t="n">
        <v>9010337</v>
      </c>
      <c r="D16" s="6" t="n">
        <v>9015501</v>
      </c>
    </row>
    <row r="17">
      <c r="A17" s="4" t="inlineStr">
        <is>
          <t>Automotive | Australasia</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1717761</v>
      </c>
      <c r="C19" s="6" t="n">
        <v>1624993</v>
      </c>
      <c r="D19" s="6" t="n">
        <v>1579169</v>
      </c>
    </row>
    <row r="20">
      <c r="A20" s="4" t="inlineStr">
        <is>
          <t>Industrial | North Americ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8176468</v>
      </c>
      <c r="C22" s="6" t="n">
        <v>8319444</v>
      </c>
      <c r="D22" s="6" t="n">
        <v>7964076</v>
      </c>
    </row>
    <row r="23">
      <c r="A23" s="4" t="inlineStr">
        <is>
          <t>Industrial | Australasia</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7" t="n">
        <v>540968</v>
      </c>
      <c r="C25" s="7" t="n">
        <v>524383</v>
      </c>
      <c r="D25" s="7" t="n">
        <v>46526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Goodwill and Other Identifiable Intangible Assets (Details) - USD ($) $ in Thousand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2734681</v>
      </c>
      <c r="C4" s="7" t="n">
        <v>2588113</v>
      </c>
      <c r="D4" s="4" t="inlineStr">
        <is>
          <t xml:space="preserve"> </t>
        </is>
      </c>
    </row>
    <row r="5">
      <c r="A5" s="4" t="inlineStr">
        <is>
          <t>Additions</t>
        </is>
      </c>
      <c r="B5" s="6" t="n">
        <v>284139</v>
      </c>
      <c r="C5" s="6" t="n">
        <v>119877</v>
      </c>
      <c r="D5" s="4" t="inlineStr">
        <is>
          <t xml:space="preserve"> </t>
        </is>
      </c>
    </row>
    <row r="6">
      <c r="A6" s="4" t="inlineStr">
        <is>
          <t>Foreign currency translation</t>
        </is>
      </c>
      <c r="B6" s="6" t="n">
        <v>-121550</v>
      </c>
      <c r="C6" s="6" t="n">
        <v>26691</v>
      </c>
      <c r="D6" s="4" t="inlineStr">
        <is>
          <t xml:space="preserve"> </t>
        </is>
      </c>
    </row>
    <row r="7">
      <c r="A7" s="4" t="inlineStr">
        <is>
          <t>Goodwill, ending balance</t>
        </is>
      </c>
      <c r="B7" s="6" t="n">
        <v>2897270</v>
      </c>
      <c r="C7" s="6" t="n">
        <v>2734681</v>
      </c>
      <c r="D7" s="7" t="n">
        <v>2588113</v>
      </c>
    </row>
    <row r="8">
      <c r="A8" s="3" t="inlineStr">
        <is>
          <t>Other Intangible Assets, Net</t>
        </is>
      </c>
      <c r="B8" s="4" t="inlineStr">
        <is>
          <t xml:space="preserve"> </t>
        </is>
      </c>
      <c r="C8" s="4" t="inlineStr">
        <is>
          <t xml:space="preserve"> </t>
        </is>
      </c>
      <c r="D8" s="4" t="inlineStr">
        <is>
          <t xml:space="preserve"> </t>
        </is>
      </c>
    </row>
    <row r="9">
      <c r="A9" s="4" t="inlineStr">
        <is>
          <t>Other intangible assets, net, beginning balance</t>
        </is>
      </c>
      <c r="B9" s="6" t="n">
        <v>1792913</v>
      </c>
      <c r="C9" s="6" t="n">
        <v>1812510</v>
      </c>
      <c r="D9" s="4" t="inlineStr">
        <is>
          <t xml:space="preserve"> </t>
        </is>
      </c>
    </row>
    <row r="10">
      <c r="A10" s="4" t="inlineStr">
        <is>
          <t>Additions</t>
        </is>
      </c>
      <c r="B10" s="6" t="n">
        <v>218286</v>
      </c>
      <c r="C10" s="6" t="n">
        <v>98652</v>
      </c>
      <c r="D10" s="4" t="inlineStr">
        <is>
          <t xml:space="preserve"> </t>
        </is>
      </c>
    </row>
    <row r="11">
      <c r="A11" s="4" t="inlineStr">
        <is>
          <t>Amortization</t>
        </is>
      </c>
      <c r="B11" s="6" t="n">
        <v>-142994</v>
      </c>
      <c r="C11" s="6" t="n">
        <v>-147178</v>
      </c>
      <c r="D11" s="6" t="n">
        <v>-157000</v>
      </c>
    </row>
    <row r="12">
      <c r="A12" s="4" t="inlineStr">
        <is>
          <t>Foreign currency translation</t>
        </is>
      </c>
      <c r="B12" s="6" t="n">
        <v>-69174</v>
      </c>
      <c r="C12" s="6" t="n">
        <v>28929</v>
      </c>
      <c r="D12" s="4" t="inlineStr">
        <is>
          <t xml:space="preserve"> </t>
        </is>
      </c>
    </row>
    <row r="13">
      <c r="A13" s="4" t="inlineStr">
        <is>
          <t>Other intangible assets, net, ending balance</t>
        </is>
      </c>
      <c r="B13" s="6" t="n">
        <v>1799031</v>
      </c>
      <c r="C13" s="6" t="n">
        <v>1792913</v>
      </c>
      <c r="D13" s="6" t="n">
        <v>1812510</v>
      </c>
    </row>
    <row r="14">
      <c r="A14" s="4" t="inlineStr">
        <is>
          <t>Automotive</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Goodwill, beginning balance</t>
        </is>
      </c>
      <c r="B16" s="6" t="n">
        <v>1717433</v>
      </c>
      <c r="C16" s="6" t="n">
        <v>1579534</v>
      </c>
      <c r="D16" s="4" t="inlineStr">
        <is>
          <t xml:space="preserve"> </t>
        </is>
      </c>
    </row>
    <row r="17">
      <c r="A17" s="4" t="inlineStr">
        <is>
          <t>Additions</t>
        </is>
      </c>
      <c r="B17" s="6" t="n">
        <v>251364</v>
      </c>
      <c r="C17" s="6" t="n">
        <v>111831</v>
      </c>
      <c r="D17" s="4" t="inlineStr">
        <is>
          <t xml:space="preserve"> </t>
        </is>
      </c>
    </row>
    <row r="18">
      <c r="A18" s="4" t="inlineStr">
        <is>
          <t>Foreign currency translation</t>
        </is>
      </c>
      <c r="B18" s="6" t="n">
        <v>-104927</v>
      </c>
      <c r="C18" s="6" t="n">
        <v>26068</v>
      </c>
      <c r="D18" s="4" t="inlineStr">
        <is>
          <t xml:space="preserve"> </t>
        </is>
      </c>
    </row>
    <row r="19">
      <c r="A19" s="4" t="inlineStr">
        <is>
          <t>Goodwill, ending balance</t>
        </is>
      </c>
      <c r="B19" s="6" t="n">
        <v>1863870</v>
      </c>
      <c r="C19" s="6" t="n">
        <v>1717433</v>
      </c>
      <c r="D19" s="6" t="n">
        <v>1579534</v>
      </c>
    </row>
    <row r="20">
      <c r="A20" s="4" t="inlineStr">
        <is>
          <t>Industrial</t>
        </is>
      </c>
      <c r="B20" s="4" t="inlineStr">
        <is>
          <t xml:space="preserve"> </t>
        </is>
      </c>
      <c r="C20" s="4" t="inlineStr">
        <is>
          <t xml:space="preserve"> </t>
        </is>
      </c>
      <c r="D20" s="4" t="inlineStr">
        <is>
          <t xml:space="preserve"> </t>
        </is>
      </c>
    </row>
    <row r="21">
      <c r="A21" s="3" t="inlineStr">
        <is>
          <t>Goodwill</t>
        </is>
      </c>
      <c r="B21" s="4" t="inlineStr">
        <is>
          <t xml:space="preserve"> </t>
        </is>
      </c>
      <c r="C21" s="4" t="inlineStr">
        <is>
          <t xml:space="preserve"> </t>
        </is>
      </c>
      <c r="D21" s="4" t="inlineStr">
        <is>
          <t xml:space="preserve"> </t>
        </is>
      </c>
    </row>
    <row r="22">
      <c r="A22" s="4" t="inlineStr">
        <is>
          <t>Goodwill, beginning balance</t>
        </is>
      </c>
      <c r="B22" s="6" t="n">
        <v>1017248</v>
      </c>
      <c r="C22" s="6" t="n">
        <v>1008579</v>
      </c>
      <c r="D22" s="4" t="inlineStr">
        <is>
          <t xml:space="preserve"> </t>
        </is>
      </c>
    </row>
    <row r="23">
      <c r="A23" s="4" t="inlineStr">
        <is>
          <t>Additions</t>
        </is>
      </c>
      <c r="B23" s="6" t="n">
        <v>32775</v>
      </c>
      <c r="C23" s="6" t="n">
        <v>8046</v>
      </c>
      <c r="D23" s="4" t="inlineStr">
        <is>
          <t xml:space="preserve"> </t>
        </is>
      </c>
    </row>
    <row r="24">
      <c r="A24" s="4" t="inlineStr">
        <is>
          <t>Foreign currency translation</t>
        </is>
      </c>
      <c r="B24" s="6" t="n">
        <v>-16624</v>
      </c>
      <c r="C24" s="6" t="n">
        <v>623</v>
      </c>
      <c r="D24" s="4" t="inlineStr">
        <is>
          <t xml:space="preserve"> </t>
        </is>
      </c>
    </row>
    <row r="25">
      <c r="A25" s="4" t="inlineStr">
        <is>
          <t>Goodwill, ending balance</t>
        </is>
      </c>
      <c r="B25" s="7" t="n">
        <v>1033399</v>
      </c>
      <c r="C25" s="7" t="n">
        <v>1017248</v>
      </c>
      <c r="D25" s="7" t="n">
        <v>100857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04076</v>
      </c>
      <c r="C4" s="7" t="n">
        <v>1316524</v>
      </c>
      <c r="D4" s="7" t="n">
        <v>1182701</v>
      </c>
    </row>
    <row r="5">
      <c r="A5" s="3" t="inlineStr">
        <is>
          <t>Other comprehensive (loss) income, net of income taxes:</t>
        </is>
      </c>
      <c r="B5" s="4" t="inlineStr">
        <is>
          <t xml:space="preserve"> </t>
        </is>
      </c>
      <c r="C5" s="4" t="inlineStr">
        <is>
          <t xml:space="preserve"> </t>
        </is>
      </c>
      <c r="D5" s="4" t="inlineStr">
        <is>
          <t xml:space="preserve"> </t>
        </is>
      </c>
    </row>
    <row r="6">
      <c r="A6" s="4" t="inlineStr">
        <is>
          <t>Foreign currency translation adjustments</t>
        </is>
      </c>
      <c r="B6" s="6" t="n">
        <v>-221812</v>
      </c>
      <c r="C6" s="6" t="n">
        <v>64429</v>
      </c>
      <c r="D6" s="6" t="n">
        <v>-143890</v>
      </c>
    </row>
    <row r="7">
      <c r="A7" s="4" t="inlineStr">
        <is>
          <t>Cash flow hedge adjustments, net of income taxes in 2024 — $0, 2023 — $951, and 2022 — $4,612</t>
        </is>
      </c>
      <c r="B7" s="6" t="n">
        <v>0</v>
      </c>
      <c r="C7" s="6" t="n">
        <v>2572</v>
      </c>
      <c r="D7" s="6" t="n">
        <v>12470</v>
      </c>
    </row>
    <row r="8">
      <c r="A8" s="4" t="inlineStr">
        <is>
          <t>Pension and postretirement benefit adjustments, net of income taxes of 2024 — $23,276, 2023 — $4,174, and 2022 — $15,846</t>
        </is>
      </c>
      <c r="B8" s="6" t="n">
        <v>-63059</v>
      </c>
      <c r="C8" s="6" t="n">
        <v>-11331</v>
      </c>
      <c r="D8" s="6" t="n">
        <v>-43383</v>
      </c>
    </row>
    <row r="9">
      <c r="A9" s="4" t="inlineStr">
        <is>
          <t>Other comprehensive (loss) income, net of tax</t>
        </is>
      </c>
      <c r="B9" s="6" t="n">
        <v>-284871</v>
      </c>
      <c r="C9" s="6" t="n">
        <v>55670</v>
      </c>
      <c r="D9" s="6" t="n">
        <v>-174803</v>
      </c>
    </row>
    <row r="10">
      <c r="A10" s="4" t="inlineStr">
        <is>
          <t>Comprehensive income</t>
        </is>
      </c>
      <c r="B10" s="7" t="n">
        <v>619205</v>
      </c>
      <c r="C10" s="7" t="n">
        <v>1372194</v>
      </c>
      <c r="D10" s="7" t="n">
        <v>10078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27" customWidth="1" min="3" max="3"/>
    <col width="14" customWidth="1" min="4" max="4"/>
    <col width="14" customWidth="1" min="5" max="5"/>
  </cols>
  <sheetData>
    <row r="1">
      <c r="A1" s="1" t="inlineStr">
        <is>
          <t>Goodwill and Other Intangible Assets - Additional information (Details) - USD ($)</t>
        </is>
      </c>
      <c r="B1" s="2" t="inlineStr">
        <is>
          <t>1 Months Ended</t>
        </is>
      </c>
      <c r="C1" s="2" t="inlineStr">
        <is>
          <t>12 Months Ended</t>
        </is>
      </c>
    </row>
    <row r="2">
      <c r="B2" s="2" t="inlineStr">
        <is>
          <t>Jun. 30, 2022</t>
        </is>
      </c>
      <c r="C2" s="2" t="inlineStr">
        <is>
          <t>Dec. 31, 2024</t>
        </is>
      </c>
      <c r="D2" s="2" t="inlineStr">
        <is>
          <t>Dec. 31,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ImpairmentIntangibleAssetStatementOfIncomeOrComprehensive Income Extensible Enumeration Not Disclosed Flag</t>
        </is>
      </c>
      <c r="B4" s="4" t="inlineStr">
        <is>
          <t xml:space="preserve"> </t>
        </is>
      </c>
      <c r="C4" s="4" t="inlineStr">
        <is>
          <t>non-cash impairment charge</t>
        </is>
      </c>
      <c r="D4" s="4" t="inlineStr">
        <is>
          <t xml:space="preserve"> </t>
        </is>
      </c>
      <c r="E4" s="4" t="inlineStr">
        <is>
          <t xml:space="preserve"> </t>
        </is>
      </c>
    </row>
    <row r="5">
      <c r="A5" s="4" t="inlineStr">
        <is>
          <t>Amortization expense for other intangible assets</t>
        </is>
      </c>
      <c r="B5" s="4" t="inlineStr">
        <is>
          <t xml:space="preserve"> </t>
        </is>
      </c>
      <c r="C5" s="7" t="n">
        <v>142994000</v>
      </c>
      <c r="D5" s="7" t="n">
        <v>147178000</v>
      </c>
      <c r="E5" s="7" t="n">
        <v>157000000</v>
      </c>
    </row>
    <row r="6">
      <c r="A6" s="4" t="inlineStr">
        <is>
          <t>KDG</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Impairment of intangible assets (excluding goodwill)</t>
        </is>
      </c>
      <c r="B8" s="7" t="n">
        <v>17000000</v>
      </c>
      <c r="C8" s="4" t="inlineStr">
        <is>
          <t xml:space="preserve"> </t>
        </is>
      </c>
      <c r="D8" s="4" t="inlineStr">
        <is>
          <t xml:space="preserve"> </t>
        </is>
      </c>
      <c r="E8" s="4" t="inlineStr">
        <is>
          <t xml:space="preserve"> </t>
        </is>
      </c>
    </row>
    <row r="9">
      <c r="A9" s="4" t="inlineStr">
        <is>
          <t>Automotive</t>
        </is>
      </c>
      <c r="B9" s="4" t="inlineStr">
        <is>
          <t xml:space="preserve"> </t>
        </is>
      </c>
      <c r="C9" s="4" t="inlineStr">
        <is>
          <t xml:space="preserve"> </t>
        </is>
      </c>
      <c r="D9" s="4" t="inlineStr">
        <is>
          <t xml:space="preserve"> </t>
        </is>
      </c>
      <c r="E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row>
    <row r="11">
      <c r="A11" s="4" t="inlineStr">
        <is>
          <t>Goodwill accumulated impairment loss</t>
        </is>
      </c>
      <c r="B11" s="4" t="inlineStr">
        <is>
          <t xml:space="preserve"> </t>
        </is>
      </c>
      <c r="C11" s="7" t="n">
        <v>506721000</v>
      </c>
      <c r="D11" s="7" t="n">
        <v>506721000</v>
      </c>
      <c r="E1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Gross Carrying Amounts and Accumulated Amortization Relating to Other Intangible Assets (Details) - USD ($) $ in Thousands</t>
        </is>
      </c>
      <c r="B1" s="2" t="inlineStr">
        <is>
          <t>Dec.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Gross Carrying Amount</t>
        </is>
      </c>
      <c r="B3" s="7" t="n">
        <v>2719985</v>
      </c>
      <c r="C3" s="7" t="n">
        <v>2607194</v>
      </c>
      <c r="D3" s="4" t="inlineStr">
        <is>
          <t xml:space="preserve"> </t>
        </is>
      </c>
    </row>
    <row r="4">
      <c r="A4" s="4" t="inlineStr">
        <is>
          <t>Accumulated Amortization</t>
        </is>
      </c>
      <c r="B4" s="6" t="n">
        <v>-920953</v>
      </c>
      <c r="C4" s="6" t="n">
        <v>-814281</v>
      </c>
      <c r="D4" s="4" t="inlineStr">
        <is>
          <t xml:space="preserve"> </t>
        </is>
      </c>
    </row>
    <row r="5">
      <c r="A5" s="4" t="inlineStr">
        <is>
          <t>Net</t>
        </is>
      </c>
      <c r="B5" s="6" t="n">
        <v>1799031</v>
      </c>
      <c r="C5" s="6" t="n">
        <v>1792913</v>
      </c>
      <c r="D5" s="7" t="n">
        <v>1812510</v>
      </c>
    </row>
    <row r="6">
      <c r="A6" s="4" t="inlineStr">
        <is>
          <t>Customer relationship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Gross Carrying Amount</t>
        </is>
      </c>
      <c r="B8" s="6" t="n">
        <v>2350241</v>
      </c>
      <c r="C8" s="6" t="n">
        <v>2252553</v>
      </c>
      <c r="D8" s="4" t="inlineStr">
        <is>
          <t xml:space="preserve"> </t>
        </is>
      </c>
    </row>
    <row r="9">
      <c r="A9" s="4" t="inlineStr">
        <is>
          <t>Accumulated Amortization</t>
        </is>
      </c>
      <c r="B9" s="6" t="n">
        <v>-778707</v>
      </c>
      <c r="C9" s="6" t="n">
        <v>-695934</v>
      </c>
      <c r="D9" s="4" t="inlineStr">
        <is>
          <t xml:space="preserve"> </t>
        </is>
      </c>
    </row>
    <row r="10">
      <c r="A10" s="4" t="inlineStr">
        <is>
          <t>Net</t>
        </is>
      </c>
      <c r="B10" s="6" t="n">
        <v>1571534</v>
      </c>
      <c r="C10" s="6" t="n">
        <v>1556619</v>
      </c>
      <c r="D10" s="4" t="inlineStr">
        <is>
          <t xml:space="preserve"> </t>
        </is>
      </c>
    </row>
    <row r="11">
      <c r="A11" s="4" t="inlineStr">
        <is>
          <t>Other intangible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Gross Carrying Amount</t>
        </is>
      </c>
      <c r="B13" s="6" t="n">
        <v>369744</v>
      </c>
      <c r="C13" s="6" t="n">
        <v>354641</v>
      </c>
      <c r="D13" s="4" t="inlineStr">
        <is>
          <t xml:space="preserve"> </t>
        </is>
      </c>
    </row>
    <row r="14">
      <c r="A14" s="4" t="inlineStr">
        <is>
          <t>Accumulated Amortization</t>
        </is>
      </c>
      <c r="B14" s="6" t="n">
        <v>-142246</v>
      </c>
      <c r="C14" s="6" t="n">
        <v>-118347</v>
      </c>
      <c r="D14" s="4" t="inlineStr">
        <is>
          <t xml:space="preserve"> </t>
        </is>
      </c>
    </row>
    <row r="15">
      <c r="A15" s="4" t="inlineStr">
        <is>
          <t>Net</t>
        </is>
      </c>
      <c r="B15" s="7" t="n">
        <v>227497</v>
      </c>
      <c r="C15" s="7" t="n">
        <v>236294</v>
      </c>
      <c r="D1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Other Intangible Assets Amortization Expense (Details) $ in Thousands</t>
        </is>
      </c>
      <c r="B1" s="2" t="inlineStr">
        <is>
          <t>Dec. 31, 2024 USD ($)</t>
        </is>
      </c>
    </row>
    <row r="2">
      <c r="A2" s="3" t="inlineStr">
        <is>
          <t>Finite-Lived Intangible Assets, Amortization Expense, Maturity Schedule [Abstract]</t>
        </is>
      </c>
      <c r="B2" s="4" t="inlineStr">
        <is>
          <t xml:space="preserve"> </t>
        </is>
      </c>
    </row>
    <row r="3">
      <c r="A3" s="4" t="inlineStr">
        <is>
          <t>2025</t>
        </is>
      </c>
      <c r="B3" s="7" t="n">
        <v>140000</v>
      </c>
    </row>
    <row r="4">
      <c r="A4" s="4" t="inlineStr">
        <is>
          <t>2026</t>
        </is>
      </c>
      <c r="B4" s="6" t="n">
        <v>140000</v>
      </c>
    </row>
    <row r="5">
      <c r="A5" s="4" t="inlineStr">
        <is>
          <t>2027</t>
        </is>
      </c>
      <c r="B5" s="6" t="n">
        <v>140000</v>
      </c>
    </row>
    <row r="6">
      <c r="A6" s="4" t="inlineStr">
        <is>
          <t>2028</t>
        </is>
      </c>
      <c r="B6" s="6" t="n">
        <v>130000</v>
      </c>
    </row>
    <row r="7">
      <c r="A7" s="4" t="inlineStr">
        <is>
          <t>2029</t>
        </is>
      </c>
      <c r="B7" s="6" t="n">
        <v>130000</v>
      </c>
    </row>
    <row r="8">
      <c r="A8" s="4" t="inlineStr">
        <is>
          <t>Estimated other intangible assets amortization expense</t>
        </is>
      </c>
      <c r="B8" s="7" t="n">
        <v>68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t cost</t>
        </is>
      </c>
      <c r="B4" s="7" t="n">
        <v>3722545</v>
      </c>
      <c r="C4" s="7" t="n">
        <v>3209443</v>
      </c>
      <c r="D4" s="4" t="inlineStr">
        <is>
          <t xml:space="preserve"> </t>
        </is>
      </c>
    </row>
    <row r="5">
      <c r="A5" s="4" t="inlineStr">
        <is>
          <t>Less: accumulated depreciation</t>
        </is>
      </c>
      <c r="B5" s="6" t="n">
        <v>1771785</v>
      </c>
      <c r="C5" s="6" t="n">
        <v>1592658</v>
      </c>
      <c r="D5" s="4" t="inlineStr">
        <is>
          <t xml:space="preserve"> </t>
        </is>
      </c>
    </row>
    <row r="6">
      <c r="A6" s="4" t="inlineStr">
        <is>
          <t>Property, plant and equipment, net</t>
        </is>
      </c>
      <c r="B6" s="6" t="n">
        <v>1950760</v>
      </c>
      <c r="C6" s="6" t="n">
        <v>1616785</v>
      </c>
      <c r="D6" s="7" t="n">
        <v>1326014</v>
      </c>
    </row>
    <row r="7">
      <c r="A7" s="4" t="inlineStr">
        <is>
          <t>Total interest cost capitalized</t>
        </is>
      </c>
      <c r="B7" s="6" t="n">
        <v>10900</v>
      </c>
      <c r="C7" s="6" t="n">
        <v>7900</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at cost</t>
        </is>
      </c>
      <c r="B10" s="6" t="n">
        <v>90989</v>
      </c>
      <c r="C10" s="6" t="n">
        <v>95865</v>
      </c>
      <c r="D10" s="4" t="inlineStr">
        <is>
          <t xml:space="preserve"> </t>
        </is>
      </c>
    </row>
    <row r="11">
      <c r="A11" s="4" t="inlineStr">
        <is>
          <t>Buildings and 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at cost</t>
        </is>
      </c>
      <c r="B13" s="6" t="n">
        <v>1028101</v>
      </c>
      <c r="C13" s="6" t="n">
        <v>901341</v>
      </c>
      <c r="D13" s="4" t="inlineStr">
        <is>
          <t xml:space="preserve"> </t>
        </is>
      </c>
    </row>
    <row r="14">
      <c r="A14" s="4" t="inlineStr">
        <is>
          <t>Machinery, equipment and oth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at cost</t>
        </is>
      </c>
      <c r="B16" s="6" t="n">
        <v>1675312</v>
      </c>
      <c r="C16" s="6" t="n">
        <v>1195950</v>
      </c>
      <c r="D16" s="4" t="inlineStr">
        <is>
          <t xml:space="preserve"> </t>
        </is>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at cost</t>
        </is>
      </c>
      <c r="B19" s="6" t="n">
        <v>649352</v>
      </c>
      <c r="C19" s="6" t="n">
        <v>633557</v>
      </c>
      <c r="D19" s="4" t="inlineStr">
        <is>
          <t xml:space="preserve"> </t>
        </is>
      </c>
    </row>
    <row r="20">
      <c r="A20" s="4" t="inlineStr">
        <is>
          <t>Construction in progres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at cost</t>
        </is>
      </c>
      <c r="B22" s="7" t="n">
        <v>278791</v>
      </c>
      <c r="C22" s="7" t="n">
        <v>382730</v>
      </c>
      <c r="D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Sales Agreement - Additional Information (Details) - USD ($) $ in Millions</t>
        </is>
      </c>
      <c r="B1" s="2" t="inlineStr">
        <is>
          <t>12 Months Ended</t>
        </is>
      </c>
    </row>
    <row r="2">
      <c r="B2" s="2" t="inlineStr">
        <is>
          <t>Dec. 31, 2024</t>
        </is>
      </c>
      <c r="C2" s="2" t="inlineStr">
        <is>
          <t>Dec. 31, 2023</t>
        </is>
      </c>
      <c r="D2" s="2" t="inlineStr">
        <is>
          <t>Dec. 31, 2022</t>
        </is>
      </c>
    </row>
    <row r="3">
      <c r="A3" s="3" t="inlineStr">
        <is>
          <t>Receivables [Abstract]</t>
        </is>
      </c>
      <c r="B3" s="4" t="inlineStr">
        <is>
          <t xml:space="preserve"> </t>
        </is>
      </c>
      <c r="C3" s="4" t="inlineStr">
        <is>
          <t xml:space="preserve"> </t>
        </is>
      </c>
      <c r="D3" s="4" t="inlineStr">
        <is>
          <t xml:space="preserve"> </t>
        </is>
      </c>
    </row>
    <row r="4">
      <c r="A4" s="4" t="inlineStr">
        <is>
          <t>Sale agreement term</t>
        </is>
      </c>
      <c r="B4" s="4" t="inlineStr">
        <is>
          <t>1 year</t>
        </is>
      </c>
      <c r="C4" s="4" t="inlineStr">
        <is>
          <t xml:space="preserve"> </t>
        </is>
      </c>
      <c r="D4" s="4" t="inlineStr">
        <is>
          <t xml:space="preserve"> </t>
        </is>
      </c>
    </row>
    <row r="5">
      <c r="A5" s="4" t="inlineStr">
        <is>
          <t>Amount held as collateral</t>
        </is>
      </c>
      <c r="B5" s="7" t="n">
        <v>1300</v>
      </c>
      <c r="C5" s="7" t="n">
        <v>1200</v>
      </c>
      <c r="D5" s="4" t="inlineStr">
        <is>
          <t xml:space="preserve"> </t>
        </is>
      </c>
    </row>
    <row r="6">
      <c r="A6" s="4" t="inlineStr">
        <is>
          <t>Sale agreement amount</t>
        </is>
      </c>
      <c r="B6" s="6" t="n">
        <v>1000</v>
      </c>
      <c r="C6" s="6" t="n">
        <v>1000</v>
      </c>
      <c r="D6" s="4" t="inlineStr">
        <is>
          <t xml:space="preserve"> </t>
        </is>
      </c>
    </row>
    <row r="7">
      <c r="A7" s="4" t="inlineStr">
        <is>
          <t>Accounts receivable sales transactions fees</t>
        </is>
      </c>
      <c r="B7" s="7" t="n">
        <v>61</v>
      </c>
      <c r="C7" s="7" t="n">
        <v>60</v>
      </c>
      <c r="D7" s="7" t="n">
        <v>2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Sales Agreement - Summary of Accounts Receivable Sales Agreement Activity and Outstanding Amount (Details) - USD ($) $ in Thousand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Receivables sold to the financial institutions and derecognized</t>
        </is>
      </c>
      <c r="B4" s="7" t="n">
        <v>8541986</v>
      </c>
      <c r="C4" s="7" t="n">
        <v>8673477</v>
      </c>
    </row>
    <row r="5">
      <c r="A5" s="4" t="inlineStr">
        <is>
          <t>Cash collected on sold receivables</t>
        </is>
      </c>
      <c r="B5" s="7" t="n">
        <v>8542008</v>
      </c>
      <c r="C5" s="7" t="n">
        <v>86734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s>
  <sheetData>
    <row r="1">
      <c r="A1" s="1" t="inlineStr">
        <is>
          <t>Debt - Outstanding Amount of Credit Facilities (Details)</t>
        </is>
      </c>
      <c r="B1" s="2" t="inlineStr">
        <is>
          <t>Dec. 31, 2024 USD ($)</t>
        </is>
      </c>
      <c r="C1" s="2" t="inlineStr">
        <is>
          <t>Dec. 31, 2024 AUD ($)</t>
        </is>
      </c>
      <c r="D1" s="2" t="inlineStr">
        <is>
          <t>Dec. 31, 2024 EUR (€)</t>
        </is>
      </c>
      <c r="E1" s="2" t="inlineStr">
        <is>
          <t>Dec. 31, 2023 USD ($)</t>
        </is>
      </c>
    </row>
    <row r="2">
      <c r="A2" s="3" t="inlineStr">
        <is>
          <t>Line of Credit Facility [Line Items]</t>
        </is>
      </c>
      <c r="B2" s="4" t="inlineStr">
        <is>
          <t xml:space="preserve"> </t>
        </is>
      </c>
      <c r="C2" s="4" t="inlineStr">
        <is>
          <t xml:space="preserve"> </t>
        </is>
      </c>
      <c r="D2" s="4" t="inlineStr">
        <is>
          <t xml:space="preserve"> </t>
        </is>
      </c>
      <c r="E2" s="4" t="inlineStr">
        <is>
          <t xml:space="preserve"> </t>
        </is>
      </c>
    </row>
    <row r="3">
      <c r="A3" s="4" t="inlineStr">
        <is>
          <t>Total unsecured debt</t>
        </is>
      </c>
      <c r="B3" s="7" t="n">
        <v>4314480000</v>
      </c>
      <c r="C3" s="4" t="inlineStr">
        <is>
          <t xml:space="preserve"> </t>
        </is>
      </c>
      <c r="D3" s="4" t="inlineStr">
        <is>
          <t xml:space="preserve"> </t>
        </is>
      </c>
      <c r="E3" s="7" t="n">
        <v>3934374000</v>
      </c>
    </row>
    <row r="4">
      <c r="A4" s="4" t="inlineStr">
        <is>
          <t>Unamortized discount and debt issuance cost</t>
        </is>
      </c>
      <c r="B4" s="6" t="n">
        <v>-30135000</v>
      </c>
      <c r="C4" s="4" t="inlineStr">
        <is>
          <t xml:space="preserve"> </t>
        </is>
      </c>
      <c r="D4" s="4" t="inlineStr">
        <is>
          <t xml:space="preserve"> </t>
        </is>
      </c>
      <c r="E4" s="6" t="n">
        <v>-28146000</v>
      </c>
    </row>
    <row r="5">
      <c r="A5" s="4" t="inlineStr">
        <is>
          <t>Total debt</t>
        </is>
      </c>
      <c r="B5" s="6" t="n">
        <v>4284345000</v>
      </c>
      <c r="C5" s="4" t="inlineStr">
        <is>
          <t xml:space="preserve"> </t>
        </is>
      </c>
      <c r="D5" s="4" t="inlineStr">
        <is>
          <t xml:space="preserve"> </t>
        </is>
      </c>
      <c r="E5" s="6" t="n">
        <v>3906228000</v>
      </c>
    </row>
    <row r="6">
      <c r="A6" s="4" t="inlineStr">
        <is>
          <t>Less debt due within one year</t>
        </is>
      </c>
      <c r="B6" s="6" t="n">
        <v>541705000</v>
      </c>
      <c r="C6" s="4" t="inlineStr">
        <is>
          <t xml:space="preserve"> </t>
        </is>
      </c>
      <c r="D6" s="4" t="inlineStr">
        <is>
          <t xml:space="preserve"> </t>
        </is>
      </c>
      <c r="E6" s="6" t="n">
        <v>355298000</v>
      </c>
    </row>
    <row r="7">
      <c r="A7" s="4" t="inlineStr">
        <is>
          <t>Long-term debt, excluding current portion</t>
        </is>
      </c>
      <c r="B7" s="7" t="n">
        <v>3742640000</v>
      </c>
      <c r="C7" s="4" t="inlineStr">
        <is>
          <t xml:space="preserve"> </t>
        </is>
      </c>
      <c r="D7" s="4" t="inlineStr">
        <is>
          <t xml:space="preserve"> </t>
        </is>
      </c>
      <c r="E7" s="6" t="n">
        <v>3550930000</v>
      </c>
    </row>
    <row r="8">
      <c r="A8" s="4" t="inlineStr">
        <is>
          <t>Series A Senior Unsecured Notes, Due 2024</t>
        </is>
      </c>
      <c r="B8" s="4" t="inlineStr">
        <is>
          <t xml:space="preserve"> </t>
        </is>
      </c>
      <c r="C8" s="4" t="inlineStr">
        <is>
          <t xml:space="preserve"> </t>
        </is>
      </c>
      <c r="D8" s="4" t="inlineStr">
        <is>
          <t xml:space="preserve"> </t>
        </is>
      </c>
      <c r="E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7" t="n">
        <v>155000000</v>
      </c>
      <c r="D10" s="4" t="inlineStr">
        <is>
          <t xml:space="preserve"> </t>
        </is>
      </c>
      <c r="E10" s="4" t="inlineStr">
        <is>
          <t xml:space="preserve"> </t>
        </is>
      </c>
    </row>
    <row r="11">
      <c r="A11" s="4" t="inlineStr">
        <is>
          <t>Debt instrument, stated percentage</t>
        </is>
      </c>
      <c r="B11" s="10" t="n">
        <v>0.031</v>
      </c>
      <c r="C11" s="10" t="n">
        <v>0.031</v>
      </c>
      <c r="D11" s="10" t="n">
        <v>0.031</v>
      </c>
      <c r="E11" s="4" t="inlineStr">
        <is>
          <t xml:space="preserve"> </t>
        </is>
      </c>
    </row>
    <row r="12">
      <c r="A12" s="4" t="inlineStr">
        <is>
          <t>Long-term debt</t>
        </is>
      </c>
      <c r="B12" s="7" t="n">
        <v>0</v>
      </c>
      <c r="C12" s="4" t="inlineStr">
        <is>
          <t xml:space="preserve"> </t>
        </is>
      </c>
      <c r="D12" s="4" t="inlineStr">
        <is>
          <t xml:space="preserve"> </t>
        </is>
      </c>
      <c r="E12" s="6" t="n">
        <v>105571000</v>
      </c>
    </row>
    <row r="13">
      <c r="A13" s="4" t="inlineStr">
        <is>
          <t>Series J Senior Unsecured Notes</t>
        </is>
      </c>
      <c r="B13" s="4" t="inlineStr">
        <is>
          <t xml:space="preserve"> </t>
        </is>
      </c>
      <c r="C13" s="4" t="inlineStr">
        <is>
          <t xml:space="preserve"> </t>
        </is>
      </c>
      <c r="D13" s="4" t="inlineStr">
        <is>
          <t xml:space="preserve"> </t>
        </is>
      </c>
      <c r="E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 | €</t>
        </is>
      </c>
      <c r="B15" s="4" t="inlineStr">
        <is>
          <t xml:space="preserve"> </t>
        </is>
      </c>
      <c r="C15" s="4" t="inlineStr">
        <is>
          <t xml:space="preserve"> </t>
        </is>
      </c>
      <c r="D15" s="11" t="n">
        <v>225000000</v>
      </c>
      <c r="E15" s="4" t="inlineStr">
        <is>
          <t xml:space="preserve"> </t>
        </is>
      </c>
    </row>
    <row r="16">
      <c r="A16" s="4" t="inlineStr">
        <is>
          <t>Debt instrument, stated percentage</t>
        </is>
      </c>
      <c r="B16" s="10" t="n">
        <v>0.014</v>
      </c>
      <c r="C16" s="10" t="n">
        <v>0.014</v>
      </c>
      <c r="D16" s="10" t="n">
        <v>0.014</v>
      </c>
      <c r="E16" s="4" t="inlineStr">
        <is>
          <t xml:space="preserve"> </t>
        </is>
      </c>
    </row>
    <row r="17">
      <c r="A17" s="4" t="inlineStr">
        <is>
          <t>Long-term debt</t>
        </is>
      </c>
      <c r="B17" s="7" t="n">
        <v>0</v>
      </c>
      <c r="C17" s="4" t="inlineStr">
        <is>
          <t xml:space="preserve"> </t>
        </is>
      </c>
      <c r="D17" s="4" t="inlineStr">
        <is>
          <t xml:space="preserve"> </t>
        </is>
      </c>
      <c r="E17" s="6" t="n">
        <v>248355000</v>
      </c>
    </row>
    <row r="18">
      <c r="A18" s="4" t="inlineStr">
        <is>
          <t>Senior Unsecured Notes, Due February 1, 2025</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Debt instrument, face amount</t>
        </is>
      </c>
      <c r="B20" s="7" t="n">
        <v>500000000</v>
      </c>
      <c r="C20" s="4" t="inlineStr">
        <is>
          <t xml:space="preserve"> </t>
        </is>
      </c>
      <c r="D20" s="4" t="inlineStr">
        <is>
          <t xml:space="preserve"> </t>
        </is>
      </c>
      <c r="E20" s="4" t="inlineStr">
        <is>
          <t xml:space="preserve"> </t>
        </is>
      </c>
    </row>
    <row r="21">
      <c r="A21" s="4" t="inlineStr">
        <is>
          <t>Debt instrument, stated percentage</t>
        </is>
      </c>
      <c r="B21" s="10" t="n">
        <v>0.0175</v>
      </c>
      <c r="C21" s="10" t="n">
        <v>0.0175</v>
      </c>
      <c r="D21" s="10" t="n">
        <v>0.0175</v>
      </c>
      <c r="E21" s="4" t="inlineStr">
        <is>
          <t xml:space="preserve"> </t>
        </is>
      </c>
    </row>
    <row r="22">
      <c r="A22" s="4" t="inlineStr">
        <is>
          <t>Long-term debt</t>
        </is>
      </c>
      <c r="B22" s="7" t="n">
        <v>500000000</v>
      </c>
      <c r="C22" s="4" t="inlineStr">
        <is>
          <t xml:space="preserve"> </t>
        </is>
      </c>
      <c r="D22" s="4" t="inlineStr">
        <is>
          <t xml:space="preserve"> </t>
        </is>
      </c>
      <c r="E22" s="6" t="n">
        <v>500000000</v>
      </c>
    </row>
    <row r="23">
      <c r="A23" s="4" t="inlineStr">
        <is>
          <t>Series B Senior Unsecured Notes, Due 2026</t>
        </is>
      </c>
      <c r="B23" s="4" t="inlineStr">
        <is>
          <t xml:space="preserve"> </t>
        </is>
      </c>
      <c r="C23" s="4" t="inlineStr">
        <is>
          <t xml:space="preserve"> </t>
        </is>
      </c>
      <c r="D23" s="4" t="inlineStr">
        <is>
          <t xml:space="preserve"> </t>
        </is>
      </c>
      <c r="E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row>
    <row r="25">
      <c r="A25" s="4" t="inlineStr">
        <is>
          <t>Debt instrument, face amount</t>
        </is>
      </c>
      <c r="B25" s="4" t="inlineStr">
        <is>
          <t xml:space="preserve"> </t>
        </is>
      </c>
      <c r="C25" s="7" t="n">
        <v>155000000</v>
      </c>
      <c r="D25" s="4" t="inlineStr">
        <is>
          <t xml:space="preserve"> </t>
        </is>
      </c>
      <c r="E25" s="4" t="inlineStr">
        <is>
          <t xml:space="preserve"> </t>
        </is>
      </c>
    </row>
    <row r="26">
      <c r="A26" s="4" t="inlineStr">
        <is>
          <t>Debt instrument, stated percentage</t>
        </is>
      </c>
      <c r="B26" s="10" t="n">
        <v>0.0343</v>
      </c>
      <c r="C26" s="10" t="n">
        <v>0.0343</v>
      </c>
      <c r="D26" s="10" t="n">
        <v>0.0343</v>
      </c>
      <c r="E26" s="4" t="inlineStr">
        <is>
          <t xml:space="preserve"> </t>
        </is>
      </c>
    </row>
    <row r="27">
      <c r="A27" s="4" t="inlineStr">
        <is>
          <t>Long-term debt</t>
        </is>
      </c>
      <c r="B27" s="7" t="n">
        <v>96426000</v>
      </c>
      <c r="C27" s="4" t="inlineStr">
        <is>
          <t xml:space="preserve"> </t>
        </is>
      </c>
      <c r="D27" s="4" t="inlineStr">
        <is>
          <t xml:space="preserve"> </t>
        </is>
      </c>
      <c r="E27" s="6" t="n">
        <v>105571000</v>
      </c>
    </row>
    <row r="28">
      <c r="A28" s="4" t="inlineStr">
        <is>
          <t>Series H Senior Unsecured Notes</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Debt instrument, face amount</t>
        </is>
      </c>
      <c r="B30" s="7" t="n">
        <v>250000000</v>
      </c>
      <c r="C30" s="4" t="inlineStr">
        <is>
          <t xml:space="preserve"> </t>
        </is>
      </c>
      <c r="D30" s="4" t="inlineStr">
        <is>
          <t xml:space="preserve"> </t>
        </is>
      </c>
      <c r="E30" s="4" t="inlineStr">
        <is>
          <t xml:space="preserve"> </t>
        </is>
      </c>
    </row>
    <row r="31">
      <c r="A31" s="4" t="inlineStr">
        <is>
          <t>Debt instrument, stated percentage</t>
        </is>
      </c>
      <c r="B31" s="10" t="n">
        <v>0.0324</v>
      </c>
      <c r="C31" s="10" t="n">
        <v>0.0324</v>
      </c>
      <c r="D31" s="10" t="n">
        <v>0.0324</v>
      </c>
      <c r="E31" s="4" t="inlineStr">
        <is>
          <t xml:space="preserve"> </t>
        </is>
      </c>
    </row>
    <row r="32">
      <c r="A32" s="4" t="inlineStr">
        <is>
          <t>Long-term debt</t>
        </is>
      </c>
      <c r="B32" s="7" t="n">
        <v>250000000</v>
      </c>
      <c r="C32" s="4" t="inlineStr">
        <is>
          <t xml:space="preserve"> </t>
        </is>
      </c>
      <c r="D32" s="4" t="inlineStr">
        <is>
          <t xml:space="preserve"> </t>
        </is>
      </c>
      <c r="E32" s="6" t="n">
        <v>250000000</v>
      </c>
    </row>
    <row r="33">
      <c r="A33" s="4" t="inlineStr">
        <is>
          <t>Series K Senior Unsecured Notes</t>
        </is>
      </c>
      <c r="B33" s="4" t="inlineStr">
        <is>
          <t xml:space="preserve"> </t>
        </is>
      </c>
      <c r="C33" s="4" t="inlineStr">
        <is>
          <t xml:space="preserve"> </t>
        </is>
      </c>
      <c r="D33" s="4" t="inlineStr">
        <is>
          <t xml:space="preserve"> </t>
        </is>
      </c>
      <c r="E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 | €</t>
        </is>
      </c>
      <c r="B35" s="4" t="inlineStr">
        <is>
          <t xml:space="preserve"> </t>
        </is>
      </c>
      <c r="C35" s="4" t="inlineStr">
        <is>
          <t xml:space="preserve"> </t>
        </is>
      </c>
      <c r="D35" s="11" t="n">
        <v>250000000</v>
      </c>
      <c r="E35" s="4" t="inlineStr">
        <is>
          <t xml:space="preserve"> </t>
        </is>
      </c>
    </row>
    <row r="36">
      <c r="A36" s="4" t="inlineStr">
        <is>
          <t>Debt instrument, stated percentage</t>
        </is>
      </c>
      <c r="B36" s="10" t="n">
        <v>0.0181</v>
      </c>
      <c r="C36" s="10" t="n">
        <v>0.0181</v>
      </c>
      <c r="D36" s="10" t="n">
        <v>0.0181</v>
      </c>
      <c r="E36" s="4" t="inlineStr">
        <is>
          <t xml:space="preserve"> </t>
        </is>
      </c>
    </row>
    <row r="37">
      <c r="A37" s="4" t="inlineStr">
        <is>
          <t>Long-term debt</t>
        </is>
      </c>
      <c r="B37" s="7" t="n">
        <v>260150000</v>
      </c>
      <c r="C37" s="4" t="inlineStr">
        <is>
          <t xml:space="preserve"> </t>
        </is>
      </c>
      <c r="D37" s="4" t="inlineStr">
        <is>
          <t xml:space="preserve"> </t>
        </is>
      </c>
      <c r="E37" s="6" t="n">
        <v>275950000</v>
      </c>
    </row>
    <row r="38">
      <c r="A38" s="4" t="inlineStr">
        <is>
          <t>Series I Senior Unsecured Notes</t>
        </is>
      </c>
      <c r="B38" s="4" t="inlineStr">
        <is>
          <t xml:space="preserve"> </t>
        </is>
      </c>
      <c r="C38" s="4" t="inlineStr">
        <is>
          <t xml:space="preserve"> </t>
        </is>
      </c>
      <c r="D38" s="4" t="inlineStr">
        <is>
          <t xml:space="preserve"> </t>
        </is>
      </c>
      <c r="E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row>
    <row r="40">
      <c r="A40" s="4" t="inlineStr">
        <is>
          <t>Debt instrument, face amount</t>
        </is>
      </c>
      <c r="B40" s="7" t="n">
        <v>120000000</v>
      </c>
      <c r="C40" s="4" t="inlineStr">
        <is>
          <t xml:space="preserve"> </t>
        </is>
      </c>
      <c r="D40" s="4" t="inlineStr">
        <is>
          <t xml:space="preserve"> </t>
        </is>
      </c>
      <c r="E40" s="4" t="inlineStr">
        <is>
          <t xml:space="preserve"> </t>
        </is>
      </c>
    </row>
    <row r="41">
      <c r="A41" s="4" t="inlineStr">
        <is>
          <t>Debt instrument, stated percentage</t>
        </is>
      </c>
      <c r="B41" s="10" t="n">
        <v>0.037</v>
      </c>
      <c r="C41" s="10" t="n">
        <v>0.037</v>
      </c>
      <c r="D41" s="10" t="n">
        <v>0.037</v>
      </c>
      <c r="E41" s="4" t="inlineStr">
        <is>
          <t xml:space="preserve"> </t>
        </is>
      </c>
    </row>
    <row r="42">
      <c r="A42" s="4" t="inlineStr">
        <is>
          <t>Long-term debt</t>
        </is>
      </c>
      <c r="B42" s="7" t="n">
        <v>120000000</v>
      </c>
      <c r="C42" s="4" t="inlineStr">
        <is>
          <t xml:space="preserve"> </t>
        </is>
      </c>
      <c r="D42" s="4" t="inlineStr">
        <is>
          <t xml:space="preserve"> </t>
        </is>
      </c>
      <c r="E42" s="6" t="n">
        <v>120000000</v>
      </c>
    </row>
    <row r="43">
      <c r="A43" s="4" t="inlineStr">
        <is>
          <t>Senior Unsecured Notes, Due November 1, 2028</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Debt instrument, face amount</t>
        </is>
      </c>
      <c r="B45" s="7" t="n">
        <v>425000000</v>
      </c>
      <c r="C45" s="4" t="inlineStr">
        <is>
          <t xml:space="preserve"> </t>
        </is>
      </c>
      <c r="D45" s="4" t="inlineStr">
        <is>
          <t xml:space="preserve"> </t>
        </is>
      </c>
      <c r="E45" s="4" t="inlineStr">
        <is>
          <t xml:space="preserve"> </t>
        </is>
      </c>
    </row>
    <row r="46">
      <c r="A46" s="4" t="inlineStr">
        <is>
          <t>Debt instrument, stated percentage</t>
        </is>
      </c>
      <c r="B46" s="10" t="n">
        <v>0.065</v>
      </c>
      <c r="C46" s="10" t="n">
        <v>0.065</v>
      </c>
      <c r="D46" s="10" t="n">
        <v>0.065</v>
      </c>
      <c r="E46" s="4" t="inlineStr">
        <is>
          <t xml:space="preserve"> </t>
        </is>
      </c>
    </row>
    <row r="47">
      <c r="A47" s="4" t="inlineStr">
        <is>
          <t>Long-term debt</t>
        </is>
      </c>
      <c r="B47" s="7" t="n">
        <v>425000000</v>
      </c>
      <c r="C47" s="4" t="inlineStr">
        <is>
          <t xml:space="preserve"> </t>
        </is>
      </c>
      <c r="D47" s="4" t="inlineStr">
        <is>
          <t xml:space="preserve"> </t>
        </is>
      </c>
      <c r="E47" s="6" t="n">
        <v>425000000</v>
      </c>
    </row>
    <row r="48">
      <c r="A48" s="4" t="inlineStr">
        <is>
          <t>Series A Senior Unsecured Notes, Due 2029</t>
        </is>
      </c>
      <c r="B48" s="4" t="inlineStr">
        <is>
          <t xml:space="preserve"> </t>
        </is>
      </c>
      <c r="C48" s="4" t="inlineStr">
        <is>
          <t xml:space="preserve"> </t>
        </is>
      </c>
      <c r="D48" s="4" t="inlineStr">
        <is>
          <t xml:space="preserve"> </t>
        </is>
      </c>
      <c r="E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row>
    <row r="50">
      <c r="A50" s="4" t="inlineStr">
        <is>
          <t>Debt instrument, face amount | €</t>
        </is>
      </c>
      <c r="B50" s="4" t="inlineStr">
        <is>
          <t xml:space="preserve"> </t>
        </is>
      </c>
      <c r="C50" s="4" t="inlineStr">
        <is>
          <t xml:space="preserve"> </t>
        </is>
      </c>
      <c r="D50" s="11" t="n">
        <v>50000000</v>
      </c>
      <c r="E50" s="4" t="inlineStr">
        <is>
          <t xml:space="preserve"> </t>
        </is>
      </c>
    </row>
    <row r="51">
      <c r="A51" s="4" t="inlineStr">
        <is>
          <t>Debt instrument, stated percentage</t>
        </is>
      </c>
      <c r="B51" s="10" t="n">
        <v>0.0155</v>
      </c>
      <c r="C51" s="10" t="n">
        <v>0.0155</v>
      </c>
      <c r="D51" s="10" t="n">
        <v>0.0155</v>
      </c>
      <c r="E51" s="4" t="inlineStr">
        <is>
          <t xml:space="preserve"> </t>
        </is>
      </c>
    </row>
    <row r="52">
      <c r="A52" s="4" t="inlineStr">
        <is>
          <t>Long-term debt</t>
        </is>
      </c>
      <c r="B52" s="7" t="n">
        <v>52030000</v>
      </c>
      <c r="C52" s="4" t="inlineStr">
        <is>
          <t xml:space="preserve"> </t>
        </is>
      </c>
      <c r="D52" s="4" t="inlineStr">
        <is>
          <t xml:space="preserve"> </t>
        </is>
      </c>
      <c r="E52" s="6" t="n">
        <v>55190000</v>
      </c>
    </row>
    <row r="53">
      <c r="A53" s="4" t="inlineStr">
        <is>
          <t>Senior Unsecured Notes Due August 15, 2029</t>
        </is>
      </c>
      <c r="B53" s="4" t="inlineStr">
        <is>
          <t xml:space="preserve"> </t>
        </is>
      </c>
      <c r="C53" s="4" t="inlineStr">
        <is>
          <t xml:space="preserve"> </t>
        </is>
      </c>
      <c r="D53" s="4" t="inlineStr">
        <is>
          <t xml:space="preserve"> </t>
        </is>
      </c>
      <c r="E53" s="4" t="inlineStr">
        <is>
          <t xml:space="preserve"> </t>
        </is>
      </c>
    </row>
    <row r="54">
      <c r="A54" s="3" t="inlineStr">
        <is>
          <t>Line of Credit Facility [Line Items]</t>
        </is>
      </c>
      <c r="B54" s="4" t="inlineStr">
        <is>
          <t xml:space="preserve"> </t>
        </is>
      </c>
      <c r="C54" s="4" t="inlineStr">
        <is>
          <t xml:space="preserve"> </t>
        </is>
      </c>
      <c r="D54" s="4" t="inlineStr">
        <is>
          <t xml:space="preserve"> </t>
        </is>
      </c>
      <c r="E54" s="4" t="inlineStr">
        <is>
          <t xml:space="preserve"> </t>
        </is>
      </c>
    </row>
    <row r="55">
      <c r="A55" s="4" t="inlineStr">
        <is>
          <t>Debt instrument, face amount</t>
        </is>
      </c>
      <c r="B55" s="7" t="n">
        <v>750000000</v>
      </c>
      <c r="C55" s="4" t="inlineStr">
        <is>
          <t xml:space="preserve"> </t>
        </is>
      </c>
      <c r="D55" s="4" t="inlineStr">
        <is>
          <t xml:space="preserve"> </t>
        </is>
      </c>
      <c r="E55" s="4" t="inlineStr">
        <is>
          <t xml:space="preserve"> </t>
        </is>
      </c>
    </row>
    <row r="56">
      <c r="A56" s="4" t="inlineStr">
        <is>
          <t>Debt instrument, stated percentage</t>
        </is>
      </c>
      <c r="B56" s="10" t="n">
        <v>0.0495</v>
      </c>
      <c r="C56" s="10" t="n">
        <v>0.0495</v>
      </c>
      <c r="D56" s="10" t="n">
        <v>0.0495</v>
      </c>
      <c r="E56" s="4" t="inlineStr">
        <is>
          <t xml:space="preserve"> </t>
        </is>
      </c>
    </row>
    <row r="57">
      <c r="A57" s="4" t="inlineStr">
        <is>
          <t>Long-term debt</t>
        </is>
      </c>
      <c r="B57" s="7" t="n">
        <v>750000000</v>
      </c>
      <c r="C57" s="4" t="inlineStr">
        <is>
          <t xml:space="preserve"> </t>
        </is>
      </c>
      <c r="D57" s="4" t="inlineStr">
        <is>
          <t xml:space="preserve"> </t>
        </is>
      </c>
      <c r="E57" s="6" t="n">
        <v>0</v>
      </c>
    </row>
    <row r="58">
      <c r="A58" s="4" t="inlineStr">
        <is>
          <t>Series L Senior Unsecured Notes</t>
        </is>
      </c>
      <c r="B58" s="4" t="inlineStr">
        <is>
          <t xml:space="preserve"> </t>
        </is>
      </c>
      <c r="C58" s="4" t="inlineStr">
        <is>
          <t xml:space="preserve"> </t>
        </is>
      </c>
      <c r="D58" s="4" t="inlineStr">
        <is>
          <t xml:space="preserve"> </t>
        </is>
      </c>
      <c r="E58" s="4" t="inlineStr">
        <is>
          <t xml:space="preserve"> </t>
        </is>
      </c>
    </row>
    <row r="59">
      <c r="A59" s="3" t="inlineStr">
        <is>
          <t>Line of Credit Facility [Line Items]</t>
        </is>
      </c>
      <c r="B59" s="4" t="inlineStr">
        <is>
          <t xml:space="preserve"> </t>
        </is>
      </c>
      <c r="C59" s="4" t="inlineStr">
        <is>
          <t xml:space="preserve"> </t>
        </is>
      </c>
      <c r="D59" s="4" t="inlineStr">
        <is>
          <t xml:space="preserve"> </t>
        </is>
      </c>
      <c r="E59" s="4" t="inlineStr">
        <is>
          <t xml:space="preserve"> </t>
        </is>
      </c>
    </row>
    <row r="60">
      <c r="A60" s="4" t="inlineStr">
        <is>
          <t>Debt instrument, face amount | €</t>
        </is>
      </c>
      <c r="B60" s="4" t="inlineStr">
        <is>
          <t xml:space="preserve"> </t>
        </is>
      </c>
      <c r="C60" s="4" t="inlineStr">
        <is>
          <t xml:space="preserve"> </t>
        </is>
      </c>
      <c r="D60" s="11" t="n">
        <v>125000000</v>
      </c>
      <c r="E60" s="4" t="inlineStr">
        <is>
          <t xml:space="preserve"> </t>
        </is>
      </c>
    </row>
    <row r="61">
      <c r="A61" s="4" t="inlineStr">
        <is>
          <t>Debt instrument, stated percentage</t>
        </is>
      </c>
      <c r="B61" s="10" t="n">
        <v>0.0202</v>
      </c>
      <c r="C61" s="10" t="n">
        <v>0.0202</v>
      </c>
      <c r="D61" s="10" t="n">
        <v>0.0202</v>
      </c>
      <c r="E61" s="4" t="inlineStr">
        <is>
          <t xml:space="preserve"> </t>
        </is>
      </c>
    </row>
    <row r="62">
      <c r="A62" s="4" t="inlineStr">
        <is>
          <t>Long-term debt</t>
        </is>
      </c>
      <c r="B62" s="7" t="n">
        <v>130075000</v>
      </c>
      <c r="C62" s="4" t="inlineStr">
        <is>
          <t xml:space="preserve"> </t>
        </is>
      </c>
      <c r="D62" s="4" t="inlineStr">
        <is>
          <t xml:space="preserve"> </t>
        </is>
      </c>
      <c r="E62" s="6" t="n">
        <v>137975000</v>
      </c>
    </row>
    <row r="63">
      <c r="A63" s="4" t="inlineStr">
        <is>
          <t>Senior Unsecured Notes, Due November 1, 2030</t>
        </is>
      </c>
      <c r="B63" s="4" t="inlineStr">
        <is>
          <t xml:space="preserve"> </t>
        </is>
      </c>
      <c r="C63" s="4" t="inlineStr">
        <is>
          <t xml:space="preserve"> </t>
        </is>
      </c>
      <c r="D63" s="4" t="inlineStr">
        <is>
          <t xml:space="preserve"> </t>
        </is>
      </c>
      <c r="E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row>
    <row r="65">
      <c r="A65" s="4" t="inlineStr">
        <is>
          <t>Debt instrument, face amount</t>
        </is>
      </c>
      <c r="B65" s="7" t="n">
        <v>500000000</v>
      </c>
      <c r="C65" s="4" t="inlineStr">
        <is>
          <t xml:space="preserve"> </t>
        </is>
      </c>
      <c r="D65" s="4" t="inlineStr">
        <is>
          <t xml:space="preserve"> </t>
        </is>
      </c>
      <c r="E65" s="4" t="inlineStr">
        <is>
          <t xml:space="preserve"> </t>
        </is>
      </c>
    </row>
    <row r="66">
      <c r="A66" s="4" t="inlineStr">
        <is>
          <t>Debt instrument, stated percentage</t>
        </is>
      </c>
      <c r="B66" s="10" t="n">
        <v>0.0188</v>
      </c>
      <c r="C66" s="10" t="n">
        <v>0.0188</v>
      </c>
      <c r="D66" s="10" t="n">
        <v>0.0188</v>
      </c>
      <c r="E66" s="4" t="inlineStr">
        <is>
          <t xml:space="preserve"> </t>
        </is>
      </c>
    </row>
    <row r="67">
      <c r="A67" s="4" t="inlineStr">
        <is>
          <t>Long-term debt</t>
        </is>
      </c>
      <c r="B67" s="7" t="n">
        <v>500000000</v>
      </c>
      <c r="C67" s="4" t="inlineStr">
        <is>
          <t xml:space="preserve"> </t>
        </is>
      </c>
      <c r="D67" s="4" t="inlineStr">
        <is>
          <t xml:space="preserve"> </t>
        </is>
      </c>
      <c r="E67" s="6" t="n">
        <v>500000000</v>
      </c>
    </row>
    <row r="68">
      <c r="A68" s="4" t="inlineStr">
        <is>
          <t>Series B Senior Unsecured Notes, Due 2031</t>
        </is>
      </c>
      <c r="B68" s="4" t="inlineStr">
        <is>
          <t xml:space="preserve"> </t>
        </is>
      </c>
      <c r="C68" s="4" t="inlineStr">
        <is>
          <t xml:space="preserve"> </t>
        </is>
      </c>
      <c r="D68" s="4" t="inlineStr">
        <is>
          <t xml:space="preserve"> </t>
        </is>
      </c>
      <c r="E68" s="4" t="inlineStr">
        <is>
          <t xml:space="preserve"> </t>
        </is>
      </c>
    </row>
    <row r="69">
      <c r="A69" s="3" t="inlineStr">
        <is>
          <t>Line of Credit Facility [Line Items]</t>
        </is>
      </c>
      <c r="B69" s="4" t="inlineStr">
        <is>
          <t xml:space="preserve"> </t>
        </is>
      </c>
      <c r="C69" s="4" t="inlineStr">
        <is>
          <t xml:space="preserve"> </t>
        </is>
      </c>
      <c r="D69" s="4" t="inlineStr">
        <is>
          <t xml:space="preserve"> </t>
        </is>
      </c>
      <c r="E69" s="4" t="inlineStr">
        <is>
          <t xml:space="preserve"> </t>
        </is>
      </c>
    </row>
    <row r="70">
      <c r="A70" s="4" t="inlineStr">
        <is>
          <t>Debt instrument, face amount | €</t>
        </is>
      </c>
      <c r="B70" s="4" t="inlineStr">
        <is>
          <t xml:space="preserve"> </t>
        </is>
      </c>
      <c r="C70" s="4" t="inlineStr">
        <is>
          <t xml:space="preserve"> </t>
        </is>
      </c>
      <c r="D70" s="11" t="n">
        <v>100000000</v>
      </c>
      <c r="E70" s="4" t="inlineStr">
        <is>
          <t xml:space="preserve"> </t>
        </is>
      </c>
    </row>
    <row r="71">
      <c r="A71" s="4" t="inlineStr">
        <is>
          <t>Debt instrument, stated percentage</t>
        </is>
      </c>
      <c r="B71" s="10" t="n">
        <v>0.0174</v>
      </c>
      <c r="C71" s="10" t="n">
        <v>0.0174</v>
      </c>
      <c r="D71" s="10" t="n">
        <v>0.0174</v>
      </c>
      <c r="E71" s="4" t="inlineStr">
        <is>
          <t xml:space="preserve"> </t>
        </is>
      </c>
    </row>
    <row r="72">
      <c r="A72" s="4" t="inlineStr">
        <is>
          <t>Long-term debt</t>
        </is>
      </c>
      <c r="B72" s="7" t="n">
        <v>104060000</v>
      </c>
      <c r="C72" s="4" t="inlineStr">
        <is>
          <t xml:space="preserve"> </t>
        </is>
      </c>
      <c r="D72" s="4" t="inlineStr">
        <is>
          <t xml:space="preserve"> </t>
        </is>
      </c>
      <c r="E72" s="6" t="n">
        <v>110380000</v>
      </c>
    </row>
    <row r="73">
      <c r="A73" s="4" t="inlineStr">
        <is>
          <t>Senior Unsecured Notes, Due February 1, 2032</t>
        </is>
      </c>
      <c r="B73" s="4" t="inlineStr">
        <is>
          <t xml:space="preserve"> </t>
        </is>
      </c>
      <c r="C73" s="4" t="inlineStr">
        <is>
          <t xml:space="preserve"> </t>
        </is>
      </c>
      <c r="D73" s="4" t="inlineStr">
        <is>
          <t xml:space="preserve"> </t>
        </is>
      </c>
      <c r="E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row>
    <row r="75">
      <c r="A75" s="4" t="inlineStr">
        <is>
          <t>Debt instrument, face amount</t>
        </is>
      </c>
      <c r="B75" s="7" t="n">
        <v>500000000</v>
      </c>
      <c r="C75" s="4" t="inlineStr">
        <is>
          <t xml:space="preserve"> </t>
        </is>
      </c>
      <c r="D75" s="4" t="inlineStr">
        <is>
          <t xml:space="preserve"> </t>
        </is>
      </c>
      <c r="E75" s="4" t="inlineStr">
        <is>
          <t xml:space="preserve"> </t>
        </is>
      </c>
    </row>
    <row r="76">
      <c r="A76" s="4" t="inlineStr">
        <is>
          <t>Debt instrument, stated percentage</t>
        </is>
      </c>
      <c r="B76" s="10" t="n">
        <v>0.0275</v>
      </c>
      <c r="C76" s="10" t="n">
        <v>0.0275</v>
      </c>
      <c r="D76" s="10" t="n">
        <v>0.0275</v>
      </c>
      <c r="E76" s="4" t="inlineStr">
        <is>
          <t xml:space="preserve"> </t>
        </is>
      </c>
    </row>
    <row r="77">
      <c r="A77" s="4" t="inlineStr">
        <is>
          <t>Long-term debt</t>
        </is>
      </c>
      <c r="B77" s="7" t="n">
        <v>500000000</v>
      </c>
      <c r="C77" s="4" t="inlineStr">
        <is>
          <t xml:space="preserve"> </t>
        </is>
      </c>
      <c r="D77" s="4" t="inlineStr">
        <is>
          <t xml:space="preserve"> </t>
        </is>
      </c>
      <c r="E77" s="6" t="n">
        <v>500000000</v>
      </c>
    </row>
    <row r="78">
      <c r="A78" s="4" t="inlineStr">
        <is>
          <t>Series M Senior Unsecured Notes</t>
        </is>
      </c>
      <c r="B78" s="4" t="inlineStr">
        <is>
          <t xml:space="preserve"> </t>
        </is>
      </c>
      <c r="C78" s="4" t="inlineStr">
        <is>
          <t xml:space="preserve"> </t>
        </is>
      </c>
      <c r="D78" s="4" t="inlineStr">
        <is>
          <t xml:space="preserve"> </t>
        </is>
      </c>
      <c r="E78" s="4" t="inlineStr">
        <is>
          <t xml:space="preserve"> </t>
        </is>
      </c>
    </row>
    <row r="79">
      <c r="A79" s="3" t="inlineStr">
        <is>
          <t>Line of Credit Facility [Line Items]</t>
        </is>
      </c>
      <c r="B79" s="4" t="inlineStr">
        <is>
          <t xml:space="preserve"> </t>
        </is>
      </c>
      <c r="C79" s="4" t="inlineStr">
        <is>
          <t xml:space="preserve"> </t>
        </is>
      </c>
      <c r="D79" s="4" t="inlineStr">
        <is>
          <t xml:space="preserve"> </t>
        </is>
      </c>
      <c r="E79" s="4" t="inlineStr">
        <is>
          <t xml:space="preserve"> </t>
        </is>
      </c>
    </row>
    <row r="80">
      <c r="A80" s="4" t="inlineStr">
        <is>
          <t>Debt instrument, face amount | €</t>
        </is>
      </c>
      <c r="B80" s="4" t="inlineStr">
        <is>
          <t xml:space="preserve"> </t>
        </is>
      </c>
      <c r="C80" s="4" t="inlineStr">
        <is>
          <t xml:space="preserve"> </t>
        </is>
      </c>
      <c r="D80" s="11" t="n">
        <v>100000000</v>
      </c>
      <c r="E80" s="4" t="inlineStr">
        <is>
          <t xml:space="preserve"> </t>
        </is>
      </c>
    </row>
    <row r="81">
      <c r="A81" s="4" t="inlineStr">
        <is>
          <t>Debt instrument, stated percentage</t>
        </is>
      </c>
      <c r="B81" s="10" t="n">
        <v>0.0232</v>
      </c>
      <c r="C81" s="10" t="n">
        <v>0.0232</v>
      </c>
      <c r="D81" s="10" t="n">
        <v>0.0232</v>
      </c>
      <c r="E81" s="4" t="inlineStr">
        <is>
          <t xml:space="preserve"> </t>
        </is>
      </c>
    </row>
    <row r="82">
      <c r="A82" s="4" t="inlineStr">
        <is>
          <t>Long-term debt</t>
        </is>
      </c>
      <c r="B82" s="7" t="n">
        <v>104060000</v>
      </c>
      <c r="C82" s="4" t="inlineStr">
        <is>
          <t xml:space="preserve"> </t>
        </is>
      </c>
      <c r="D82" s="4" t="inlineStr">
        <is>
          <t xml:space="preserve"> </t>
        </is>
      </c>
      <c r="E82" s="6" t="n">
        <v>110380000</v>
      </c>
    </row>
    <row r="83">
      <c r="A83" s="4" t="inlineStr">
        <is>
          <t>Senior Unsecured Notes, Due November 1, 2033</t>
        </is>
      </c>
      <c r="B83" s="4" t="inlineStr">
        <is>
          <t xml:space="preserve"> </t>
        </is>
      </c>
      <c r="C83" s="4" t="inlineStr">
        <is>
          <t xml:space="preserve"> </t>
        </is>
      </c>
      <c r="D83" s="4" t="inlineStr">
        <is>
          <t xml:space="preserve"> </t>
        </is>
      </c>
      <c r="E83" s="4" t="inlineStr">
        <is>
          <t xml:space="preserve"> </t>
        </is>
      </c>
    </row>
    <row r="84">
      <c r="A84" s="3" t="inlineStr">
        <is>
          <t>Line of Credit Facility [Line Items]</t>
        </is>
      </c>
      <c r="B84" s="4" t="inlineStr">
        <is>
          <t xml:space="preserve"> </t>
        </is>
      </c>
      <c r="C84" s="4" t="inlineStr">
        <is>
          <t xml:space="preserve"> </t>
        </is>
      </c>
      <c r="D84" s="4" t="inlineStr">
        <is>
          <t xml:space="preserve"> </t>
        </is>
      </c>
      <c r="E84" s="4" t="inlineStr">
        <is>
          <t xml:space="preserve"> </t>
        </is>
      </c>
    </row>
    <row r="85">
      <c r="A85" s="4" t="inlineStr">
        <is>
          <t>Debt instrument, face amount</t>
        </is>
      </c>
      <c r="B85" s="7" t="n">
        <v>375000000</v>
      </c>
      <c r="C85" s="4" t="inlineStr">
        <is>
          <t xml:space="preserve"> </t>
        </is>
      </c>
      <c r="D85" s="4" t="inlineStr">
        <is>
          <t xml:space="preserve"> </t>
        </is>
      </c>
      <c r="E85" s="4" t="inlineStr">
        <is>
          <t xml:space="preserve"> </t>
        </is>
      </c>
    </row>
    <row r="86">
      <c r="A86" s="4" t="inlineStr">
        <is>
          <t>Debt instrument, stated percentage</t>
        </is>
      </c>
      <c r="B86" s="10" t="n">
        <v>0.0688</v>
      </c>
      <c r="C86" s="10" t="n">
        <v>0.0688</v>
      </c>
      <c r="D86" s="10" t="n">
        <v>0.0688</v>
      </c>
      <c r="E86" s="4" t="inlineStr">
        <is>
          <t xml:space="preserve"> </t>
        </is>
      </c>
    </row>
    <row r="87">
      <c r="A87" s="4" t="inlineStr">
        <is>
          <t>Long-term debt</t>
        </is>
      </c>
      <c r="B87" s="7" t="n">
        <v>375000000</v>
      </c>
      <c r="C87" s="4" t="inlineStr">
        <is>
          <t xml:space="preserve"> </t>
        </is>
      </c>
      <c r="D87" s="4" t="inlineStr">
        <is>
          <t xml:space="preserve"> </t>
        </is>
      </c>
      <c r="E87" s="6" t="n">
        <v>375000000</v>
      </c>
    </row>
    <row r="88">
      <c r="A88" s="4" t="inlineStr">
        <is>
          <t>Series C Senior Unsecured Notes</t>
        </is>
      </c>
      <c r="B88" s="4" t="inlineStr">
        <is>
          <t xml:space="preserve"> </t>
        </is>
      </c>
      <c r="C88" s="4" t="inlineStr">
        <is>
          <t xml:space="preserve"> </t>
        </is>
      </c>
      <c r="D88" s="4" t="inlineStr">
        <is>
          <t xml:space="preserve"> </t>
        </is>
      </c>
      <c r="E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row>
    <row r="90">
      <c r="A90" s="4" t="inlineStr">
        <is>
          <t>Debt instrument, face amount | €</t>
        </is>
      </c>
      <c r="B90" s="4" t="inlineStr">
        <is>
          <t xml:space="preserve"> </t>
        </is>
      </c>
      <c r="C90" s="4" t="inlineStr">
        <is>
          <t xml:space="preserve"> </t>
        </is>
      </c>
      <c r="D90" s="11" t="n">
        <v>100000000</v>
      </c>
      <c r="E90" s="4" t="inlineStr">
        <is>
          <t xml:space="preserve"> </t>
        </is>
      </c>
    </row>
    <row r="91">
      <c r="A91" s="4" t="inlineStr">
        <is>
          <t>Debt instrument, stated percentage</t>
        </is>
      </c>
      <c r="B91" s="10" t="n">
        <v>0.0195</v>
      </c>
      <c r="C91" s="10" t="n">
        <v>0.0195</v>
      </c>
      <c r="D91" s="10" t="n">
        <v>0.0195</v>
      </c>
      <c r="E91" s="4" t="inlineStr">
        <is>
          <t xml:space="preserve"> </t>
        </is>
      </c>
    </row>
    <row r="92">
      <c r="A92" s="4" t="inlineStr">
        <is>
          <t>Long-term debt</t>
        </is>
      </c>
      <c r="B92" s="7" t="n">
        <v>104060000</v>
      </c>
      <c r="C92" s="4" t="inlineStr">
        <is>
          <t xml:space="preserve"> </t>
        </is>
      </c>
      <c r="D92" s="4" t="inlineStr">
        <is>
          <t xml:space="preserve"> </t>
        </is>
      </c>
      <c r="E92" s="6" t="n">
        <v>110380000</v>
      </c>
    </row>
    <row r="93">
      <c r="A93" s="4" t="inlineStr">
        <is>
          <t>Other Unsecured Debt</t>
        </is>
      </c>
      <c r="B93" s="4" t="inlineStr">
        <is>
          <t xml:space="preserve"> </t>
        </is>
      </c>
      <c r="C93" s="4" t="inlineStr">
        <is>
          <t xml:space="preserve"> </t>
        </is>
      </c>
      <c r="D93" s="4" t="inlineStr">
        <is>
          <t xml:space="preserve"> </t>
        </is>
      </c>
      <c r="E93" s="4" t="inlineStr">
        <is>
          <t xml:space="preserve"> </t>
        </is>
      </c>
    </row>
    <row r="94">
      <c r="A94" s="3" t="inlineStr">
        <is>
          <t>Line of Credit Facility [Line Items]</t>
        </is>
      </c>
      <c r="B94" s="4" t="inlineStr">
        <is>
          <t xml:space="preserve"> </t>
        </is>
      </c>
      <c r="C94" s="4" t="inlineStr">
        <is>
          <t xml:space="preserve"> </t>
        </is>
      </c>
      <c r="D94" s="4" t="inlineStr">
        <is>
          <t xml:space="preserve"> </t>
        </is>
      </c>
      <c r="E94" s="4" t="inlineStr">
        <is>
          <t xml:space="preserve"> </t>
        </is>
      </c>
    </row>
    <row r="95">
      <c r="A95" s="4" t="inlineStr">
        <is>
          <t>Other unsecured debt</t>
        </is>
      </c>
      <c r="B95" s="7" t="n">
        <v>43619000</v>
      </c>
      <c r="C95" s="4" t="inlineStr">
        <is>
          <t xml:space="preserve"> </t>
        </is>
      </c>
      <c r="D95" s="4" t="inlineStr">
        <is>
          <t xml:space="preserve"> </t>
        </is>
      </c>
      <c r="E95" s="7" t="n">
        <v>4622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bt - Maturity of Credit Facilitie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541705</v>
      </c>
      <c r="C3" s="4" t="inlineStr">
        <is>
          <t xml:space="preserve"> </t>
        </is>
      </c>
    </row>
    <row r="4">
      <c r="A4" s="4" t="inlineStr">
        <is>
          <t>2026</t>
        </is>
      </c>
      <c r="B4" s="6" t="n">
        <v>348340</v>
      </c>
      <c r="C4" s="4" t="inlineStr">
        <is>
          <t xml:space="preserve"> </t>
        </is>
      </c>
    </row>
    <row r="5">
      <c r="A5" s="4" t="inlineStr">
        <is>
          <t>2027</t>
        </is>
      </c>
      <c r="B5" s="6" t="n">
        <v>380150</v>
      </c>
      <c r="C5" s="4" t="inlineStr">
        <is>
          <t xml:space="preserve"> </t>
        </is>
      </c>
    </row>
    <row r="6">
      <c r="A6" s="4" t="inlineStr">
        <is>
          <t>2028</t>
        </is>
      </c>
      <c r="B6" s="6" t="n">
        <v>425000</v>
      </c>
      <c r="C6" s="4" t="inlineStr">
        <is>
          <t xml:space="preserve"> </t>
        </is>
      </c>
    </row>
    <row r="7">
      <c r="A7" s="4" t="inlineStr">
        <is>
          <t>2029</t>
        </is>
      </c>
      <c r="B7" s="6" t="n">
        <v>932105</v>
      </c>
      <c r="C7" s="4" t="inlineStr">
        <is>
          <t xml:space="preserve"> </t>
        </is>
      </c>
    </row>
    <row r="8">
      <c r="A8" s="4" t="inlineStr">
        <is>
          <t>Thereafter</t>
        </is>
      </c>
      <c r="B8" s="6" t="n">
        <v>1687180</v>
      </c>
      <c r="C8" s="4" t="inlineStr">
        <is>
          <t xml:space="preserve"> </t>
        </is>
      </c>
    </row>
    <row r="9">
      <c r="A9" s="4" t="inlineStr">
        <is>
          <t>Total unsecured debt</t>
        </is>
      </c>
      <c r="B9" s="7" t="n">
        <v>4314480</v>
      </c>
      <c r="C9" s="7" t="n">
        <v>393437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Debt - Additional Information (Details) - USD ($)</t>
        </is>
      </c>
      <c r="C1" s="2" t="inlineStr">
        <is>
          <t>12 Months Ended</t>
        </is>
      </c>
    </row>
    <row r="2">
      <c r="B2" s="2" t="inlineStr">
        <is>
          <t>Nov. 29, 2023</t>
        </is>
      </c>
      <c r="C2" s="2" t="inlineStr">
        <is>
          <t>Dec. 31, 2024</t>
        </is>
      </c>
      <c r="D2" s="2" t="inlineStr">
        <is>
          <t>Aug. 07, 2024</t>
        </is>
      </c>
      <c r="E2" s="2" t="inlineStr">
        <is>
          <t>Dec. 31, 2023</t>
        </is>
      </c>
      <c r="F2" s="2" t="inlineStr">
        <is>
          <t>Nov. 01, 2023</t>
        </is>
      </c>
      <c r="G2" s="2" t="inlineStr">
        <is>
          <t>Oct. 30,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ercial paper, term</t>
        </is>
      </c>
      <c r="B4" s="4" t="inlineStr">
        <is>
          <t xml:space="preserve"> </t>
        </is>
      </c>
      <c r="C4" s="4" t="inlineStr">
        <is>
          <t>3 months</t>
        </is>
      </c>
      <c r="D4" s="4" t="inlineStr">
        <is>
          <t xml:space="preserve"> </t>
        </is>
      </c>
      <c r="E4" s="4" t="inlineStr">
        <is>
          <t xml:space="preserve"> </t>
        </is>
      </c>
      <c r="F4" s="4" t="inlineStr">
        <is>
          <t xml:space="preserve"> </t>
        </is>
      </c>
      <c r="G4" s="4" t="inlineStr">
        <is>
          <t xml:space="preserve"> </t>
        </is>
      </c>
    </row>
    <row r="5">
      <c r="A5" s="4" t="inlineStr">
        <is>
          <t>Commercial paper outstanding</t>
        </is>
      </c>
      <c r="B5" s="4" t="inlineStr">
        <is>
          <t xml:space="preserve"> </t>
        </is>
      </c>
      <c r="C5" s="7" t="n">
        <v>0</v>
      </c>
      <c r="D5" s="4" t="inlineStr">
        <is>
          <t xml:space="preserve"> </t>
        </is>
      </c>
      <c r="E5" s="7" t="n">
        <v>0</v>
      </c>
      <c r="F5" s="4" t="inlineStr">
        <is>
          <t xml:space="preserve"> </t>
        </is>
      </c>
      <c r="G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Outstanding borrowings</t>
        </is>
      </c>
      <c r="B8" s="4" t="inlineStr">
        <is>
          <t xml:space="preserve"> </t>
        </is>
      </c>
      <c r="C8" s="7" t="n">
        <v>0</v>
      </c>
      <c r="D8" s="4" t="inlineStr">
        <is>
          <t xml:space="preserve"> </t>
        </is>
      </c>
      <c r="E8" s="7" t="n">
        <v>0</v>
      </c>
      <c r="F8" s="4" t="inlineStr">
        <is>
          <t xml:space="preserve"> </t>
        </is>
      </c>
      <c r="G8" s="4" t="inlineStr">
        <is>
          <t xml:space="preserve"> </t>
        </is>
      </c>
    </row>
    <row r="9">
      <c r="A9" s="4" t="inlineStr">
        <is>
          <t>Revolving Credit Facility | Syndicated Facility, Due September 30,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7" t="n">
        <v>1500000000</v>
      </c>
    </row>
    <row r="12">
      <c r="A12" s="4" t="inlineStr">
        <is>
          <t>Commercial Pap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face amount</t>
        </is>
      </c>
      <c r="B14" s="7" t="n">
        <v>150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ercial paper, term</t>
        </is>
      </c>
      <c r="B15" s="4" t="inlineStr">
        <is>
          <t>364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495 Senior Unsecured Notes Due202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face amount</t>
        </is>
      </c>
      <c r="B18" s="4" t="inlineStr">
        <is>
          <t xml:space="preserve"> </t>
        </is>
      </c>
      <c r="C18" s="4" t="inlineStr">
        <is>
          <t xml:space="preserve"> </t>
        </is>
      </c>
      <c r="D18" s="7" t="n">
        <v>750000000</v>
      </c>
      <c r="E18" s="4" t="inlineStr">
        <is>
          <t xml:space="preserve"> </t>
        </is>
      </c>
      <c r="F18" s="4" t="inlineStr">
        <is>
          <t xml:space="preserve"> </t>
        </is>
      </c>
      <c r="G18" s="4" t="inlineStr">
        <is>
          <t xml:space="preserve"> </t>
        </is>
      </c>
    </row>
    <row r="19">
      <c r="A19" s="4" t="inlineStr">
        <is>
          <t>Debt instrument, stated percentage</t>
        </is>
      </c>
      <c r="B19" s="4" t="inlineStr">
        <is>
          <t xml:space="preserve"> </t>
        </is>
      </c>
      <c r="C19" s="4" t="inlineStr">
        <is>
          <t xml:space="preserve"> </t>
        </is>
      </c>
      <c r="D19" s="10" t="n">
        <v>0.0495</v>
      </c>
      <c r="E19" s="4" t="inlineStr">
        <is>
          <t xml:space="preserve"> </t>
        </is>
      </c>
      <c r="F19" s="4" t="inlineStr">
        <is>
          <t xml:space="preserve"> </t>
        </is>
      </c>
      <c r="G19" s="4" t="inlineStr">
        <is>
          <t xml:space="preserve"> </t>
        </is>
      </c>
    </row>
    <row r="20">
      <c r="A20" s="4" t="inlineStr">
        <is>
          <t>6.50% Senior Unsecured Notes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nstrument, face amount</t>
        </is>
      </c>
      <c r="B22" s="4" t="inlineStr">
        <is>
          <t xml:space="preserve"> </t>
        </is>
      </c>
      <c r="C22" s="4" t="inlineStr">
        <is>
          <t xml:space="preserve"> </t>
        </is>
      </c>
      <c r="D22" s="4" t="inlineStr">
        <is>
          <t xml:space="preserve"> </t>
        </is>
      </c>
      <c r="E22" s="4" t="inlineStr">
        <is>
          <t xml:space="preserve"> </t>
        </is>
      </c>
      <c r="F22" s="7" t="n">
        <v>425000000</v>
      </c>
      <c r="G22" s="4" t="inlineStr">
        <is>
          <t xml:space="preserve"> </t>
        </is>
      </c>
    </row>
    <row r="23">
      <c r="A23" s="4" t="inlineStr">
        <is>
          <t>Debt instrument, stated percentage</t>
        </is>
      </c>
      <c r="B23" s="4" t="inlineStr">
        <is>
          <t xml:space="preserve"> </t>
        </is>
      </c>
      <c r="C23" s="4" t="inlineStr">
        <is>
          <t xml:space="preserve"> </t>
        </is>
      </c>
      <c r="D23" s="4" t="inlineStr">
        <is>
          <t xml:space="preserve"> </t>
        </is>
      </c>
      <c r="E23" s="4" t="inlineStr">
        <is>
          <t xml:space="preserve"> </t>
        </is>
      </c>
      <c r="F23" s="10" t="n">
        <v>0.065</v>
      </c>
      <c r="G23" s="4" t="inlineStr">
        <is>
          <t xml:space="preserve"> </t>
        </is>
      </c>
    </row>
    <row r="24">
      <c r="A24" s="4" t="inlineStr">
        <is>
          <t>6.88% Senior Unsecured Notes Due 203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7" t="n">
        <v>375000000</v>
      </c>
      <c r="G26" s="4" t="inlineStr">
        <is>
          <t xml:space="preserve"> </t>
        </is>
      </c>
    </row>
    <row r="27">
      <c r="A27" s="4" t="inlineStr">
        <is>
          <t>Debt instrument, stated percentage</t>
        </is>
      </c>
      <c r="B27" s="4" t="inlineStr">
        <is>
          <t xml:space="preserve"> </t>
        </is>
      </c>
      <c r="C27" s="4" t="inlineStr">
        <is>
          <t xml:space="preserve"> </t>
        </is>
      </c>
      <c r="D27" s="4" t="inlineStr">
        <is>
          <t xml:space="preserve"> </t>
        </is>
      </c>
      <c r="E27" s="4" t="inlineStr">
        <is>
          <t xml:space="preserve"> </t>
        </is>
      </c>
      <c r="F27" s="12" t="n">
        <v>0.06875000000000001</v>
      </c>
      <c r="G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Supply Chain Finance Programs - Additional information (Details)</t>
        </is>
      </c>
      <c r="B1" s="2" t="inlineStr">
        <is>
          <t>Dec. 31, 2024</t>
        </is>
      </c>
    </row>
    <row r="2">
      <c r="A2" s="3" t="inlineStr">
        <is>
          <t>Supplier Finance Program [Line Items]</t>
        </is>
      </c>
      <c r="B2" s="4" t="inlineStr">
        <is>
          <t xml:space="preserve"> </t>
        </is>
      </c>
    </row>
    <row r="3">
      <c r="A3" s="4" t="inlineStr">
        <is>
          <t>Supplier Finance Program, Obligation, Statement of Financial Position [Extensible Enumeration]</t>
        </is>
      </c>
      <c r="B3" s="4" t="inlineStr">
        <is>
          <t>Trade accounts payable</t>
        </is>
      </c>
    </row>
    <row r="4">
      <c r="A4" s="4" t="inlineStr">
        <is>
          <t>Minimum</t>
        </is>
      </c>
      <c r="B4" s="4" t="inlineStr">
        <is>
          <t xml:space="preserve"> </t>
        </is>
      </c>
    </row>
    <row r="5">
      <c r="A5" s="3" t="inlineStr">
        <is>
          <t>Supplier Finance Program [Line Items]</t>
        </is>
      </c>
      <c r="B5" s="4" t="inlineStr">
        <is>
          <t xml:space="preserve"> </t>
        </is>
      </c>
    </row>
    <row r="6">
      <c r="A6" s="4" t="inlineStr">
        <is>
          <t>Supply chain finance program term</t>
        </is>
      </c>
      <c r="B6" s="4" t="inlineStr">
        <is>
          <t>30 days</t>
        </is>
      </c>
    </row>
    <row r="7">
      <c r="A7" s="4" t="inlineStr">
        <is>
          <t>Maximum</t>
        </is>
      </c>
      <c r="B7" s="4" t="inlineStr">
        <is>
          <t xml:space="preserve"> </t>
        </is>
      </c>
    </row>
    <row r="8">
      <c r="A8" s="3" t="inlineStr">
        <is>
          <t>Supplier Finance Program [Line Items]</t>
        </is>
      </c>
      <c r="B8" s="4" t="inlineStr">
        <is>
          <t xml:space="preserve"> </t>
        </is>
      </c>
    </row>
    <row r="9">
      <c r="A9" s="4" t="inlineStr">
        <is>
          <t>Supply chain finance program term</t>
        </is>
      </c>
      <c r="B9" s="4" t="inlineStr">
        <is>
          <t>360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ash flow hedge adjustment, tax</t>
        </is>
      </c>
      <c r="B4" s="7" t="n">
        <v>0</v>
      </c>
      <c r="C4" s="7" t="n">
        <v>951</v>
      </c>
      <c r="D4" s="7" t="n">
        <v>4612</v>
      </c>
    </row>
    <row r="5">
      <c r="A5" s="4" t="inlineStr">
        <is>
          <t>Pension and postretirement benefit adjustments, tax</t>
        </is>
      </c>
      <c r="B5" s="7" t="n">
        <v>23276</v>
      </c>
      <c r="C5" s="7" t="n">
        <v>4174</v>
      </c>
      <c r="D5" s="7" t="n">
        <v>158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y Chain Finance Programs - Schedule of Supplier Finance Program (Details) - USD ($) $ in Thousands</t>
        </is>
      </c>
      <c r="B1" s="2" t="inlineStr">
        <is>
          <t>12 Months Ended</t>
        </is>
      </c>
    </row>
    <row r="2">
      <c r="B2" s="2" t="inlineStr">
        <is>
          <t>Dec. 31, 2024</t>
        </is>
      </c>
      <c r="C2" s="2" t="inlineStr">
        <is>
          <t>Dec. 31, 2023</t>
        </is>
      </c>
    </row>
    <row r="3">
      <c r="A3" s="3" t="inlineStr">
        <is>
          <t>Supplier Finance Program, Obligation [Roll Forward]</t>
        </is>
      </c>
      <c r="B3" s="4" t="inlineStr">
        <is>
          <t xml:space="preserve"> </t>
        </is>
      </c>
      <c r="C3" s="4" t="inlineStr">
        <is>
          <t xml:space="preserve"> </t>
        </is>
      </c>
    </row>
    <row r="4">
      <c r="A4" s="4" t="inlineStr">
        <is>
          <t>Obligations outstanding at the beginning of the year</t>
        </is>
      </c>
      <c r="B4" s="7" t="n">
        <v>3020465</v>
      </c>
      <c r="C4" s="7" t="n">
        <v>3106713</v>
      </c>
    </row>
    <row r="5">
      <c r="A5" s="4" t="inlineStr">
        <is>
          <t>Invoices confirmed during the year</t>
        </is>
      </c>
      <c r="B5" s="6" t="n">
        <v>4293489</v>
      </c>
      <c r="C5" s="6" t="n">
        <v>3987656</v>
      </c>
    </row>
    <row r="6">
      <c r="A6" s="4" t="inlineStr">
        <is>
          <t>Confirmed invoices paid during the year</t>
        </is>
      </c>
      <c r="B6" s="6" t="n">
        <v>-3982569</v>
      </c>
      <c r="C6" s="6" t="n">
        <v>-4073904</v>
      </c>
    </row>
    <row r="7">
      <c r="A7" s="4" t="inlineStr">
        <is>
          <t>Confirmed obligations outstanding at the end of the year</t>
        </is>
      </c>
      <c r="B7" s="7" t="n">
        <v>3331385</v>
      </c>
      <c r="C7" s="7" t="n">
        <v>302046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s and Hedging - Schedule of Location and Fair Value Amounts of Derivative Instruments (Details) - Designated as Hedging Instrument - Net Investment Hedges € in Thousands, $ in Thousands</t>
        </is>
      </c>
      <c r="B1" s="2" t="inlineStr">
        <is>
          <t>12 Months Ended</t>
        </is>
      </c>
    </row>
    <row r="2">
      <c r="B2" s="2" t="inlineStr">
        <is>
          <t>Dec. 31, 2024 EUR (€)</t>
        </is>
      </c>
      <c r="C2" s="2" t="inlineStr">
        <is>
          <t>Dec. 31, 2023 EUR (€)</t>
        </is>
      </c>
      <c r="D2" s="2" t="inlineStr">
        <is>
          <t>Dec. 31, 2024 USD ($)</t>
        </is>
      </c>
      <c r="E2" s="2" t="inlineStr">
        <is>
          <t>Dec. 31, 2023 USD ($)</t>
        </is>
      </c>
    </row>
    <row r="3">
      <c r="A3" s="4" t="inlineStr">
        <is>
          <t>Foreign currency debt</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Nonderivative notional amount | €</t>
        </is>
      </c>
      <c r="B5" s="11" t="n">
        <v>475000</v>
      </c>
      <c r="C5" s="11" t="n">
        <v>700000</v>
      </c>
      <c r="D5" s="4" t="inlineStr">
        <is>
          <t xml:space="preserve"> </t>
        </is>
      </c>
      <c r="E5" s="4" t="inlineStr">
        <is>
          <t xml:space="preserve"> </t>
        </is>
      </c>
    </row>
    <row r="6">
      <c r="A6" s="4" t="inlineStr">
        <is>
          <t>Nonderivative balance</t>
        </is>
      </c>
      <c r="B6" s="4" t="inlineStr">
        <is>
          <t xml:space="preserve"> </t>
        </is>
      </c>
      <c r="C6" s="4" t="inlineStr">
        <is>
          <t xml:space="preserve"> </t>
        </is>
      </c>
      <c r="D6" s="7" t="n">
        <v>494285</v>
      </c>
      <c r="E6" s="7" t="n">
        <v>772660</v>
      </c>
    </row>
    <row r="7">
      <c r="A7" s="4" t="inlineStr">
        <is>
          <t>Prepaid expenses and other current assets | Forward contract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6" t="n">
        <v>1867966</v>
      </c>
      <c r="E9" s="6" t="n">
        <v>606950</v>
      </c>
    </row>
    <row r="10">
      <c r="A10" s="4" t="inlineStr">
        <is>
          <t>Derivative asset, balance</t>
        </is>
      </c>
      <c r="B10" s="4" t="inlineStr">
        <is>
          <t xml:space="preserve"> </t>
        </is>
      </c>
      <c r="C10" s="4" t="inlineStr">
        <is>
          <t xml:space="preserve"> </t>
        </is>
      </c>
      <c r="D10" s="6" t="n">
        <v>85834</v>
      </c>
      <c r="E10" s="6" t="n">
        <v>37676</v>
      </c>
    </row>
    <row r="11">
      <c r="A11" s="4" t="inlineStr">
        <is>
          <t>Other current liabilities | Forward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Notional amount</t>
        </is>
      </c>
      <c r="B13" s="4" t="inlineStr">
        <is>
          <t xml:space="preserve"> </t>
        </is>
      </c>
      <c r="C13" s="4" t="inlineStr">
        <is>
          <t xml:space="preserve"> </t>
        </is>
      </c>
      <c r="D13" s="6" t="n">
        <v>0</v>
      </c>
      <c r="E13" s="6" t="n">
        <v>106800</v>
      </c>
    </row>
    <row r="14">
      <c r="A14" s="4" t="inlineStr">
        <is>
          <t>Derivative liability, balance</t>
        </is>
      </c>
      <c r="B14" s="4" t="inlineStr">
        <is>
          <t xml:space="preserve"> </t>
        </is>
      </c>
      <c r="C14" s="4" t="inlineStr">
        <is>
          <t xml:space="preserve"> </t>
        </is>
      </c>
      <c r="D14" s="7" t="n">
        <v>0</v>
      </c>
      <c r="E14" s="7" t="n">
        <v>438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Gains (Losses) Related to Designated Cash Flow Hedges and Net Investment Hedges (Details) - USD ($) $ in Thousand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Loss) Gain Recognized in AOCL Before Reclassifications</t>
        </is>
      </c>
      <c r="B4" s="7" t="n">
        <v>84573</v>
      </c>
      <c r="C4" s="7" t="n">
        <v>-46326</v>
      </c>
      <c r="D4" s="7" t="n">
        <v>146780</v>
      </c>
    </row>
    <row r="5">
      <c r="A5" s="4" t="inlineStr">
        <is>
          <t>Gain Recognized in Interest Expense For Excluded Components</t>
        </is>
      </c>
      <c r="B5" s="6" t="n">
        <v>18905</v>
      </c>
      <c r="C5" s="6" t="n">
        <v>12634</v>
      </c>
      <c r="D5" s="6" t="n">
        <v>27923</v>
      </c>
    </row>
    <row r="6">
      <c r="A6" s="4" t="inlineStr">
        <is>
          <t>Forward contracts | Net Investment Hedges</t>
        </is>
      </c>
      <c r="B6" s="4" t="inlineStr">
        <is>
          <t xml:space="preserve"> </t>
        </is>
      </c>
      <c r="C6" s="4" t="inlineStr">
        <is>
          <t xml:space="preserve"> </t>
        </is>
      </c>
      <c r="D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row>
    <row r="8">
      <c r="A8" s="4" t="inlineStr">
        <is>
          <t>(Loss) Gain Recognized in AOCL Before Reclassifications</t>
        </is>
      </c>
      <c r="B8" s="6" t="n">
        <v>49625</v>
      </c>
      <c r="C8" s="6" t="n">
        <v>-22946</v>
      </c>
      <c r="D8" s="6" t="n">
        <v>103240</v>
      </c>
    </row>
    <row r="9">
      <c r="A9" s="4" t="inlineStr">
        <is>
          <t>Gain Recognized in Interest Expense For Excluded Components</t>
        </is>
      </c>
      <c r="B9" s="6" t="n">
        <v>18905</v>
      </c>
      <c r="C9" s="6" t="n">
        <v>12634</v>
      </c>
      <c r="D9" s="6" t="n">
        <v>27923</v>
      </c>
    </row>
    <row r="10">
      <c r="A10" s="4" t="inlineStr">
        <is>
          <t>Foreign currency debt | Net Investment Hedges</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Loss) Gain Recognized in AOCL Before Reclassifications</t>
        </is>
      </c>
      <c r="B12" s="6" t="n">
        <v>34948</v>
      </c>
      <c r="C12" s="6" t="n">
        <v>-23380</v>
      </c>
      <c r="D12" s="6" t="n">
        <v>43540</v>
      </c>
    </row>
    <row r="13">
      <c r="A13" s="4" t="inlineStr">
        <is>
          <t>Gain Recognized in Interest Expense For Excluded Components</t>
        </is>
      </c>
      <c r="B13" s="7" t="n">
        <v>0</v>
      </c>
      <c r="C13" s="7" t="n">
        <v>0</v>
      </c>
      <c r="D13" s="7"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37" customWidth="1" min="2" max="2"/>
  </cols>
  <sheetData>
    <row r="1">
      <c r="A1" s="1" t="inlineStr">
        <is>
          <t>Leased Properties - Additional Information (Details) $ in Millions</t>
        </is>
      </c>
      <c r="B1" s="2" t="inlineStr">
        <is>
          <t>Dec. 31, 2024 USD ($) renewal_option</t>
        </is>
      </c>
    </row>
    <row r="2">
      <c r="A2" s="3" t="inlineStr">
        <is>
          <t>Lessee, Lease, Description [Line Items]</t>
        </is>
      </c>
      <c r="B2" s="4" t="inlineStr">
        <is>
          <t xml:space="preserve"> </t>
        </is>
      </c>
    </row>
    <row r="3">
      <c r="A3" s="4" t="inlineStr">
        <is>
          <t>Number of renewal options (one or more) | renewal_option</t>
        </is>
      </c>
      <c r="B3" s="6" t="n">
        <v>1</v>
      </c>
    </row>
    <row r="4">
      <c r="A4" s="4" t="inlineStr">
        <is>
          <t>Option to extend, amount</t>
        </is>
      </c>
      <c r="B4" s="7" t="n">
        <v>53</v>
      </c>
    </row>
    <row r="5">
      <c r="A5" s="4" t="inlineStr">
        <is>
          <t>Lease not yet commenced, amount</t>
        </is>
      </c>
      <c r="B5" s="7" t="n">
        <v>9</v>
      </c>
    </row>
    <row r="6">
      <c r="A6" s="4" t="inlineStr">
        <is>
          <t>Lease not yet commenced, term of contract</t>
        </is>
      </c>
      <c r="B6" s="4" t="inlineStr">
        <is>
          <t>15 years</t>
        </is>
      </c>
    </row>
    <row r="7">
      <c r="A7" s="4" t="inlineStr">
        <is>
          <t>Minimum</t>
        </is>
      </c>
      <c r="B7" s="4" t="inlineStr">
        <is>
          <t xml:space="preserve"> </t>
        </is>
      </c>
    </row>
    <row r="8">
      <c r="A8" s="3" t="inlineStr">
        <is>
          <t>Lessee, Lease, Description [Line Items]</t>
        </is>
      </c>
      <c r="B8" s="4" t="inlineStr">
        <is>
          <t xml:space="preserve"> </t>
        </is>
      </c>
    </row>
    <row r="9">
      <c r="A9" s="4" t="inlineStr">
        <is>
          <t>Renewal term</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newal term</t>
        </is>
      </c>
      <c r="B12" s="4" t="inlineStr">
        <is>
          <t>20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d Properties - Operating Lease Assets and Liabilitie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assets</t>
        </is>
      </c>
      <c r="B3" s="7" t="n">
        <v>1769720</v>
      </c>
      <c r="C3" s="7" t="n">
        <v>1268742</v>
      </c>
    </row>
    <row r="4">
      <c r="A4" s="4" t="inlineStr">
        <is>
          <t>Current operating lease liabilities</t>
        </is>
      </c>
      <c r="B4" s="6" t="n">
        <v>343276</v>
      </c>
      <c r="C4" s="6" t="n">
        <v>298415</v>
      </c>
    </row>
    <row r="5">
      <c r="A5" s="4" t="inlineStr">
        <is>
          <t>Noncurrent operating lease liabilities</t>
        </is>
      </c>
      <c r="B5" s="6" t="n">
        <v>1458391</v>
      </c>
      <c r="C5" s="6" t="n">
        <v>979938</v>
      </c>
    </row>
    <row r="6">
      <c r="A6" s="4" t="inlineStr">
        <is>
          <t>Total operating lease liabilities</t>
        </is>
      </c>
      <c r="B6" s="7" t="n">
        <v>1801667</v>
      </c>
      <c r="C6" s="7" t="n">
        <v>1278353</v>
      </c>
    </row>
    <row r="7">
      <c r="A7" s="4" t="inlineStr">
        <is>
          <t>Operating Lease, Liability, Current, Statement of Financial Position [Extensible List]</t>
        </is>
      </c>
      <c r="B7" s="4" t="inlineStr">
        <is>
          <t>Other current liabilities</t>
        </is>
      </c>
      <c r="C7" s="4" t="inlineStr">
        <is>
          <t>Other current liabilitie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Leased Properties - Components of Operating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 (in years)</t>
        </is>
      </c>
      <c r="B3" s="4" t="inlineStr">
        <is>
          <t>7 years 9 months 14 days</t>
        </is>
      </c>
      <c r="C3" s="4" t="inlineStr">
        <is>
          <t>6 years 4 months 2 days</t>
        </is>
      </c>
    </row>
    <row r="4">
      <c r="A4" s="4" t="inlineStr">
        <is>
          <t>Weighted average discount rate</t>
        </is>
      </c>
      <c r="B4" s="10" t="n">
        <v>0.0428</v>
      </c>
      <c r="C4" s="10" t="n">
        <v>0.03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ies - Future Lease Payments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7" t="n">
        <v>436600</v>
      </c>
      <c r="C3" s="4" t="inlineStr">
        <is>
          <t xml:space="preserve"> </t>
        </is>
      </c>
    </row>
    <row r="4">
      <c r="A4" s="4" t="inlineStr">
        <is>
          <t>2026</t>
        </is>
      </c>
      <c r="B4" s="6" t="n">
        <v>394282</v>
      </c>
      <c r="C4" s="4" t="inlineStr">
        <is>
          <t xml:space="preserve"> </t>
        </is>
      </c>
    </row>
    <row r="5">
      <c r="A5" s="4" t="inlineStr">
        <is>
          <t>2027</t>
        </is>
      </c>
      <c r="B5" s="6" t="n">
        <v>310407</v>
      </c>
      <c r="C5" s="4" t="inlineStr">
        <is>
          <t xml:space="preserve"> </t>
        </is>
      </c>
    </row>
    <row r="6">
      <c r="A6" s="4" t="inlineStr">
        <is>
          <t>2028</t>
        </is>
      </c>
      <c r="B6" s="6" t="n">
        <v>233215</v>
      </c>
      <c r="C6" s="4" t="inlineStr">
        <is>
          <t xml:space="preserve"> </t>
        </is>
      </c>
    </row>
    <row r="7">
      <c r="A7" s="4" t="inlineStr">
        <is>
          <t>2029</t>
        </is>
      </c>
      <c r="B7" s="6" t="n">
        <v>155557</v>
      </c>
      <c r="C7" s="4" t="inlineStr">
        <is>
          <t xml:space="preserve"> </t>
        </is>
      </c>
    </row>
    <row r="8">
      <c r="A8" s="4" t="inlineStr">
        <is>
          <t>Thereafter</t>
        </is>
      </c>
      <c r="B8" s="6" t="n">
        <v>682913</v>
      </c>
      <c r="C8" s="4" t="inlineStr">
        <is>
          <t xml:space="preserve"> </t>
        </is>
      </c>
    </row>
    <row r="9">
      <c r="A9" s="4" t="inlineStr">
        <is>
          <t>Total undiscounted future minimum lease payments</t>
        </is>
      </c>
      <c r="B9" s="6" t="n">
        <v>2212974</v>
      </c>
      <c r="C9" s="4" t="inlineStr">
        <is>
          <t xml:space="preserve"> </t>
        </is>
      </c>
    </row>
    <row r="10">
      <c r="A10" s="4" t="inlineStr">
        <is>
          <t>Less: Difference between undiscounted lease payments and discounted operating lease liabilities</t>
        </is>
      </c>
      <c r="B10" s="6" t="n">
        <v>411307</v>
      </c>
      <c r="C10" s="4" t="inlineStr">
        <is>
          <t xml:space="preserve"> </t>
        </is>
      </c>
    </row>
    <row r="11">
      <c r="A11" s="4" t="inlineStr">
        <is>
          <t>Total operating lease liabilities</t>
        </is>
      </c>
      <c r="B11" s="7" t="n">
        <v>1801667</v>
      </c>
      <c r="C11" s="7" t="n">
        <v>127835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d Properties - Operating Lease Costs and Supplemental Cash Flow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7" t="n">
        <v>459654</v>
      </c>
      <c r="C4" s="7" t="n">
        <v>380730</v>
      </c>
      <c r="D4" s="7" t="n">
        <v>350025</v>
      </c>
    </row>
    <row r="5">
      <c r="A5" s="4" t="inlineStr">
        <is>
          <t>Cash paid for amounts included in the measurement of operating lease liabilities</t>
        </is>
      </c>
      <c r="B5" s="6" t="n">
        <v>449374</v>
      </c>
      <c r="C5" s="6" t="n">
        <v>389610</v>
      </c>
      <c r="D5" s="6" t="n">
        <v>358767</v>
      </c>
    </row>
    <row r="6">
      <c r="A6" s="4" t="inlineStr">
        <is>
          <t>Operating lease assets obtained in exchange for new operating lease liabilities</t>
        </is>
      </c>
      <c r="B6" s="7" t="n">
        <v>966796</v>
      </c>
      <c r="C6" s="7" t="n">
        <v>493039</v>
      </c>
      <c r="D6" s="7" t="n">
        <v>41105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Employee Benefit Plans - Additional Information (Details) $ in Thousands</t>
        </is>
      </c>
      <c r="B1" s="2" t="inlineStr">
        <is>
          <t>12 Months Ended</t>
        </is>
      </c>
    </row>
    <row r="2">
      <c r="B2" s="2" t="inlineStr">
        <is>
          <t>Dec. 31, 2024 USD ($) plan</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ccumulated other comprehensive income (loss), actuarial losses</t>
        </is>
      </c>
      <c r="B4" s="7" t="n">
        <v>-772785</v>
      </c>
      <c r="C4" s="7" t="n">
        <v>-697794</v>
      </c>
      <c r="D4" s="4" t="inlineStr">
        <is>
          <t xml:space="preserve"> </t>
        </is>
      </c>
    </row>
    <row r="5">
      <c r="A5" s="4" t="inlineStr">
        <is>
          <t>Amortization period of plan assets gains and losses (in years)</t>
        </is>
      </c>
      <c r="B5" s="4" t="inlineStr">
        <is>
          <t>5 years</t>
        </is>
      </c>
      <c r="C5" s="4" t="inlineStr">
        <is>
          <t xml:space="preserve"> </t>
        </is>
      </c>
      <c r="D5" s="4" t="inlineStr">
        <is>
          <t xml:space="preserve"> </t>
        </is>
      </c>
    </row>
    <row r="6">
      <c r="A6" s="4" t="inlineStr">
        <is>
          <t>Benefit obligations</t>
        </is>
      </c>
      <c r="B6" s="7" t="n">
        <v>1981552</v>
      </c>
      <c r="C6" s="6" t="n">
        <v>1981783</v>
      </c>
      <c r="D6" s="7" t="n">
        <v>1923163</v>
      </c>
    </row>
    <row r="7">
      <c r="A7" s="4" t="inlineStr">
        <is>
          <t>Total accumulated benefit obligations</t>
        </is>
      </c>
      <c r="B7" s="6" t="n">
        <v>2000000</v>
      </c>
      <c r="C7" s="6" t="n">
        <v>2000000</v>
      </c>
      <c r="D7" s="4" t="inlineStr">
        <is>
          <t xml:space="preserve"> </t>
        </is>
      </c>
    </row>
    <row r="8">
      <c r="A8" s="4" t="inlineStr">
        <is>
          <t>Actuarial loss (gain)</t>
        </is>
      </c>
      <c r="B8" s="6" t="n">
        <v>-51940</v>
      </c>
      <c r="C8" s="6" t="n">
        <v>-76072</v>
      </c>
      <c r="D8" s="4" t="inlineStr">
        <is>
          <t xml:space="preserve"> </t>
        </is>
      </c>
    </row>
    <row r="9">
      <c r="A9" s="4" t="inlineStr">
        <is>
          <t>Actuarial assets loss</t>
        </is>
      </c>
      <c r="B9" s="6" t="n">
        <v>-137603</v>
      </c>
      <c r="C9" s="6" t="n">
        <v>-217767</v>
      </c>
      <c r="D9" s="4" t="inlineStr">
        <is>
          <t xml:space="preserve"> </t>
        </is>
      </c>
    </row>
    <row r="10">
      <c r="A10" s="4" t="inlineStr">
        <is>
          <t>Fair value of assets</t>
        </is>
      </c>
      <c r="B10" s="7" t="n">
        <v>2223879</v>
      </c>
      <c r="C10" s="7" t="n">
        <v>2233079</v>
      </c>
      <c r="D10" s="6" t="n">
        <v>2129058</v>
      </c>
    </row>
    <row r="11">
      <c r="A11" s="4" t="inlineStr">
        <is>
          <t>Percentage of Plan Assets</t>
        </is>
      </c>
      <c r="B11" s="13" t="n">
        <v>1</v>
      </c>
      <c r="C11" s="13" t="n">
        <v>1</v>
      </c>
      <c r="D11" s="4" t="inlineStr">
        <is>
          <t xml:space="preserve"> </t>
        </is>
      </c>
    </row>
    <row r="12">
      <c r="A12" s="4" t="inlineStr">
        <is>
          <t>Genuine Parts Company common stock as a percentage of total plan assets</t>
        </is>
      </c>
      <c r="B12" s="13" t="n">
        <v>0.08</v>
      </c>
      <c r="C12" s="13" t="n">
        <v>0.09</v>
      </c>
      <c r="D12" s="4" t="inlineStr">
        <is>
          <t xml:space="preserve"> </t>
        </is>
      </c>
    </row>
    <row r="13">
      <c r="A13" s="4" t="inlineStr">
        <is>
          <t>Dividend payments on Genuine Parts Company common stock received by plan</t>
        </is>
      </c>
      <c r="B13" s="7" t="n">
        <v>6000</v>
      </c>
      <c r="C13" s="7" t="n">
        <v>6000</v>
      </c>
      <c r="D13" s="4" t="inlineStr">
        <is>
          <t xml:space="preserve"> </t>
        </is>
      </c>
    </row>
    <row r="14">
      <c r="A14" s="4" t="inlineStr">
        <is>
          <t>Expected rate of return on plan assets for measuring next fiscal year pension cost or income</t>
        </is>
      </c>
      <c r="B14" s="10" t="n">
        <v>0.0533</v>
      </c>
      <c r="C14" s="4" t="inlineStr">
        <is>
          <t xml:space="preserve"> </t>
        </is>
      </c>
      <c r="D14" s="4" t="inlineStr">
        <is>
          <t xml:space="preserve"> </t>
        </is>
      </c>
    </row>
    <row r="15">
      <c r="A15" s="4" t="inlineStr">
        <is>
          <t>Pension benefits expected to be paid from employer assets in next fiscal year</t>
        </is>
      </c>
      <c r="B15" s="7" t="n">
        <v>14000</v>
      </c>
      <c r="C15" s="4" t="inlineStr">
        <is>
          <t xml:space="preserve"> </t>
        </is>
      </c>
      <c r="D15" s="4" t="inlineStr">
        <is>
          <t xml:space="preserve"> </t>
        </is>
      </c>
    </row>
    <row r="16">
      <c r="A16" s="4" t="inlineStr">
        <is>
          <t>Equity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Percentage of Plan Assets</t>
        </is>
      </c>
      <c r="B18" s="13" t="n">
        <v>0.13</v>
      </c>
      <c r="C18" s="13" t="n">
        <v>0.58</v>
      </c>
      <c r="D18" s="4" t="inlineStr">
        <is>
          <t xml:space="preserve"> </t>
        </is>
      </c>
    </row>
    <row r="19">
      <c r="A19" s="4" t="inlineStr">
        <is>
          <t>Passive portfolio benchmark</t>
        </is>
      </c>
      <c r="B19" s="13" t="n">
        <v>0.5</v>
      </c>
      <c r="C19" s="4" t="inlineStr">
        <is>
          <t xml:space="preserve"> </t>
        </is>
      </c>
      <c r="D19" s="4" t="inlineStr">
        <is>
          <t xml:space="preserve"> </t>
        </is>
      </c>
    </row>
    <row r="20">
      <c r="A20" s="4" t="inlineStr">
        <is>
          <t>Fixed Incom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assive portfolio benchmark</t>
        </is>
      </c>
      <c r="B22" s="13" t="n">
        <v>0.4</v>
      </c>
      <c r="C22" s="4" t="inlineStr">
        <is>
          <t xml:space="preserve"> </t>
        </is>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ercentage of Plan Assets</t>
        </is>
      </c>
      <c r="B25" s="13" t="n">
        <v>0.57</v>
      </c>
      <c r="C25" s="13" t="n">
        <v>0</v>
      </c>
      <c r="D25" s="4" t="inlineStr">
        <is>
          <t xml:space="preserve"> </t>
        </is>
      </c>
    </row>
    <row r="26">
      <c r="A26" s="4" t="inlineStr">
        <is>
          <t>Passive portfolio benchmark</t>
        </is>
      </c>
      <c r="B26" s="13" t="n">
        <v>0.1</v>
      </c>
      <c r="C26" s="4" t="inlineStr">
        <is>
          <t xml:space="preserve"> </t>
        </is>
      </c>
      <c r="D26" s="4" t="inlineStr">
        <is>
          <t xml:space="preserve"> </t>
        </is>
      </c>
    </row>
    <row r="27">
      <c r="A27" s="4" t="inlineStr">
        <is>
          <t>Genuine Parts Company common stock</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Fair value of assets</t>
        </is>
      </c>
      <c r="B29" s="7" t="n">
        <v>176640</v>
      </c>
      <c r="C29" s="7" t="n">
        <v>209384</v>
      </c>
      <c r="D29" s="4" t="inlineStr">
        <is>
          <t xml:space="preserve"> </t>
        </is>
      </c>
    </row>
    <row r="30">
      <c r="A30" s="4" t="inlineStr">
        <is>
          <t>United States</t>
        </is>
      </c>
      <c r="B30" s="4" t="inlineStr">
        <is>
          <t xml:space="preserve"> </t>
        </is>
      </c>
      <c r="C30" s="4" t="inlineStr">
        <is>
          <t xml:space="preserve"> </t>
        </is>
      </c>
      <c r="D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row>
    <row r="32">
      <c r="A32" s="4" t="inlineStr">
        <is>
          <t>Benefit obligations</t>
        </is>
      </c>
      <c r="B32" s="6" t="n">
        <v>1700000</v>
      </c>
      <c r="C32" s="6" t="n">
        <v>1700000</v>
      </c>
      <c r="D32" s="4" t="inlineStr">
        <is>
          <t xml:space="preserve"> </t>
        </is>
      </c>
    </row>
    <row r="33">
      <c r="A33" s="4" t="inlineStr">
        <is>
          <t>Fair value of assets</t>
        </is>
      </c>
      <c r="B33" s="7" t="n">
        <v>2000000</v>
      </c>
      <c r="C33" s="6" t="n">
        <v>2000000</v>
      </c>
      <c r="D33" s="4" t="inlineStr">
        <is>
          <t xml:space="preserve"> </t>
        </is>
      </c>
    </row>
    <row r="34">
      <c r="A34" s="4" t="inlineStr">
        <is>
          <t>Number of plans | plan</t>
        </is>
      </c>
      <c r="B34" s="6" t="n">
        <v>1</v>
      </c>
      <c r="C34" s="4" t="inlineStr">
        <is>
          <t xml:space="preserve"> </t>
        </is>
      </c>
      <c r="D34" s="4" t="inlineStr">
        <is>
          <t xml:space="preserve"> </t>
        </is>
      </c>
    </row>
    <row r="35">
      <c r="A35" s="4" t="inlineStr">
        <is>
          <t>Matching contribution to be received by pension plan participants of a specified percentage of employee's salary</t>
        </is>
      </c>
      <c r="B35" s="13" t="n">
        <v>1</v>
      </c>
      <c r="C35" s="4" t="inlineStr">
        <is>
          <t xml:space="preserve"> </t>
        </is>
      </c>
      <c r="D35" s="4" t="inlineStr">
        <is>
          <t xml:space="preserve"> </t>
        </is>
      </c>
    </row>
    <row r="36">
      <c r="A36" s="4" t="inlineStr">
        <is>
          <t>First percentage of employee's salary out of which matching contribution will be made</t>
        </is>
      </c>
      <c r="B36" s="13" t="n">
        <v>0.05</v>
      </c>
      <c r="C36" s="4" t="inlineStr">
        <is>
          <t xml:space="preserve"> </t>
        </is>
      </c>
      <c r="D36" s="4" t="inlineStr">
        <is>
          <t xml:space="preserve"> </t>
        </is>
      </c>
    </row>
    <row r="37">
      <c r="A37" s="4" t="inlineStr">
        <is>
          <t>Total defined contribution plans expense</t>
        </is>
      </c>
      <c r="B37" s="7" t="n">
        <v>75000</v>
      </c>
      <c r="C37" s="7" t="n">
        <v>77000</v>
      </c>
      <c r="D37" s="7" t="n">
        <v>69000</v>
      </c>
    </row>
    <row r="38">
      <c r="A38" s="4" t="inlineStr">
        <is>
          <t>United States | U.S. Pension Plan</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Actuarial loss (gain)</t>
        </is>
      </c>
      <c r="B40" s="6" t="n">
        <v>-61000</v>
      </c>
      <c r="C40" s="4" t="inlineStr">
        <is>
          <t xml:space="preserve"> </t>
        </is>
      </c>
      <c r="D40" s="4" t="inlineStr">
        <is>
          <t xml:space="preserve"> </t>
        </is>
      </c>
    </row>
    <row r="41">
      <c r="A41" s="4" t="inlineStr">
        <is>
          <t>Actuarial assets loss</t>
        </is>
      </c>
      <c r="B41" s="6" t="n">
        <v>61000</v>
      </c>
      <c r="C41" s="4" t="inlineStr">
        <is>
          <t xml:space="preserve"> </t>
        </is>
      </c>
      <c r="D41" s="4" t="inlineStr">
        <is>
          <t xml:space="preserve"> </t>
        </is>
      </c>
    </row>
    <row r="42">
      <c r="A42" s="4" t="inlineStr">
        <is>
          <t>United States | U.S. Supplemental Retirement Plan</t>
        </is>
      </c>
      <c r="B42" s="4" t="inlineStr">
        <is>
          <t xml:space="preserve"> </t>
        </is>
      </c>
      <c r="C42" s="4" t="inlineStr">
        <is>
          <t xml:space="preserve"> </t>
        </is>
      </c>
      <c r="D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row>
    <row r="44">
      <c r="A44" s="4" t="inlineStr">
        <is>
          <t>Actuarial loss (gain)</t>
        </is>
      </c>
      <c r="B44" s="6" t="n">
        <v>6000</v>
      </c>
      <c r="C44" s="4" t="inlineStr">
        <is>
          <t xml:space="preserve"> </t>
        </is>
      </c>
      <c r="D44" s="4" t="inlineStr">
        <is>
          <t xml:space="preserve"> </t>
        </is>
      </c>
    </row>
    <row r="45">
      <c r="A45" s="4" t="inlineStr">
        <is>
          <t>Gain from discount rate change</t>
        </is>
      </c>
      <c r="B45" s="6" t="n">
        <v>8000</v>
      </c>
      <c r="C45" s="4" t="inlineStr">
        <is>
          <t xml:space="preserve"> </t>
        </is>
      </c>
      <c r="D45" s="4" t="inlineStr">
        <is>
          <t xml:space="preserve"> </t>
        </is>
      </c>
    </row>
    <row r="46">
      <c r="A46" s="4" t="inlineStr">
        <is>
          <t>Demographic gain</t>
        </is>
      </c>
      <c r="B46" s="6" t="n">
        <v>2000</v>
      </c>
      <c r="C46" s="4" t="inlineStr">
        <is>
          <t xml:space="preserve"> </t>
        </is>
      </c>
      <c r="D46" s="4" t="inlineStr">
        <is>
          <t xml:space="preserve"> </t>
        </is>
      </c>
    </row>
    <row r="47">
      <c r="A47" s="4" t="inlineStr">
        <is>
          <t>Gain related to expected incentive payouts</t>
        </is>
      </c>
      <c r="B47" s="6" t="n">
        <v>4000</v>
      </c>
      <c r="C47" s="4" t="inlineStr">
        <is>
          <t xml:space="preserve"> </t>
        </is>
      </c>
      <c r="D47" s="4" t="inlineStr">
        <is>
          <t xml:space="preserve"> </t>
        </is>
      </c>
    </row>
    <row r="48">
      <c r="A48" s="4" t="inlineStr">
        <is>
          <t>Pension Benefits</t>
        </is>
      </c>
      <c r="B48" s="4" t="inlineStr">
        <is>
          <t xml:space="preserve"> </t>
        </is>
      </c>
      <c r="C48" s="4" t="inlineStr">
        <is>
          <t xml:space="preserve"> </t>
        </is>
      </c>
      <c r="D48" s="4" t="inlineStr">
        <is>
          <t xml:space="preserve"> </t>
        </is>
      </c>
    </row>
    <row r="49">
      <c r="A49" s="3" t="inlineStr">
        <is>
          <t>Defined Benefit Plan Disclosure [Line Items]</t>
        </is>
      </c>
      <c r="B49" s="4" t="inlineStr">
        <is>
          <t xml:space="preserve"> </t>
        </is>
      </c>
      <c r="C49" s="4" t="inlineStr">
        <is>
          <t xml:space="preserve"> </t>
        </is>
      </c>
      <c r="D49" s="4" t="inlineStr">
        <is>
          <t xml:space="preserve"> </t>
        </is>
      </c>
    </row>
    <row r="50">
      <c r="A50" s="4" t="inlineStr">
        <is>
          <t>Defined benefit plan, accumulated other comprehensive income (loss), actuarial losses</t>
        </is>
      </c>
      <c r="B50" s="6" t="n">
        <v>735000</v>
      </c>
      <c r="C50" s="4" t="inlineStr">
        <is>
          <t xml:space="preserve"> </t>
        </is>
      </c>
      <c r="D50" s="4" t="inlineStr">
        <is>
          <t xml:space="preserve"> </t>
        </is>
      </c>
    </row>
    <row r="51">
      <c r="A51" s="4" t="inlineStr">
        <is>
          <t>Defined benefit plan, accumulated other comprehensive income (loss), actuarial losses, net of tax</t>
        </is>
      </c>
      <c r="B51" s="7" t="n">
        <v>540000</v>
      </c>
      <c r="C51" s="4" t="inlineStr">
        <is>
          <t xml:space="preserve"> </t>
        </is>
      </c>
      <c r="D51" s="4" t="inlineStr">
        <is>
          <t xml:space="preserve"> </t>
        </is>
      </c>
    </row>
    <row r="52">
      <c r="A52" s="4" t="inlineStr">
        <is>
          <t>Pension Benefits | United Stat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Percentage of Plan Assets</t>
        </is>
      </c>
      <c r="B54" s="13" t="n">
        <v>1.28</v>
      </c>
      <c r="C54" s="4" t="inlineStr">
        <is>
          <t xml:space="preserve"> </t>
        </is>
      </c>
      <c r="D5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Benefit Obligation (Details) - USD ($) $ in Thousands</t>
        </is>
      </c>
      <c r="B1" s="2" t="inlineStr">
        <is>
          <t>12 Months Ended</t>
        </is>
      </c>
    </row>
    <row r="2">
      <c r="B2" s="2" t="inlineStr">
        <is>
          <t>Dec. 31, 2024</t>
        </is>
      </c>
      <c r="C2" s="2" t="inlineStr">
        <is>
          <t>Dec. 31, 2023</t>
        </is>
      </c>
      <c r="D2" s="2" t="inlineStr">
        <is>
          <t>Dec. 31, 2022</t>
        </is>
      </c>
    </row>
    <row r="3">
      <c r="A3" s="3" t="inlineStr">
        <is>
          <t>Changes in benefit obligation</t>
        </is>
      </c>
      <c r="B3" s="4" t="inlineStr">
        <is>
          <t xml:space="preserve"> </t>
        </is>
      </c>
      <c r="C3" s="4" t="inlineStr">
        <is>
          <t xml:space="preserve"> </t>
        </is>
      </c>
      <c r="D3" s="4" t="inlineStr">
        <is>
          <t xml:space="preserve"> </t>
        </is>
      </c>
    </row>
    <row r="4">
      <c r="A4" s="4" t="inlineStr">
        <is>
          <t>Benefit obligation at beginning of year</t>
        </is>
      </c>
      <c r="B4" s="7" t="n">
        <v>1981783</v>
      </c>
      <c r="C4" s="7" t="n">
        <v>1923163</v>
      </c>
      <c r="D4" s="4" t="inlineStr">
        <is>
          <t xml:space="preserve"> </t>
        </is>
      </c>
    </row>
    <row r="5">
      <c r="A5" s="4" t="inlineStr">
        <is>
          <t>Service cost</t>
        </is>
      </c>
      <c r="B5" s="6" t="n">
        <v>6842</v>
      </c>
      <c r="C5" s="6" t="n">
        <v>5991</v>
      </c>
      <c r="D5" s="7" t="n">
        <v>10204</v>
      </c>
    </row>
    <row r="6">
      <c r="A6" s="4" t="inlineStr">
        <is>
          <t>Interest cost</t>
        </is>
      </c>
      <c r="B6" s="6" t="n">
        <v>101289</v>
      </c>
      <c r="C6" s="6" t="n">
        <v>104490</v>
      </c>
      <c r="D6" s="6" t="n">
        <v>75248</v>
      </c>
    </row>
    <row r="7">
      <c r="A7" s="4" t="inlineStr">
        <is>
          <t>Plan participants’ contributions</t>
        </is>
      </c>
      <c r="B7" s="6" t="n">
        <v>1547</v>
      </c>
      <c r="C7" s="6" t="n">
        <v>1765</v>
      </c>
      <c r="D7" s="4" t="inlineStr">
        <is>
          <t xml:space="preserve"> </t>
        </is>
      </c>
    </row>
    <row r="8">
      <c r="A8" s="4" t="inlineStr">
        <is>
          <t>Actuarial loss</t>
        </is>
      </c>
      <c r="B8" s="6" t="n">
        <v>51940</v>
      </c>
      <c r="C8" s="6" t="n">
        <v>76072</v>
      </c>
      <c r="D8" s="4" t="inlineStr">
        <is>
          <t xml:space="preserve"> </t>
        </is>
      </c>
    </row>
    <row r="9">
      <c r="A9" s="4" t="inlineStr">
        <is>
          <t>Foreign currency exchange rate changes</t>
        </is>
      </c>
      <c r="B9" s="6" t="n">
        <v>-19128</v>
      </c>
      <c r="C9" s="6" t="n">
        <v>5580</v>
      </c>
      <c r="D9" s="4" t="inlineStr">
        <is>
          <t xml:space="preserve"> </t>
        </is>
      </c>
    </row>
    <row r="10">
      <c r="A10" s="4" t="inlineStr">
        <is>
          <t>Gross benefits paid</t>
        </is>
      </c>
      <c r="B10" s="6" t="n">
        <v>-142721</v>
      </c>
      <c r="C10" s="6" t="n">
        <v>-137742</v>
      </c>
      <c r="D10" s="4" t="inlineStr">
        <is>
          <t xml:space="preserve"> </t>
        </is>
      </c>
    </row>
    <row r="11">
      <c r="A11" s="4" t="inlineStr">
        <is>
          <t>Plan amendments</t>
        </is>
      </c>
      <c r="B11" s="6" t="n">
        <v>0</v>
      </c>
      <c r="C11" s="6" t="n">
        <v>2464</v>
      </c>
      <c r="D11" s="4" t="inlineStr">
        <is>
          <t xml:space="preserve"> </t>
        </is>
      </c>
    </row>
    <row r="12">
      <c r="A12" s="4" t="inlineStr">
        <is>
          <t>Benefit obligation at end of year</t>
        </is>
      </c>
      <c r="B12" s="7" t="n">
        <v>1981552</v>
      </c>
      <c r="C12" s="7" t="n">
        <v>1981783</v>
      </c>
      <c r="D12" s="7" t="n">
        <v>192316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4" customWidth="1" min="1" max="1"/>
    <col width="13" customWidth="1" min="2" max="2"/>
    <col width="20" customWidth="1" min="3" max="3"/>
    <col width="13" customWidth="1" min="4" max="4"/>
    <col width="27" customWidth="1" min="5" max="5"/>
    <col width="37" customWidth="1" min="6" max="6"/>
    <col width="18" customWidth="1" min="7" max="7"/>
    <col width="43" customWidth="1" min="8" max="8"/>
  </cols>
  <sheetData>
    <row r="1">
      <c r="A1" s="1" t="inlineStr">
        <is>
          <t>Consolidated Statements of Equity - USD ($) $ in Thousands</t>
        </is>
      </c>
      <c r="B1" s="2" t="inlineStr">
        <is>
          <t>Total</t>
        </is>
      </c>
      <c r="C1" s="2" t="inlineStr">
        <is>
          <t>Total Parent Equity</t>
        </is>
      </c>
      <c r="D1" s="2" t="inlineStr">
        <is>
          <t>Common Stock</t>
        </is>
      </c>
      <c r="E1" s="2" t="inlineStr">
        <is>
          <t>Additional Paid-In Capital</t>
        </is>
      </c>
      <c r="F1" s="2" t="inlineStr">
        <is>
          <t>Accumulated Other Comprehensive Loss</t>
        </is>
      </c>
      <c r="G1" s="2" t="inlineStr">
        <is>
          <t>Retained Earnings</t>
        </is>
      </c>
      <c r="H1" s="2" t="inlineStr">
        <is>
          <t>Non- controlling Interests in Subsidiaries</t>
        </is>
      </c>
    </row>
    <row r="2">
      <c r="A2" s="4" t="inlineStr">
        <is>
          <t>Beginning balance (in shares) at Dec. 31, 2021</t>
        </is>
      </c>
      <c r="B2" s="4" t="inlineStr">
        <is>
          <t xml:space="preserve"> </t>
        </is>
      </c>
      <c r="C2" s="4" t="inlineStr">
        <is>
          <t xml:space="preserve"> </t>
        </is>
      </c>
      <c r="D2" s="6" t="n">
        <v>142180683</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7" t="n">
        <v>3503290</v>
      </c>
      <c r="C3" s="7" t="n">
        <v>3490742</v>
      </c>
      <c r="D3" s="7" t="n">
        <v>142181</v>
      </c>
      <c r="E3" s="7" t="n">
        <v>119975</v>
      </c>
      <c r="F3" s="7" t="n">
        <v>-857739</v>
      </c>
      <c r="G3" s="7" t="n">
        <v>4086325</v>
      </c>
      <c r="H3" s="7" t="n">
        <v>125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1182701</v>
      </c>
      <c r="C5" s="6" t="n">
        <v>1182701</v>
      </c>
      <c r="D5" s="4" t="inlineStr">
        <is>
          <t xml:space="preserve"> </t>
        </is>
      </c>
      <c r="E5" s="4" t="inlineStr">
        <is>
          <t xml:space="preserve"> </t>
        </is>
      </c>
      <c r="F5" s="4" t="inlineStr">
        <is>
          <t xml:space="preserve"> </t>
        </is>
      </c>
      <c r="G5" s="6" t="n">
        <v>1182701</v>
      </c>
      <c r="H5" s="4" t="inlineStr">
        <is>
          <t xml:space="preserve"> </t>
        </is>
      </c>
    </row>
    <row r="6">
      <c r="A6" s="4" t="inlineStr">
        <is>
          <t>Other comprehensive income (loss) , net of tax</t>
        </is>
      </c>
      <c r="B6" s="6" t="n">
        <v>-174803</v>
      </c>
      <c r="C6" s="6" t="n">
        <v>-174803</v>
      </c>
      <c r="D6" s="4" t="inlineStr">
        <is>
          <t xml:space="preserve"> </t>
        </is>
      </c>
      <c r="E6" s="4" t="inlineStr">
        <is>
          <t xml:space="preserve"> </t>
        </is>
      </c>
      <c r="F6" s="6" t="n">
        <v>-174803</v>
      </c>
      <c r="G6" s="4" t="inlineStr">
        <is>
          <t xml:space="preserve"> </t>
        </is>
      </c>
      <c r="H6" s="4" t="inlineStr">
        <is>
          <t xml:space="preserve"> </t>
        </is>
      </c>
    </row>
    <row r="7">
      <c r="A7" s="4" t="inlineStr">
        <is>
          <t>Cash dividends declared</t>
        </is>
      </c>
      <c r="B7" s="6" t="n">
        <v>-506232</v>
      </c>
      <c r="C7" s="6" t="n">
        <v>-506232</v>
      </c>
      <c r="D7" s="4" t="inlineStr">
        <is>
          <t xml:space="preserve"> </t>
        </is>
      </c>
      <c r="E7" s="4" t="inlineStr">
        <is>
          <t xml:space="preserve"> </t>
        </is>
      </c>
      <c r="F7" s="4" t="inlineStr">
        <is>
          <t xml:space="preserve"> </t>
        </is>
      </c>
      <c r="G7" s="6" t="n">
        <v>-506232</v>
      </c>
      <c r="H7" s="4" t="inlineStr">
        <is>
          <t xml:space="preserve"> </t>
        </is>
      </c>
    </row>
    <row r="8">
      <c r="A8" s="4" t="inlineStr">
        <is>
          <t>Share-based awards exercised, including tax benefit (in shares)</t>
        </is>
      </c>
      <c r="B8" s="4" t="inlineStr">
        <is>
          <t xml:space="preserve"> </t>
        </is>
      </c>
      <c r="C8" s="4" t="inlineStr">
        <is>
          <t xml:space="preserve"> </t>
        </is>
      </c>
      <c r="D8" s="6" t="n">
        <v>333185</v>
      </c>
      <c r="E8" s="4" t="inlineStr">
        <is>
          <t xml:space="preserve"> </t>
        </is>
      </c>
      <c r="F8" s="4" t="inlineStr">
        <is>
          <t xml:space="preserve"> </t>
        </is>
      </c>
      <c r="G8" s="4" t="inlineStr">
        <is>
          <t xml:space="preserve"> </t>
        </is>
      </c>
      <c r="H8" s="4" t="inlineStr">
        <is>
          <t xml:space="preserve"> </t>
        </is>
      </c>
    </row>
    <row r="9">
      <c r="A9" s="4" t="inlineStr">
        <is>
          <t>Share-based awards exercised, including tax benefit</t>
        </is>
      </c>
      <c r="B9" s="6" t="n">
        <v>-17377</v>
      </c>
      <c r="C9" s="6" t="n">
        <v>-17377</v>
      </c>
      <c r="D9" s="7" t="n">
        <v>332</v>
      </c>
      <c r="E9" s="6" t="n">
        <v>-17709</v>
      </c>
      <c r="F9" s="4" t="inlineStr">
        <is>
          <t xml:space="preserve"> </t>
        </is>
      </c>
      <c r="G9" s="4" t="inlineStr">
        <is>
          <t xml:space="preserve"> </t>
        </is>
      </c>
      <c r="H9" s="4" t="inlineStr">
        <is>
          <t xml:space="preserve"> </t>
        </is>
      </c>
    </row>
    <row r="10">
      <c r="A10" s="4" t="inlineStr">
        <is>
          <t>Share-based compensation</t>
        </is>
      </c>
      <c r="B10" s="6" t="n">
        <v>38058</v>
      </c>
      <c r="C10" s="6" t="n">
        <v>38058</v>
      </c>
      <c r="D10" s="4" t="inlineStr">
        <is>
          <t xml:space="preserve"> </t>
        </is>
      </c>
      <c r="E10" s="6" t="n">
        <v>38058</v>
      </c>
      <c r="F10" s="4" t="inlineStr">
        <is>
          <t xml:space="preserve"> </t>
        </is>
      </c>
      <c r="G10" s="4" t="inlineStr">
        <is>
          <t xml:space="preserve"> </t>
        </is>
      </c>
      <c r="H10" s="4" t="inlineStr">
        <is>
          <t xml:space="preserve"> </t>
        </is>
      </c>
    </row>
    <row r="11">
      <c r="A11" s="4" t="inlineStr">
        <is>
          <t>Purchase of stock (in shares)</t>
        </is>
      </c>
      <c r="B11" s="4" t="inlineStr">
        <is>
          <t xml:space="preserve"> </t>
        </is>
      </c>
      <c r="C11" s="4" t="inlineStr">
        <is>
          <t xml:space="preserve"> </t>
        </is>
      </c>
      <c r="D11" s="6" t="n">
        <v>-1572219</v>
      </c>
      <c r="E11" s="4" t="inlineStr">
        <is>
          <t xml:space="preserve"> </t>
        </is>
      </c>
      <c r="F11" s="4" t="inlineStr">
        <is>
          <t xml:space="preserve"> </t>
        </is>
      </c>
      <c r="G11" s="4" t="inlineStr">
        <is>
          <t xml:space="preserve"> </t>
        </is>
      </c>
      <c r="H11" s="4" t="inlineStr">
        <is>
          <t xml:space="preserve"> </t>
        </is>
      </c>
    </row>
    <row r="12">
      <c r="A12" s="4" t="inlineStr">
        <is>
          <t>Purchase of stock</t>
        </is>
      </c>
      <c r="B12" s="6" t="n">
        <v>-222726</v>
      </c>
      <c r="C12" s="6" t="n">
        <v>-222726</v>
      </c>
      <c r="D12" s="7" t="n">
        <v>-1572</v>
      </c>
      <c r="E12" s="4" t="inlineStr">
        <is>
          <t xml:space="preserve"> </t>
        </is>
      </c>
      <c r="F12" s="4" t="inlineStr">
        <is>
          <t xml:space="preserve"> </t>
        </is>
      </c>
      <c r="G12" s="6" t="n">
        <v>-221154</v>
      </c>
      <c r="H12" s="4" t="inlineStr">
        <is>
          <t xml:space="preserve"> </t>
        </is>
      </c>
    </row>
    <row r="13">
      <c r="A13" s="4" t="inlineStr">
        <is>
          <t>Noncontrolling interest activities</t>
        </is>
      </c>
      <c r="B13" s="6" t="n">
        <v>1536</v>
      </c>
      <c r="C13" s="4" t="inlineStr">
        <is>
          <t xml:space="preserve"> </t>
        </is>
      </c>
      <c r="D13" s="4" t="inlineStr">
        <is>
          <t xml:space="preserve"> </t>
        </is>
      </c>
      <c r="E13" s="4" t="inlineStr">
        <is>
          <t xml:space="preserve"> </t>
        </is>
      </c>
      <c r="F13" s="4" t="inlineStr">
        <is>
          <t xml:space="preserve"> </t>
        </is>
      </c>
      <c r="G13" s="4" t="inlineStr">
        <is>
          <t xml:space="preserve"> </t>
        </is>
      </c>
      <c r="H13" s="6" t="n">
        <v>1536</v>
      </c>
    </row>
    <row r="14">
      <c r="A14" s="4" t="inlineStr">
        <is>
          <t>Ending balance (in shares) at Dec. 31, 2022</t>
        </is>
      </c>
      <c r="B14" s="4" t="inlineStr">
        <is>
          <t xml:space="preserve"> </t>
        </is>
      </c>
      <c r="C14" s="4" t="inlineStr">
        <is>
          <t xml:space="preserve"> </t>
        </is>
      </c>
      <c r="D14" s="6" t="n">
        <v>140941649</v>
      </c>
      <c r="E14" s="4" t="inlineStr">
        <is>
          <t xml:space="preserve"> </t>
        </is>
      </c>
      <c r="F14" s="4" t="inlineStr">
        <is>
          <t xml:space="preserve"> </t>
        </is>
      </c>
      <c r="G14" s="4" t="inlineStr">
        <is>
          <t xml:space="preserve"> </t>
        </is>
      </c>
      <c r="H14" s="4" t="inlineStr">
        <is>
          <t xml:space="preserve"> </t>
        </is>
      </c>
    </row>
    <row r="15">
      <c r="A15" s="4" t="inlineStr">
        <is>
          <t>Ending balance at Dec. 31, 2022</t>
        </is>
      </c>
      <c r="B15" s="6" t="n">
        <v>3804447</v>
      </c>
      <c r="C15" s="6" t="n">
        <v>3790363</v>
      </c>
      <c r="D15" s="7" t="n">
        <v>140941</v>
      </c>
      <c r="E15" s="6" t="n">
        <v>140324</v>
      </c>
      <c r="F15" s="6" t="n">
        <v>-1032542</v>
      </c>
      <c r="G15" s="6" t="n">
        <v>4541640</v>
      </c>
      <c r="H15" s="6" t="n">
        <v>1408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6" t="n">
        <v>1316524</v>
      </c>
      <c r="C17" s="6" t="n">
        <v>1316524</v>
      </c>
      <c r="D17" s="4" t="inlineStr">
        <is>
          <t xml:space="preserve"> </t>
        </is>
      </c>
      <c r="E17" s="4" t="inlineStr">
        <is>
          <t xml:space="preserve"> </t>
        </is>
      </c>
      <c r="F17" s="4" t="inlineStr">
        <is>
          <t xml:space="preserve"> </t>
        </is>
      </c>
      <c r="G17" s="6" t="n">
        <v>1316524</v>
      </c>
      <c r="H17" s="4" t="inlineStr">
        <is>
          <t xml:space="preserve"> </t>
        </is>
      </c>
    </row>
    <row r="18">
      <c r="A18" s="4" t="inlineStr">
        <is>
          <t>Other comprehensive income (loss) , net of tax</t>
        </is>
      </c>
      <c r="B18" s="6" t="n">
        <v>55670</v>
      </c>
      <c r="C18" s="6" t="n">
        <v>55670</v>
      </c>
      <c r="D18" s="4" t="inlineStr">
        <is>
          <t xml:space="preserve"> </t>
        </is>
      </c>
      <c r="E18" s="4" t="inlineStr">
        <is>
          <t xml:space="preserve"> </t>
        </is>
      </c>
      <c r="F18" s="6" t="n">
        <v>55670</v>
      </c>
      <c r="G18" s="4" t="inlineStr">
        <is>
          <t xml:space="preserve"> </t>
        </is>
      </c>
      <c r="H18" s="4" t="inlineStr">
        <is>
          <t xml:space="preserve"> </t>
        </is>
      </c>
    </row>
    <row r="19">
      <c r="A19" s="4" t="inlineStr">
        <is>
          <t>Cash dividends declared</t>
        </is>
      </c>
      <c r="B19" s="6" t="n">
        <v>-533118</v>
      </c>
      <c r="C19" s="6" t="n">
        <v>-533118</v>
      </c>
      <c r="D19" s="4" t="inlineStr">
        <is>
          <t xml:space="preserve"> </t>
        </is>
      </c>
      <c r="E19" s="4" t="inlineStr">
        <is>
          <t xml:space="preserve"> </t>
        </is>
      </c>
      <c r="F19" s="4" t="inlineStr">
        <is>
          <t xml:space="preserve"> </t>
        </is>
      </c>
      <c r="G19" s="6" t="n">
        <v>-533118</v>
      </c>
      <c r="H19" s="4" t="inlineStr">
        <is>
          <t xml:space="preserve"> </t>
        </is>
      </c>
    </row>
    <row r="20">
      <c r="A20" s="4" t="inlineStr">
        <is>
          <t>Share-based awards exercised, including tax benefit (in shares)</t>
        </is>
      </c>
      <c r="B20" s="4" t="inlineStr">
        <is>
          <t xml:space="preserve"> </t>
        </is>
      </c>
      <c r="C20" s="4" t="inlineStr">
        <is>
          <t xml:space="preserve"> </t>
        </is>
      </c>
      <c r="D20" s="6" t="n">
        <v>380376</v>
      </c>
      <c r="E20" s="4" t="inlineStr">
        <is>
          <t xml:space="preserve"> </t>
        </is>
      </c>
      <c r="F20" s="4" t="inlineStr">
        <is>
          <t xml:space="preserve"> </t>
        </is>
      </c>
      <c r="G20" s="4" t="inlineStr">
        <is>
          <t xml:space="preserve"> </t>
        </is>
      </c>
      <c r="H20" s="4" t="inlineStr">
        <is>
          <t xml:space="preserve"> </t>
        </is>
      </c>
    </row>
    <row r="21">
      <c r="A21" s="4" t="inlineStr">
        <is>
          <t>Share-based awards exercised, including tax benefit</t>
        </is>
      </c>
      <c r="B21" s="6" t="n">
        <v>-24145</v>
      </c>
      <c r="C21" s="6" t="n">
        <v>-24145</v>
      </c>
      <c r="D21" s="7" t="n">
        <v>380</v>
      </c>
      <c r="E21" s="6" t="n">
        <v>-24525</v>
      </c>
      <c r="F21" s="4" t="inlineStr">
        <is>
          <t xml:space="preserve"> </t>
        </is>
      </c>
      <c r="G21" s="4" t="inlineStr">
        <is>
          <t xml:space="preserve"> </t>
        </is>
      </c>
      <c r="H21" s="4" t="inlineStr">
        <is>
          <t xml:space="preserve"> </t>
        </is>
      </c>
    </row>
    <row r="22">
      <c r="A22" s="4" t="inlineStr">
        <is>
          <t>Share-based compensation</t>
        </is>
      </c>
      <c r="B22" s="6" t="n">
        <v>57226</v>
      </c>
      <c r="C22" s="6" t="n">
        <v>57226</v>
      </c>
      <c r="D22" s="4" t="inlineStr">
        <is>
          <t xml:space="preserve"> </t>
        </is>
      </c>
      <c r="E22" s="6" t="n">
        <v>57226</v>
      </c>
      <c r="F22" s="4" t="inlineStr">
        <is>
          <t xml:space="preserve"> </t>
        </is>
      </c>
      <c r="G22" s="4" t="inlineStr">
        <is>
          <t xml:space="preserve"> </t>
        </is>
      </c>
      <c r="H22" s="4" t="inlineStr">
        <is>
          <t xml:space="preserve"> </t>
        </is>
      </c>
    </row>
    <row r="23">
      <c r="A23" s="4" t="inlineStr">
        <is>
          <t>Purchase of stock (in shares)</t>
        </is>
      </c>
      <c r="B23" s="4" t="inlineStr">
        <is>
          <t xml:space="preserve"> </t>
        </is>
      </c>
      <c r="C23" s="4" t="inlineStr">
        <is>
          <t xml:space="preserve"> </t>
        </is>
      </c>
      <c r="D23" s="6" t="n">
        <v>-1754954</v>
      </c>
      <c r="E23" s="4" t="inlineStr">
        <is>
          <t xml:space="preserve"> </t>
        </is>
      </c>
      <c r="F23" s="4" t="inlineStr">
        <is>
          <t xml:space="preserve"> </t>
        </is>
      </c>
      <c r="G23" s="4" t="inlineStr">
        <is>
          <t xml:space="preserve"> </t>
        </is>
      </c>
      <c r="H23" s="4" t="inlineStr">
        <is>
          <t xml:space="preserve"> </t>
        </is>
      </c>
    </row>
    <row r="24">
      <c r="A24" s="4" t="inlineStr">
        <is>
          <t>Purchase of stock</t>
        </is>
      </c>
      <c r="B24" s="6" t="n">
        <v>-261473</v>
      </c>
      <c r="C24" s="6" t="n">
        <v>-261473</v>
      </c>
      <c r="D24" s="7" t="n">
        <v>-1754</v>
      </c>
      <c r="E24" s="4" t="inlineStr">
        <is>
          <t xml:space="preserve"> </t>
        </is>
      </c>
      <c r="F24" s="4" t="inlineStr">
        <is>
          <t xml:space="preserve"> </t>
        </is>
      </c>
      <c r="G24" s="6" t="n">
        <v>-259719</v>
      </c>
      <c r="H24" s="4" t="inlineStr">
        <is>
          <t xml:space="preserve"> </t>
        </is>
      </c>
    </row>
    <row r="25">
      <c r="A25" s="4" t="inlineStr">
        <is>
          <t>Noncontrolling interest activities</t>
        </is>
      </c>
      <c r="B25" s="7" t="n">
        <v>1854</v>
      </c>
      <c r="C25" s="4" t="inlineStr">
        <is>
          <t xml:space="preserve"> </t>
        </is>
      </c>
      <c r="D25" s="4" t="inlineStr">
        <is>
          <t xml:space="preserve"> </t>
        </is>
      </c>
      <c r="E25" s="4" t="inlineStr">
        <is>
          <t xml:space="preserve"> </t>
        </is>
      </c>
      <c r="F25" s="4" t="inlineStr">
        <is>
          <t xml:space="preserve"> </t>
        </is>
      </c>
      <c r="G25" s="4" t="inlineStr">
        <is>
          <t xml:space="preserve"> </t>
        </is>
      </c>
      <c r="H25" s="6" t="n">
        <v>1854</v>
      </c>
    </row>
    <row r="26">
      <c r="A26" s="4" t="inlineStr">
        <is>
          <t>Ending balance (in shares) at Dec. 31, 2023</t>
        </is>
      </c>
      <c r="B26" s="6" t="n">
        <v>139567071</v>
      </c>
      <c r="C26" s="4" t="inlineStr">
        <is>
          <t xml:space="preserve"> </t>
        </is>
      </c>
      <c r="D26" s="6" t="n">
        <v>139567071</v>
      </c>
      <c r="E26" s="4" t="inlineStr">
        <is>
          <t xml:space="preserve"> </t>
        </is>
      </c>
      <c r="F26" s="4" t="inlineStr">
        <is>
          <t xml:space="preserve"> </t>
        </is>
      </c>
      <c r="G26" s="4" t="inlineStr">
        <is>
          <t xml:space="preserve"> </t>
        </is>
      </c>
      <c r="H26" s="4" t="inlineStr">
        <is>
          <t xml:space="preserve"> </t>
        </is>
      </c>
    </row>
    <row r="27">
      <c r="A27" s="4" t="inlineStr">
        <is>
          <t>Ending balance at Dec. 31, 2023</t>
        </is>
      </c>
      <c r="B27" s="7" t="n">
        <v>4416985</v>
      </c>
      <c r="C27" s="6" t="n">
        <v>4401047</v>
      </c>
      <c r="D27" s="7" t="n">
        <v>139567</v>
      </c>
      <c r="E27" s="6" t="n">
        <v>173025</v>
      </c>
      <c r="F27" s="6" t="n">
        <v>-976872</v>
      </c>
      <c r="G27" s="6" t="n">
        <v>5065327</v>
      </c>
      <c r="H27" s="6" t="n">
        <v>15938</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income</t>
        </is>
      </c>
      <c r="B29" s="6" t="n">
        <v>904076</v>
      </c>
      <c r="C29" s="6" t="n">
        <v>904076</v>
      </c>
      <c r="D29" s="4" t="inlineStr">
        <is>
          <t xml:space="preserve"> </t>
        </is>
      </c>
      <c r="E29" s="4" t="inlineStr">
        <is>
          <t xml:space="preserve"> </t>
        </is>
      </c>
      <c r="F29" s="4" t="inlineStr">
        <is>
          <t xml:space="preserve"> </t>
        </is>
      </c>
      <c r="G29" s="6" t="n">
        <v>904076</v>
      </c>
      <c r="H29" s="4" t="inlineStr">
        <is>
          <t xml:space="preserve"> </t>
        </is>
      </c>
    </row>
    <row r="30">
      <c r="A30" s="4" t="inlineStr">
        <is>
          <t>Other comprehensive income (loss) , net of tax</t>
        </is>
      </c>
      <c r="B30" s="6" t="n">
        <v>-284871</v>
      </c>
      <c r="C30" s="6" t="n">
        <v>-284871</v>
      </c>
      <c r="D30" s="4" t="inlineStr">
        <is>
          <t xml:space="preserve"> </t>
        </is>
      </c>
      <c r="E30" s="4" t="inlineStr">
        <is>
          <t xml:space="preserve"> </t>
        </is>
      </c>
      <c r="F30" s="6" t="n">
        <v>-284871</v>
      </c>
      <c r="G30" s="4" t="inlineStr">
        <is>
          <t xml:space="preserve"> </t>
        </is>
      </c>
      <c r="H30" s="4" t="inlineStr">
        <is>
          <t xml:space="preserve"> </t>
        </is>
      </c>
    </row>
    <row r="31">
      <c r="A31" s="4" t="inlineStr">
        <is>
          <t>Cash dividends declared</t>
        </is>
      </c>
      <c r="B31" s="6" t="n">
        <v>-556651</v>
      </c>
      <c r="C31" s="6" t="n">
        <v>-556651</v>
      </c>
      <c r="D31" s="4" t="inlineStr">
        <is>
          <t xml:space="preserve"> </t>
        </is>
      </c>
      <c r="E31" s="4" t="inlineStr">
        <is>
          <t xml:space="preserve"> </t>
        </is>
      </c>
      <c r="F31" s="4" t="inlineStr">
        <is>
          <t xml:space="preserve"> </t>
        </is>
      </c>
      <c r="G31" s="6" t="n">
        <v>-556651</v>
      </c>
      <c r="H31" s="4" t="inlineStr">
        <is>
          <t xml:space="preserve"> </t>
        </is>
      </c>
    </row>
    <row r="32">
      <c r="A32" s="4" t="inlineStr">
        <is>
          <t>Share-based awards exercised, including tax benefit (in shares)</t>
        </is>
      </c>
      <c r="B32" s="4" t="inlineStr">
        <is>
          <t xml:space="preserve"> </t>
        </is>
      </c>
      <c r="C32" s="4" t="inlineStr">
        <is>
          <t xml:space="preserve"> </t>
        </is>
      </c>
      <c r="D32" s="6" t="n">
        <v>297827</v>
      </c>
      <c r="E32" s="4" t="inlineStr">
        <is>
          <t xml:space="preserve"> </t>
        </is>
      </c>
      <c r="F32" s="4" t="inlineStr">
        <is>
          <t xml:space="preserve"> </t>
        </is>
      </c>
      <c r="G32" s="4" t="inlineStr">
        <is>
          <t xml:space="preserve"> </t>
        </is>
      </c>
      <c r="H32" s="4" t="inlineStr">
        <is>
          <t xml:space="preserve"> </t>
        </is>
      </c>
    </row>
    <row r="33">
      <c r="A33" s="4" t="inlineStr">
        <is>
          <t>Share-based awards exercised, including tax benefit</t>
        </is>
      </c>
      <c r="B33" s="6" t="n">
        <v>-16888</v>
      </c>
      <c r="C33" s="6" t="n">
        <v>-16888</v>
      </c>
      <c r="D33" s="7" t="n">
        <v>298</v>
      </c>
      <c r="E33" s="6" t="n">
        <v>-17186</v>
      </c>
      <c r="F33" s="4" t="inlineStr">
        <is>
          <t xml:space="preserve"> </t>
        </is>
      </c>
      <c r="G33" s="4" t="inlineStr">
        <is>
          <t xml:space="preserve"> </t>
        </is>
      </c>
      <c r="H33" s="4" t="inlineStr">
        <is>
          <t xml:space="preserve"> </t>
        </is>
      </c>
    </row>
    <row r="34">
      <c r="A34" s="4" t="inlineStr">
        <is>
          <t>Share-based compensation</t>
        </is>
      </c>
      <c r="B34" s="6" t="n">
        <v>40693</v>
      </c>
      <c r="C34" s="6" t="n">
        <v>40693</v>
      </c>
      <c r="D34" s="4" t="inlineStr">
        <is>
          <t xml:space="preserve"> </t>
        </is>
      </c>
      <c r="E34" s="6" t="n">
        <v>40693</v>
      </c>
      <c r="F34" s="4" t="inlineStr">
        <is>
          <t xml:space="preserve"> </t>
        </is>
      </c>
      <c r="G34" s="4" t="inlineStr">
        <is>
          <t xml:space="preserve"> </t>
        </is>
      </c>
      <c r="H34" s="4" t="inlineStr">
        <is>
          <t xml:space="preserve"> </t>
        </is>
      </c>
    </row>
    <row r="35">
      <c r="A35" s="4" t="inlineStr">
        <is>
          <t>Purchase of stock (in shares)</t>
        </is>
      </c>
      <c r="B35" s="4" t="inlineStr">
        <is>
          <t xml:space="preserve"> </t>
        </is>
      </c>
      <c r="C35" s="4" t="inlineStr">
        <is>
          <t xml:space="preserve"> </t>
        </is>
      </c>
      <c r="D35" s="6" t="n">
        <v>-1085234</v>
      </c>
      <c r="E35" s="4" t="inlineStr">
        <is>
          <t xml:space="preserve"> </t>
        </is>
      </c>
      <c r="F35" s="4" t="inlineStr">
        <is>
          <t xml:space="preserve"> </t>
        </is>
      </c>
      <c r="G35" s="4" t="inlineStr">
        <is>
          <t xml:space="preserve"> </t>
        </is>
      </c>
      <c r="H35" s="4" t="inlineStr">
        <is>
          <t xml:space="preserve"> </t>
        </is>
      </c>
    </row>
    <row r="36">
      <c r="A36" s="4" t="inlineStr">
        <is>
          <t>Purchase of stock</t>
        </is>
      </c>
      <c r="B36" s="6" t="n">
        <v>-149999</v>
      </c>
      <c r="C36" s="6" t="n">
        <v>-149999</v>
      </c>
      <c r="D36" s="7" t="n">
        <v>-1085</v>
      </c>
      <c r="E36" s="4" t="inlineStr">
        <is>
          <t xml:space="preserve"> </t>
        </is>
      </c>
      <c r="F36" s="4" t="inlineStr">
        <is>
          <t xml:space="preserve"> </t>
        </is>
      </c>
      <c r="G36" s="6" t="n">
        <v>-148914</v>
      </c>
      <c r="H36" s="4" t="inlineStr">
        <is>
          <t xml:space="preserve"> </t>
        </is>
      </c>
    </row>
    <row r="37">
      <c r="A37" s="4" t="inlineStr">
        <is>
          <t>Noncontrolling interest activities</t>
        </is>
      </c>
      <c r="B37" s="7" t="n">
        <v>-1494</v>
      </c>
      <c r="C37" s="4" t="inlineStr">
        <is>
          <t xml:space="preserve"> </t>
        </is>
      </c>
      <c r="D37" s="4" t="inlineStr">
        <is>
          <t xml:space="preserve"> </t>
        </is>
      </c>
      <c r="E37" s="4" t="inlineStr">
        <is>
          <t xml:space="preserve"> </t>
        </is>
      </c>
      <c r="F37" s="4" t="inlineStr">
        <is>
          <t xml:space="preserve"> </t>
        </is>
      </c>
      <c r="G37" s="4" t="inlineStr">
        <is>
          <t xml:space="preserve"> </t>
        </is>
      </c>
      <c r="H37" s="6" t="n">
        <v>-1494</v>
      </c>
    </row>
    <row r="38">
      <c r="A38" s="4" t="inlineStr">
        <is>
          <t>Ending balance (in shares) at Dec. 31, 2024</t>
        </is>
      </c>
      <c r="B38" s="6" t="n">
        <v>138779664</v>
      </c>
      <c r="C38" s="4" t="inlineStr">
        <is>
          <t xml:space="preserve"> </t>
        </is>
      </c>
      <c r="D38" s="6" t="n">
        <v>138779664</v>
      </c>
      <c r="E38" s="4" t="inlineStr">
        <is>
          <t xml:space="preserve"> </t>
        </is>
      </c>
      <c r="F38" s="4" t="inlineStr">
        <is>
          <t xml:space="preserve"> </t>
        </is>
      </c>
      <c r="G38" s="4" t="inlineStr">
        <is>
          <t xml:space="preserve"> </t>
        </is>
      </c>
      <c r="H38" s="4" t="inlineStr">
        <is>
          <t xml:space="preserve"> </t>
        </is>
      </c>
    </row>
    <row r="39">
      <c r="A39" s="4" t="inlineStr">
        <is>
          <t>Ending balance at Dec. 31, 2024</t>
        </is>
      </c>
      <c r="B39" s="7" t="n">
        <v>4351851</v>
      </c>
      <c r="C39" s="7" t="n">
        <v>4337407</v>
      </c>
      <c r="D39" s="7" t="n">
        <v>138780</v>
      </c>
      <c r="E39" s="7" t="n">
        <v>196532</v>
      </c>
      <c r="F39" s="7" t="n">
        <v>-1261743</v>
      </c>
      <c r="G39" s="7" t="n">
        <v>5263838</v>
      </c>
      <c r="H39" s="7" t="n">
        <v>1444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ssumptions Used to Measure Pension Benefit Obligations for Plan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Weighted average discount rate</t>
        </is>
      </c>
      <c r="B3" s="10" t="n">
        <v>0.0515</v>
      </c>
      <c r="C3" s="10" t="n">
        <v>0.053</v>
      </c>
    </row>
    <row r="4">
      <c r="A4" s="4" t="inlineStr">
        <is>
          <t>Rate of increase in future compensation levels</t>
        </is>
      </c>
      <c r="B4" s="10" t="n">
        <v>0.0285</v>
      </c>
      <c r="C4" s="10" t="n">
        <v>0.03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Changes in Plan Assets (Details) - USD ($) $ in Thousands</t>
        </is>
      </c>
      <c r="B1" s="2" t="inlineStr">
        <is>
          <t>12 Months Ended</t>
        </is>
      </c>
    </row>
    <row r="2">
      <c r="B2" s="2" t="inlineStr">
        <is>
          <t>Dec. 31, 2024</t>
        </is>
      </c>
      <c r="C2" s="2" t="inlineStr">
        <is>
          <t>Dec. 31, 2023</t>
        </is>
      </c>
    </row>
    <row r="3">
      <c r="A3" s="3" t="inlineStr">
        <is>
          <t>Changes in plan assets</t>
        </is>
      </c>
      <c r="B3" s="4" t="inlineStr">
        <is>
          <t xml:space="preserve"> </t>
        </is>
      </c>
      <c r="C3" s="4" t="inlineStr">
        <is>
          <t xml:space="preserve"> </t>
        </is>
      </c>
    </row>
    <row r="4">
      <c r="A4" s="4" t="inlineStr">
        <is>
          <t>Fair value of plan assets at beginning of year</t>
        </is>
      </c>
      <c r="B4" s="7" t="n">
        <v>2233079</v>
      </c>
      <c r="C4" s="7" t="n">
        <v>2129058</v>
      </c>
    </row>
    <row r="5">
      <c r="A5" s="4" t="inlineStr">
        <is>
          <t>Actual return on plan assets</t>
        </is>
      </c>
      <c r="B5" s="6" t="n">
        <v>137603</v>
      </c>
      <c r="C5" s="6" t="n">
        <v>217767</v>
      </c>
    </row>
    <row r="6">
      <c r="A6" s="4" t="inlineStr">
        <is>
          <t>Foreign currency exchange rate changes</t>
        </is>
      </c>
      <c r="B6" s="6" t="n">
        <v>-20733</v>
      </c>
      <c r="C6" s="6" t="n">
        <v>5407</v>
      </c>
    </row>
    <row r="7">
      <c r="A7" s="4" t="inlineStr">
        <is>
          <t>Employer contributions</t>
        </is>
      </c>
      <c r="B7" s="6" t="n">
        <v>15104</v>
      </c>
      <c r="C7" s="6" t="n">
        <v>16824</v>
      </c>
    </row>
    <row r="8">
      <c r="A8" s="4" t="inlineStr">
        <is>
          <t>Plan participants’ contributions</t>
        </is>
      </c>
      <c r="B8" s="6" t="n">
        <v>1547</v>
      </c>
      <c r="C8" s="6" t="n">
        <v>1765</v>
      </c>
    </row>
    <row r="9">
      <c r="A9" s="4" t="inlineStr">
        <is>
          <t>Benefits paid</t>
        </is>
      </c>
      <c r="B9" s="6" t="n">
        <v>-142721</v>
      </c>
      <c r="C9" s="6" t="n">
        <v>-137742</v>
      </c>
    </row>
    <row r="10">
      <c r="A10" s="4" t="inlineStr">
        <is>
          <t>Fair value of plan assets at end of year</t>
        </is>
      </c>
      <c r="B10" s="7" t="n">
        <v>2223879</v>
      </c>
      <c r="C10" s="7" t="n">
        <v>223307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Benefit Obligation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ggregate projected benefit obligation</t>
        </is>
      </c>
      <c r="B3" s="7" t="n">
        <v>229602</v>
      </c>
      <c r="C3" s="7" t="n">
        <v>231741</v>
      </c>
    </row>
    <row r="4">
      <c r="A4" s="4" t="inlineStr">
        <is>
          <t>Aggregate fair value of plan assets</t>
        </is>
      </c>
      <c r="B4" s="7" t="n">
        <v>0</v>
      </c>
      <c r="C4"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ggregate Accumulated Benefit Obligation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Aggregate accumulated benefit obligation</t>
        </is>
      </c>
      <c r="B3" s="7" t="n">
        <v>219165</v>
      </c>
      <c r="C3" s="7" t="n">
        <v>215380</v>
      </c>
    </row>
    <row r="4">
      <c r="A4" s="4" t="inlineStr">
        <is>
          <t>Aggregate fair value of plan assets</t>
        </is>
      </c>
      <c r="B4" s="7" t="n">
        <v>0</v>
      </c>
      <c r="C4"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 Plans - Asset Allocations for Funded Pension Plans (Detail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arget Allocation</t>
        </is>
      </c>
      <c r="B3" s="13" t="n">
        <v>1</v>
      </c>
      <c r="C3" s="4" t="inlineStr">
        <is>
          <t xml:space="preserve"> </t>
        </is>
      </c>
    </row>
    <row r="4">
      <c r="A4" s="4" t="inlineStr">
        <is>
          <t>Percentage of Plan Assets</t>
        </is>
      </c>
      <c r="B4" s="13" t="n">
        <v>1</v>
      </c>
      <c r="C4" s="13"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t>
        </is>
      </c>
      <c r="B7" s="13" t="n">
        <v>0.1</v>
      </c>
      <c r="C7" s="4" t="inlineStr">
        <is>
          <t xml:space="preserve"> </t>
        </is>
      </c>
    </row>
    <row r="8">
      <c r="A8" s="4" t="inlineStr">
        <is>
          <t>Percentage of Plan Assets</t>
        </is>
      </c>
      <c r="B8" s="13" t="n">
        <v>0.13</v>
      </c>
      <c r="C8" s="13" t="n">
        <v>0.58</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arget Allocation</t>
        </is>
      </c>
      <c r="B11" s="13" t="n">
        <v>0.3</v>
      </c>
      <c r="C11" s="4" t="inlineStr">
        <is>
          <t xml:space="preserve"> </t>
        </is>
      </c>
    </row>
    <row r="12">
      <c r="A12" s="4" t="inlineStr">
        <is>
          <t>Percentage of Plan Assets</t>
        </is>
      </c>
      <c r="B12" s="13" t="n">
        <v>0.3</v>
      </c>
      <c r="C12" s="13" t="n">
        <v>0.42</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arget Allocation</t>
        </is>
      </c>
      <c r="B15" s="13" t="n">
        <v>0.6</v>
      </c>
      <c r="C15" s="4" t="inlineStr">
        <is>
          <t xml:space="preserve"> </t>
        </is>
      </c>
    </row>
    <row r="16">
      <c r="A16" s="4" t="inlineStr">
        <is>
          <t>Percentage of Plan Assets</t>
        </is>
      </c>
      <c r="B16" s="13" t="n">
        <v>0.57</v>
      </c>
      <c r="C16" s="13"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0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of Plan Assets (Details)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assets</t>
        </is>
      </c>
      <c r="B3" s="7" t="n">
        <v>2223879</v>
      </c>
      <c r="C3" s="7" t="n">
        <v>2233079</v>
      </c>
      <c r="D3" s="7" t="n">
        <v>2129058</v>
      </c>
    </row>
    <row r="4">
      <c r="A4" s="4" t="inlineStr">
        <is>
          <t>Assets Measured at NAV</t>
        </is>
      </c>
      <c r="B4" s="6" t="n">
        <v>0</v>
      </c>
      <c r="C4" s="6" t="n">
        <v>53876</v>
      </c>
      <c r="D4" s="4" t="inlineStr">
        <is>
          <t xml:space="preserve"> </t>
        </is>
      </c>
    </row>
    <row r="5">
      <c r="A5" s="4" t="inlineStr">
        <is>
          <t>Common stocks — mutual funds — equity</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assets</t>
        </is>
      </c>
      <c r="B7" s="6" t="n">
        <v>54256</v>
      </c>
      <c r="C7" s="6" t="n">
        <v>318418</v>
      </c>
      <c r="D7" s="4" t="inlineStr">
        <is>
          <t xml:space="preserve"> </t>
        </is>
      </c>
    </row>
    <row r="8">
      <c r="A8" s="4" t="inlineStr">
        <is>
          <t>Assets Measured at NAV</t>
        </is>
      </c>
      <c r="B8" s="6" t="n">
        <v>0</v>
      </c>
      <c r="C8" s="6" t="n">
        <v>53876</v>
      </c>
      <c r="D8" s="4" t="inlineStr">
        <is>
          <t xml:space="preserve"> </t>
        </is>
      </c>
    </row>
    <row r="9">
      <c r="A9" s="4" t="inlineStr">
        <is>
          <t>Genuine Parts Company common stock</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assets</t>
        </is>
      </c>
      <c r="B11" s="6" t="n">
        <v>176640</v>
      </c>
      <c r="C11" s="6" t="n">
        <v>209384</v>
      </c>
      <c r="D11" s="4" t="inlineStr">
        <is>
          <t xml:space="preserve"> </t>
        </is>
      </c>
    </row>
    <row r="12">
      <c r="A12" s="4" t="inlineStr">
        <is>
          <t>Assets Measured at NAV</t>
        </is>
      </c>
      <c r="B12" s="6" t="n">
        <v>0</v>
      </c>
      <c r="C12" s="6" t="n">
        <v>0</v>
      </c>
      <c r="D12" s="4" t="inlineStr">
        <is>
          <t xml:space="preserve"> </t>
        </is>
      </c>
    </row>
    <row r="13">
      <c r="A13" s="4" t="inlineStr">
        <is>
          <t>Other stock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assets</t>
        </is>
      </c>
      <c r="B15" s="6" t="n">
        <v>72749</v>
      </c>
      <c r="C15" s="6" t="n">
        <v>763451</v>
      </c>
      <c r="D15" s="4" t="inlineStr">
        <is>
          <t xml:space="preserve"> </t>
        </is>
      </c>
    </row>
    <row r="16">
      <c r="A16" s="4" t="inlineStr">
        <is>
          <t>Assets Measured at NAV</t>
        </is>
      </c>
      <c r="B16" s="6" t="n">
        <v>0</v>
      </c>
      <c r="C16" s="6" t="n">
        <v>0</v>
      </c>
      <c r="D16" s="4" t="inlineStr">
        <is>
          <t xml:space="preserve"> </t>
        </is>
      </c>
    </row>
    <row r="17">
      <c r="A17" s="4" t="inlineStr">
        <is>
          <t>Short-term investmen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assets</t>
        </is>
      </c>
      <c r="B19" s="6" t="n">
        <v>1422</v>
      </c>
      <c r="C19" s="6" t="n">
        <v>38235</v>
      </c>
      <c r="D19" s="4" t="inlineStr">
        <is>
          <t xml:space="preserve"> </t>
        </is>
      </c>
    </row>
    <row r="20">
      <c r="A20" s="4" t="inlineStr">
        <is>
          <t>Assets Measured at NAV</t>
        </is>
      </c>
      <c r="B20" s="6" t="n">
        <v>0</v>
      </c>
      <c r="C20" s="6" t="n">
        <v>0</v>
      </c>
      <c r="D20" s="4" t="inlineStr">
        <is>
          <t xml:space="preserve"> </t>
        </is>
      </c>
    </row>
    <row r="21">
      <c r="A21" s="4" t="inlineStr">
        <is>
          <t>Cash and equivalen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Fair value of assets</t>
        </is>
      </c>
      <c r="B23" s="6" t="n">
        <v>12365</v>
      </c>
      <c r="C23" s="6" t="n">
        <v>6608</v>
      </c>
      <c r="D23" s="4" t="inlineStr">
        <is>
          <t xml:space="preserve"> </t>
        </is>
      </c>
    </row>
    <row r="24">
      <c r="A24" s="4" t="inlineStr">
        <is>
          <t>Assets Measured at NAV</t>
        </is>
      </c>
      <c r="B24" s="6" t="n">
        <v>0</v>
      </c>
      <c r="C24" s="6" t="n">
        <v>0</v>
      </c>
      <c r="D24" s="4" t="inlineStr">
        <is>
          <t xml:space="preserve"> </t>
        </is>
      </c>
    </row>
    <row r="25">
      <c r="A25" s="4" t="inlineStr">
        <is>
          <t>Government bond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assets</t>
        </is>
      </c>
      <c r="B27" s="6" t="n">
        <v>52381</v>
      </c>
      <c r="C27" s="6" t="n">
        <v>389199</v>
      </c>
      <c r="D27" s="4" t="inlineStr">
        <is>
          <t xml:space="preserve"> </t>
        </is>
      </c>
    </row>
    <row r="28">
      <c r="A28" s="4" t="inlineStr">
        <is>
          <t>Assets Measured at NAV</t>
        </is>
      </c>
      <c r="B28" s="6" t="n">
        <v>0</v>
      </c>
      <c r="C28" s="6" t="n">
        <v>0</v>
      </c>
      <c r="D28" s="4" t="inlineStr">
        <is>
          <t xml:space="preserve"> </t>
        </is>
      </c>
    </row>
    <row r="29">
      <c r="A29" s="4" t="inlineStr">
        <is>
          <t>Corporate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assets</t>
        </is>
      </c>
      <c r="B31" s="6" t="n">
        <v>66321</v>
      </c>
      <c r="C31" s="6" t="n">
        <v>436418</v>
      </c>
      <c r="D31" s="4" t="inlineStr">
        <is>
          <t xml:space="preserve"> </t>
        </is>
      </c>
    </row>
    <row r="32">
      <c r="A32" s="4" t="inlineStr">
        <is>
          <t>Assets Measured at NAV</t>
        </is>
      </c>
      <c r="B32" s="6" t="n">
        <v>0</v>
      </c>
      <c r="C32" s="6" t="n">
        <v>0</v>
      </c>
      <c r="D32" s="4" t="inlineStr">
        <is>
          <t xml:space="preserve"> </t>
        </is>
      </c>
    </row>
    <row r="33">
      <c r="A33" s="4" t="inlineStr">
        <is>
          <t>Mutual funds-fixed income</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Fair value of assets</t>
        </is>
      </c>
      <c r="B35" s="6" t="n">
        <v>201247</v>
      </c>
      <c r="C35" s="4" t="inlineStr">
        <is>
          <t xml:space="preserve"> </t>
        </is>
      </c>
      <c r="D35" s="4" t="inlineStr">
        <is>
          <t xml:space="preserve"> </t>
        </is>
      </c>
    </row>
    <row r="36">
      <c r="A36" s="4" t="inlineStr">
        <is>
          <t>Assets Measured at NAV</t>
        </is>
      </c>
      <c r="B36" s="6" t="n">
        <v>0</v>
      </c>
      <c r="C36" s="4" t="inlineStr">
        <is>
          <t xml:space="preserve"> </t>
        </is>
      </c>
      <c r="D36" s="4" t="inlineStr">
        <is>
          <t xml:space="preserve"> </t>
        </is>
      </c>
    </row>
    <row r="37">
      <c r="A37" s="4" t="inlineStr">
        <is>
          <t>Short Term Collective Trust</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assets</t>
        </is>
      </c>
      <c r="B39" s="6" t="n">
        <v>345064</v>
      </c>
      <c r="C39" s="4" t="inlineStr">
        <is>
          <t xml:space="preserve"> </t>
        </is>
      </c>
      <c r="D39" s="4" t="inlineStr">
        <is>
          <t xml:space="preserve"> </t>
        </is>
      </c>
    </row>
    <row r="40">
      <c r="A40" s="4" t="inlineStr">
        <is>
          <t>Assets Measured at NAV</t>
        </is>
      </c>
      <c r="B40" s="6" t="n">
        <v>0</v>
      </c>
      <c r="C40" s="4" t="inlineStr">
        <is>
          <t xml:space="preserve"> </t>
        </is>
      </c>
      <c r="D40" s="4" t="inlineStr">
        <is>
          <t xml:space="preserve"> </t>
        </is>
      </c>
    </row>
    <row r="41">
      <c r="A41" s="4" t="inlineStr">
        <is>
          <t>Asset-backed and mortgage-backed securities</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assets</t>
        </is>
      </c>
      <c r="B43" s="4" t="inlineStr">
        <is>
          <t xml:space="preserve"> </t>
        </is>
      </c>
      <c r="C43" s="6" t="n">
        <v>10396</v>
      </c>
      <c r="D43" s="4" t="inlineStr">
        <is>
          <t xml:space="preserve"> </t>
        </is>
      </c>
    </row>
    <row r="44">
      <c r="A44" s="4" t="inlineStr">
        <is>
          <t>Assets Measured at NAV</t>
        </is>
      </c>
      <c r="B44" s="4" t="inlineStr">
        <is>
          <t xml:space="preserve"> </t>
        </is>
      </c>
      <c r="C44" s="6" t="n">
        <v>0</v>
      </c>
      <c r="D44" s="4" t="inlineStr">
        <is>
          <t xml:space="preserve"> </t>
        </is>
      </c>
    </row>
    <row r="45">
      <c r="A45" s="4" t="inlineStr">
        <is>
          <t>Convertible Securities</t>
        </is>
      </c>
      <c r="B45" s="4" t="inlineStr">
        <is>
          <t xml:space="preserve"> </t>
        </is>
      </c>
      <c r="C45" s="4" t="inlineStr">
        <is>
          <t xml:space="preserve"> </t>
        </is>
      </c>
      <c r="D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row>
    <row r="47">
      <c r="A47" s="4" t="inlineStr">
        <is>
          <t>Fair value of assets</t>
        </is>
      </c>
      <c r="B47" s="4" t="inlineStr">
        <is>
          <t xml:space="preserve"> </t>
        </is>
      </c>
      <c r="C47" s="6" t="n">
        <v>1720</v>
      </c>
      <c r="D47" s="4" t="inlineStr">
        <is>
          <t xml:space="preserve"> </t>
        </is>
      </c>
    </row>
    <row r="48">
      <c r="A48" s="4" t="inlineStr">
        <is>
          <t>Assets Measured at NAV</t>
        </is>
      </c>
      <c r="B48" s="4" t="inlineStr">
        <is>
          <t xml:space="preserve"> </t>
        </is>
      </c>
      <c r="C48" s="6" t="n">
        <v>0</v>
      </c>
      <c r="D48" s="4" t="inlineStr">
        <is>
          <t xml:space="preserve"> </t>
        </is>
      </c>
    </row>
    <row r="49">
      <c r="A49" s="4" t="inlineStr">
        <is>
          <t>Other-international</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assets</t>
        </is>
      </c>
      <c r="B51" s="4" t="inlineStr">
        <is>
          <t xml:space="preserve"> </t>
        </is>
      </c>
      <c r="C51" s="6" t="n">
        <v>45059</v>
      </c>
      <c r="D51" s="4" t="inlineStr">
        <is>
          <t xml:space="preserve"> </t>
        </is>
      </c>
    </row>
    <row r="52">
      <c r="A52" s="4" t="inlineStr">
        <is>
          <t>Assets Measured at NAV</t>
        </is>
      </c>
      <c r="B52" s="4" t="inlineStr">
        <is>
          <t xml:space="preserve"> </t>
        </is>
      </c>
      <c r="C52" s="6" t="n">
        <v>0</v>
      </c>
      <c r="D52" s="4" t="inlineStr">
        <is>
          <t xml:space="preserve"> </t>
        </is>
      </c>
    </row>
    <row r="53">
      <c r="A53" s="4" t="inlineStr">
        <is>
          <t>Municipal bond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assets</t>
        </is>
      </c>
      <c r="B55" s="4" t="inlineStr">
        <is>
          <t xml:space="preserve"> </t>
        </is>
      </c>
      <c r="C55" s="6" t="n">
        <v>14295</v>
      </c>
      <c r="D55" s="4" t="inlineStr">
        <is>
          <t xml:space="preserve"> </t>
        </is>
      </c>
    </row>
    <row r="56">
      <c r="A56" s="4" t="inlineStr">
        <is>
          <t>Assets Measured at NAV</t>
        </is>
      </c>
      <c r="B56" s="4" t="inlineStr">
        <is>
          <t xml:space="preserve"> </t>
        </is>
      </c>
      <c r="C56" s="6" t="n">
        <v>0</v>
      </c>
      <c r="D56" s="4" t="inlineStr">
        <is>
          <t xml:space="preserve"> </t>
        </is>
      </c>
    </row>
    <row r="57">
      <c r="A57" s="4" t="inlineStr">
        <is>
          <t>Investment Contracts, at Contract Value</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Fair value of assets</t>
        </is>
      </c>
      <c r="B59" s="6" t="n">
        <v>1241434</v>
      </c>
      <c r="C59" s="4" t="inlineStr">
        <is>
          <t xml:space="preserve"> </t>
        </is>
      </c>
      <c r="D59" s="4" t="inlineStr">
        <is>
          <t xml:space="preserve"> </t>
        </is>
      </c>
    </row>
    <row r="60">
      <c r="A60" s="4" t="inlineStr">
        <is>
          <t>Assets Measured at NAV</t>
        </is>
      </c>
      <c r="B60" s="6" t="n">
        <v>0</v>
      </c>
      <c r="C60" s="4" t="inlineStr">
        <is>
          <t xml:space="preserve"> </t>
        </is>
      </c>
      <c r="D60" s="4" t="inlineStr">
        <is>
          <t xml:space="preserve"> </t>
        </is>
      </c>
    </row>
    <row r="61">
      <c r="A61" s="4" t="inlineStr">
        <is>
          <t>Options and Future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assets</t>
        </is>
      </c>
      <c r="B63" s="4" t="inlineStr">
        <is>
          <t xml:space="preserve"> </t>
        </is>
      </c>
      <c r="C63" s="6" t="n">
        <v>-104</v>
      </c>
      <c r="D63" s="4" t="inlineStr">
        <is>
          <t xml:space="preserve"> </t>
        </is>
      </c>
    </row>
    <row r="64">
      <c r="A64" s="4" t="inlineStr">
        <is>
          <t>Assets Measured at NAV</t>
        </is>
      </c>
      <c r="B64" s="4" t="inlineStr">
        <is>
          <t xml:space="preserve"> </t>
        </is>
      </c>
      <c r="C64" s="6" t="n">
        <v>0</v>
      </c>
      <c r="D64" s="4" t="inlineStr">
        <is>
          <t xml:space="preserve"> </t>
        </is>
      </c>
    </row>
    <row r="65">
      <c r="A65" s="4" t="inlineStr">
        <is>
          <t>Quoted Prices in Active Markets for Identical Assets (Level 1)</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assets</t>
        </is>
      </c>
      <c r="B67" s="6" t="n">
        <v>519008</v>
      </c>
      <c r="C67" s="6" t="n">
        <v>1282756</v>
      </c>
      <c r="D67" s="4" t="inlineStr">
        <is>
          <t xml:space="preserve"> </t>
        </is>
      </c>
    </row>
    <row r="68">
      <c r="A68" s="4" t="inlineStr">
        <is>
          <t>Quoted Prices in Active Markets for Identical Assets (Level 1) | Common stocks — mutual funds — equity</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assets</t>
        </is>
      </c>
      <c r="B70" s="6" t="n">
        <v>54256</v>
      </c>
      <c r="C70" s="6" t="n">
        <v>264542</v>
      </c>
      <c r="D70" s="4" t="inlineStr">
        <is>
          <t xml:space="preserve"> </t>
        </is>
      </c>
    </row>
    <row r="71">
      <c r="A71" s="4" t="inlineStr">
        <is>
          <t>Quoted Prices in Active Markets for Identical Assets (Level 1) | Genuine Parts Company common stock</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assets</t>
        </is>
      </c>
      <c r="B73" s="6" t="n">
        <v>176640</v>
      </c>
      <c r="C73" s="6" t="n">
        <v>209384</v>
      </c>
      <c r="D73" s="4" t="inlineStr">
        <is>
          <t xml:space="preserve"> </t>
        </is>
      </c>
    </row>
    <row r="74">
      <c r="A74" s="4" t="inlineStr">
        <is>
          <t>Quoted Prices in Active Markets for Identical Assets (Level 1) | Other stock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assets</t>
        </is>
      </c>
      <c r="B76" s="6" t="n">
        <v>72749</v>
      </c>
      <c r="C76" s="6" t="n">
        <v>763451</v>
      </c>
      <c r="D76" s="4" t="inlineStr">
        <is>
          <t xml:space="preserve"> </t>
        </is>
      </c>
    </row>
    <row r="77">
      <c r="A77" s="4" t="inlineStr">
        <is>
          <t>Quoted Prices in Active Markets for Identical Assets (Level 1) | Short-term investments</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assets</t>
        </is>
      </c>
      <c r="B79" s="6" t="n">
        <v>1422</v>
      </c>
      <c r="C79" s="6" t="n">
        <v>38235</v>
      </c>
      <c r="D79" s="4" t="inlineStr">
        <is>
          <t xml:space="preserve"> </t>
        </is>
      </c>
    </row>
    <row r="80">
      <c r="A80" s="4" t="inlineStr">
        <is>
          <t>Quoted Prices in Active Markets for Identical Assets (Level 1) | Cash and equivalent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assets</t>
        </is>
      </c>
      <c r="B82" s="6" t="n">
        <v>12365</v>
      </c>
      <c r="C82" s="6" t="n">
        <v>6608</v>
      </c>
      <c r="D82" s="4" t="inlineStr">
        <is>
          <t xml:space="preserve"> </t>
        </is>
      </c>
    </row>
    <row r="83">
      <c r="A83" s="4" t="inlineStr">
        <is>
          <t>Quoted Prices in Active Markets for Identical Assets (Level 1) | Government bond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assets</t>
        </is>
      </c>
      <c r="B85" s="6" t="n">
        <v>329</v>
      </c>
      <c r="C85" s="6" t="n">
        <v>536</v>
      </c>
      <c r="D85" s="4" t="inlineStr">
        <is>
          <t xml:space="preserve"> </t>
        </is>
      </c>
    </row>
    <row r="86">
      <c r="A86" s="4" t="inlineStr">
        <is>
          <t>Quoted Prices in Active Markets for Identical Assets (Level 1) | Corporate bo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assets</t>
        </is>
      </c>
      <c r="B88" s="6" t="n">
        <v>0</v>
      </c>
      <c r="C88" s="6" t="n">
        <v>0</v>
      </c>
      <c r="D88" s="4" t="inlineStr">
        <is>
          <t xml:space="preserve"> </t>
        </is>
      </c>
    </row>
    <row r="89">
      <c r="A89" s="4" t="inlineStr">
        <is>
          <t>Quoted Prices in Active Markets for Identical Assets (Level 1) | Mutual funds-fixed income</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assets</t>
        </is>
      </c>
      <c r="B91" s="6" t="n">
        <v>201247</v>
      </c>
      <c r="C91" s="4" t="inlineStr">
        <is>
          <t xml:space="preserve"> </t>
        </is>
      </c>
      <c r="D91" s="4" t="inlineStr">
        <is>
          <t xml:space="preserve"> </t>
        </is>
      </c>
    </row>
    <row r="92">
      <c r="A92" s="4" t="inlineStr">
        <is>
          <t>Quoted Prices in Active Markets for Identical Assets (Level 1) | Short Term Collective Trust</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assets</t>
        </is>
      </c>
      <c r="B94" s="6" t="n">
        <v>0</v>
      </c>
      <c r="C94" s="4" t="inlineStr">
        <is>
          <t xml:space="preserve"> </t>
        </is>
      </c>
      <c r="D94" s="4" t="inlineStr">
        <is>
          <t xml:space="preserve"> </t>
        </is>
      </c>
    </row>
    <row r="95">
      <c r="A95" s="4" t="inlineStr">
        <is>
          <t>Quoted Prices in Active Markets for Identical Assets (Level 1) | Asset-backed and mortgage-backed securitie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assets</t>
        </is>
      </c>
      <c r="B97" s="4" t="inlineStr">
        <is>
          <t xml:space="preserve"> </t>
        </is>
      </c>
      <c r="C97" s="6" t="n">
        <v>0</v>
      </c>
      <c r="D97" s="4" t="inlineStr">
        <is>
          <t xml:space="preserve"> </t>
        </is>
      </c>
    </row>
    <row r="98">
      <c r="A98" s="4" t="inlineStr">
        <is>
          <t>Quoted Prices in Active Markets for Identical Assets (Level 1) | Convertible Securitie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assets</t>
        </is>
      </c>
      <c r="B100" s="4" t="inlineStr">
        <is>
          <t xml:space="preserve"> </t>
        </is>
      </c>
      <c r="C100" s="6" t="n">
        <v>0</v>
      </c>
      <c r="D100" s="4" t="inlineStr">
        <is>
          <t xml:space="preserve"> </t>
        </is>
      </c>
    </row>
    <row r="101">
      <c r="A101" s="4" t="inlineStr">
        <is>
          <t>Quoted Prices in Active Markets for Identical Assets (Level 1) | Other-international</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assets</t>
        </is>
      </c>
      <c r="B103" s="4" t="inlineStr">
        <is>
          <t xml:space="preserve"> </t>
        </is>
      </c>
      <c r="C103" s="6" t="n">
        <v>0</v>
      </c>
      <c r="D103" s="4" t="inlineStr">
        <is>
          <t xml:space="preserve"> </t>
        </is>
      </c>
    </row>
    <row r="104">
      <c r="A104" s="4" t="inlineStr">
        <is>
          <t>Quoted Prices in Active Markets for Identical Assets (Level 1) | Municipal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assets</t>
        </is>
      </c>
      <c r="B106" s="4" t="inlineStr">
        <is>
          <t xml:space="preserve"> </t>
        </is>
      </c>
      <c r="C106" s="6" t="n">
        <v>0</v>
      </c>
      <c r="D106" s="4" t="inlineStr">
        <is>
          <t xml:space="preserve"> </t>
        </is>
      </c>
    </row>
    <row r="107">
      <c r="A107" s="4" t="inlineStr">
        <is>
          <t>Quoted Prices in Active Markets for Identical Assets (Level 1) | Investment Contracts, at Contract Value</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assets</t>
        </is>
      </c>
      <c r="B109" s="6" t="n">
        <v>0</v>
      </c>
      <c r="C109" s="4" t="inlineStr">
        <is>
          <t xml:space="preserve"> </t>
        </is>
      </c>
      <c r="D109" s="4" t="inlineStr">
        <is>
          <t xml:space="preserve"> </t>
        </is>
      </c>
    </row>
    <row r="110">
      <c r="A110" s="4" t="inlineStr">
        <is>
          <t>Quoted Prices in Active Markets for Identical Assets (Level 1) | Options and Futur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assets</t>
        </is>
      </c>
      <c r="B112" s="4" t="inlineStr">
        <is>
          <t xml:space="preserve"> </t>
        </is>
      </c>
      <c r="C112" s="6" t="n">
        <v>0</v>
      </c>
      <c r="D112" s="4" t="inlineStr">
        <is>
          <t xml:space="preserve"> </t>
        </is>
      </c>
    </row>
    <row r="113">
      <c r="A113" s="4" t="inlineStr">
        <is>
          <t>Significant Observable Inputs (Level 2)</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assets</t>
        </is>
      </c>
      <c r="B115" s="6" t="n">
        <v>463437</v>
      </c>
      <c r="C115" s="6" t="n">
        <v>896446</v>
      </c>
      <c r="D115" s="4" t="inlineStr">
        <is>
          <t xml:space="preserve"> </t>
        </is>
      </c>
    </row>
    <row r="116">
      <c r="A116" s="4" t="inlineStr">
        <is>
          <t>Significant Observable Inputs (Level 2) | Common stocks — mutual funds — equity</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assets</t>
        </is>
      </c>
      <c r="B118" s="6" t="n">
        <v>0</v>
      </c>
      <c r="C118" s="6" t="n">
        <v>0</v>
      </c>
      <c r="D118" s="4" t="inlineStr">
        <is>
          <t xml:space="preserve"> </t>
        </is>
      </c>
    </row>
    <row r="119">
      <c r="A119" s="4" t="inlineStr">
        <is>
          <t>Significant Observable Inputs (Level 2) | Genuine Parts Company common stock</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assets</t>
        </is>
      </c>
      <c r="B121" s="6" t="n">
        <v>0</v>
      </c>
      <c r="C121" s="6" t="n">
        <v>0</v>
      </c>
      <c r="D121" s="4" t="inlineStr">
        <is>
          <t xml:space="preserve"> </t>
        </is>
      </c>
    </row>
    <row r="122">
      <c r="A122" s="4" t="inlineStr">
        <is>
          <t>Significant Observable Inputs (Level 2) | Other stock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assets</t>
        </is>
      </c>
      <c r="B124" s="6" t="n">
        <v>0</v>
      </c>
      <c r="C124" s="6" t="n">
        <v>0</v>
      </c>
      <c r="D124" s="4" t="inlineStr">
        <is>
          <t xml:space="preserve"> </t>
        </is>
      </c>
    </row>
    <row r="125">
      <c r="A125" s="4" t="inlineStr">
        <is>
          <t>Significant Observable Inputs (Level 2) | Short-term investment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assets</t>
        </is>
      </c>
      <c r="B127" s="6" t="n">
        <v>0</v>
      </c>
      <c r="C127" s="6" t="n">
        <v>0</v>
      </c>
      <c r="D127" s="4" t="inlineStr">
        <is>
          <t xml:space="preserve"> </t>
        </is>
      </c>
    </row>
    <row r="128">
      <c r="A128" s="4" t="inlineStr">
        <is>
          <t>Significant Observable Inputs (Level 2) | Cash and equivalents</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assets</t>
        </is>
      </c>
      <c r="B130" s="6" t="n">
        <v>0</v>
      </c>
      <c r="C130" s="6" t="n">
        <v>0</v>
      </c>
      <c r="D130" s="4" t="inlineStr">
        <is>
          <t xml:space="preserve"> </t>
        </is>
      </c>
    </row>
    <row r="131">
      <c r="A131" s="4" t="inlineStr">
        <is>
          <t>Significant Observable Inputs (Level 2) | Government bo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assets</t>
        </is>
      </c>
      <c r="B133" s="6" t="n">
        <v>52052</v>
      </c>
      <c r="C133" s="6" t="n">
        <v>388663</v>
      </c>
      <c r="D133" s="4" t="inlineStr">
        <is>
          <t xml:space="preserve"> </t>
        </is>
      </c>
    </row>
    <row r="134">
      <c r="A134" s="4" t="inlineStr">
        <is>
          <t>Significant Observable Inputs (Level 2) | Corporate bo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assets</t>
        </is>
      </c>
      <c r="B136" s="6" t="n">
        <v>66321</v>
      </c>
      <c r="C136" s="6" t="n">
        <v>436418</v>
      </c>
      <c r="D136" s="4" t="inlineStr">
        <is>
          <t xml:space="preserve"> </t>
        </is>
      </c>
    </row>
    <row r="137">
      <c r="A137" s="4" t="inlineStr">
        <is>
          <t>Significant Observable Inputs (Level 2) | Mutual funds-fixed income</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assets</t>
        </is>
      </c>
      <c r="B139" s="6" t="n">
        <v>0</v>
      </c>
      <c r="C139" s="4" t="inlineStr">
        <is>
          <t xml:space="preserve"> </t>
        </is>
      </c>
      <c r="D139" s="4" t="inlineStr">
        <is>
          <t xml:space="preserve"> </t>
        </is>
      </c>
    </row>
    <row r="140">
      <c r="A140" s="4" t="inlineStr">
        <is>
          <t>Significant Observable Inputs (Level 2) | Short Term Collective Trust</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assets</t>
        </is>
      </c>
      <c r="B142" s="6" t="n">
        <v>345064</v>
      </c>
      <c r="C142" s="4" t="inlineStr">
        <is>
          <t xml:space="preserve"> </t>
        </is>
      </c>
      <c r="D142" s="4" t="inlineStr">
        <is>
          <t xml:space="preserve"> </t>
        </is>
      </c>
    </row>
    <row r="143">
      <c r="A143" s="4" t="inlineStr">
        <is>
          <t>Significant Observable Inputs (Level 2) | Asset-backed and mortgage-backed securiti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assets</t>
        </is>
      </c>
      <c r="B145" s="4" t="inlineStr">
        <is>
          <t xml:space="preserve"> </t>
        </is>
      </c>
      <c r="C145" s="6" t="n">
        <v>10396</v>
      </c>
      <c r="D145" s="4" t="inlineStr">
        <is>
          <t xml:space="preserve"> </t>
        </is>
      </c>
    </row>
    <row r="146">
      <c r="A146" s="4" t="inlineStr">
        <is>
          <t>Significant Observable Inputs (Level 2) | Convertible Securities</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Fair value of assets</t>
        </is>
      </c>
      <c r="B148" s="4" t="inlineStr">
        <is>
          <t xml:space="preserve"> </t>
        </is>
      </c>
      <c r="C148" s="6" t="n">
        <v>1720</v>
      </c>
      <c r="D148" s="4" t="inlineStr">
        <is>
          <t xml:space="preserve"> </t>
        </is>
      </c>
    </row>
    <row r="149">
      <c r="A149" s="4" t="inlineStr">
        <is>
          <t>Significant Observable Inputs (Level 2) | Other-international</t>
        </is>
      </c>
      <c r="B149" s="4" t="inlineStr">
        <is>
          <t xml:space="preserve"> </t>
        </is>
      </c>
      <c r="C149" s="4" t="inlineStr">
        <is>
          <t xml:space="preserve"> </t>
        </is>
      </c>
      <c r="D149" s="4" t="inlineStr">
        <is>
          <t xml:space="preserve"> </t>
        </is>
      </c>
    </row>
    <row r="150">
      <c r="A150" s="3" t="inlineStr">
        <is>
          <t>Defined Benefit Plan Disclosure [Line Items]</t>
        </is>
      </c>
      <c r="B150" s="4" t="inlineStr">
        <is>
          <t xml:space="preserve"> </t>
        </is>
      </c>
      <c r="C150" s="4" t="inlineStr">
        <is>
          <t xml:space="preserve"> </t>
        </is>
      </c>
      <c r="D150" s="4" t="inlineStr">
        <is>
          <t xml:space="preserve"> </t>
        </is>
      </c>
    </row>
    <row r="151">
      <c r="A151" s="4" t="inlineStr">
        <is>
          <t>Fair value of assets</t>
        </is>
      </c>
      <c r="B151" s="4" t="inlineStr">
        <is>
          <t xml:space="preserve"> </t>
        </is>
      </c>
      <c r="C151" s="6" t="n">
        <v>45059</v>
      </c>
      <c r="D151" s="4" t="inlineStr">
        <is>
          <t xml:space="preserve"> </t>
        </is>
      </c>
    </row>
    <row r="152">
      <c r="A152" s="4" t="inlineStr">
        <is>
          <t>Significant Observable Inputs (Level 2) | Municipal bonds</t>
        </is>
      </c>
      <c r="B152" s="4" t="inlineStr">
        <is>
          <t xml:space="preserve"> </t>
        </is>
      </c>
      <c r="C152" s="4" t="inlineStr">
        <is>
          <t xml:space="preserve"> </t>
        </is>
      </c>
      <c r="D152" s="4" t="inlineStr">
        <is>
          <t xml:space="preserve"> </t>
        </is>
      </c>
    </row>
    <row r="153">
      <c r="A153" s="3" t="inlineStr">
        <is>
          <t>Defined Benefit Plan Disclosure [Line Items]</t>
        </is>
      </c>
      <c r="B153" s="4" t="inlineStr">
        <is>
          <t xml:space="preserve"> </t>
        </is>
      </c>
      <c r="C153" s="4" t="inlineStr">
        <is>
          <t xml:space="preserve"> </t>
        </is>
      </c>
      <c r="D153" s="4" t="inlineStr">
        <is>
          <t xml:space="preserve"> </t>
        </is>
      </c>
    </row>
    <row r="154">
      <c r="A154" s="4" t="inlineStr">
        <is>
          <t>Fair value of assets</t>
        </is>
      </c>
      <c r="B154" s="4" t="inlineStr">
        <is>
          <t xml:space="preserve"> </t>
        </is>
      </c>
      <c r="C154" s="6" t="n">
        <v>14295</v>
      </c>
      <c r="D154" s="4" t="inlineStr">
        <is>
          <t xml:space="preserve"> </t>
        </is>
      </c>
    </row>
    <row r="155">
      <c r="A155" s="4" t="inlineStr">
        <is>
          <t>Significant Observable Inputs (Level 2) | Investment Contracts, at Contract Value</t>
        </is>
      </c>
      <c r="B155" s="4" t="inlineStr">
        <is>
          <t xml:space="preserve"> </t>
        </is>
      </c>
      <c r="C155" s="4" t="inlineStr">
        <is>
          <t xml:space="preserve"> </t>
        </is>
      </c>
      <c r="D155" s="4" t="inlineStr">
        <is>
          <t xml:space="preserve"> </t>
        </is>
      </c>
    </row>
    <row r="156">
      <c r="A156" s="3" t="inlineStr">
        <is>
          <t>Defined Benefit Plan Disclosure [Line Items]</t>
        </is>
      </c>
      <c r="B156" s="4" t="inlineStr">
        <is>
          <t xml:space="preserve"> </t>
        </is>
      </c>
      <c r="C156" s="4" t="inlineStr">
        <is>
          <t xml:space="preserve"> </t>
        </is>
      </c>
      <c r="D156" s="4" t="inlineStr">
        <is>
          <t xml:space="preserve"> </t>
        </is>
      </c>
    </row>
    <row r="157">
      <c r="A157" s="4" t="inlineStr">
        <is>
          <t>Fair value of assets</t>
        </is>
      </c>
      <c r="B157" s="6" t="n">
        <v>0</v>
      </c>
      <c r="C157" s="4" t="inlineStr">
        <is>
          <t xml:space="preserve"> </t>
        </is>
      </c>
      <c r="D157" s="4" t="inlineStr">
        <is>
          <t xml:space="preserve"> </t>
        </is>
      </c>
    </row>
    <row r="158">
      <c r="A158" s="4" t="inlineStr">
        <is>
          <t>Significant Observable Inputs (Level 2) | Options and Futures</t>
        </is>
      </c>
      <c r="B158" s="4" t="inlineStr">
        <is>
          <t xml:space="preserve"> </t>
        </is>
      </c>
      <c r="C158" s="4" t="inlineStr">
        <is>
          <t xml:space="preserve"> </t>
        </is>
      </c>
      <c r="D158" s="4" t="inlineStr">
        <is>
          <t xml:space="preserve"> </t>
        </is>
      </c>
    </row>
    <row r="159">
      <c r="A159" s="3" t="inlineStr">
        <is>
          <t>Defined Benefit Plan Disclosure [Line Items]</t>
        </is>
      </c>
      <c r="B159" s="4" t="inlineStr">
        <is>
          <t xml:space="preserve"> </t>
        </is>
      </c>
      <c r="C159" s="4" t="inlineStr">
        <is>
          <t xml:space="preserve"> </t>
        </is>
      </c>
      <c r="D159" s="4" t="inlineStr">
        <is>
          <t xml:space="preserve"> </t>
        </is>
      </c>
    </row>
    <row r="160">
      <c r="A160" s="4" t="inlineStr">
        <is>
          <t>Fair value of assets</t>
        </is>
      </c>
      <c r="B160" s="4" t="inlineStr">
        <is>
          <t xml:space="preserve"> </t>
        </is>
      </c>
      <c r="C160" s="6" t="n">
        <v>-105</v>
      </c>
      <c r="D160" s="4" t="inlineStr">
        <is>
          <t xml:space="preserve"> </t>
        </is>
      </c>
    </row>
    <row r="161">
      <c r="A161" s="4" t="inlineStr">
        <is>
          <t>Significant Unobservable Inputs (Level 3)</t>
        </is>
      </c>
      <c r="B161" s="4" t="inlineStr">
        <is>
          <t xml:space="preserve"> </t>
        </is>
      </c>
      <c r="C161" s="4" t="inlineStr">
        <is>
          <t xml:space="preserve"> </t>
        </is>
      </c>
      <c r="D161" s="4" t="inlineStr">
        <is>
          <t xml:space="preserve"> </t>
        </is>
      </c>
    </row>
    <row r="162">
      <c r="A162" s="3" t="inlineStr">
        <is>
          <t>Defined Benefit Plan Disclosure [Line Items]</t>
        </is>
      </c>
      <c r="B162" s="4" t="inlineStr">
        <is>
          <t xml:space="preserve"> </t>
        </is>
      </c>
      <c r="C162" s="4" t="inlineStr">
        <is>
          <t xml:space="preserve"> </t>
        </is>
      </c>
      <c r="D162" s="4" t="inlineStr">
        <is>
          <t xml:space="preserve"> </t>
        </is>
      </c>
    </row>
    <row r="163">
      <c r="A163" s="4" t="inlineStr">
        <is>
          <t>Fair value of assets</t>
        </is>
      </c>
      <c r="B163" s="6" t="n">
        <v>1241434</v>
      </c>
      <c r="C163" s="6" t="n">
        <v>1</v>
      </c>
      <c r="D163" s="4" t="inlineStr">
        <is>
          <t xml:space="preserve"> </t>
        </is>
      </c>
    </row>
    <row r="164">
      <c r="A164" s="4" t="inlineStr">
        <is>
          <t>Significant Unobservable Inputs (Level 3) | Common stocks — mutual funds — equity</t>
        </is>
      </c>
      <c r="B164" s="4" t="inlineStr">
        <is>
          <t xml:space="preserve"> </t>
        </is>
      </c>
      <c r="C164" s="4" t="inlineStr">
        <is>
          <t xml:space="preserve"> </t>
        </is>
      </c>
      <c r="D164" s="4" t="inlineStr">
        <is>
          <t xml:space="preserve"> </t>
        </is>
      </c>
    </row>
    <row r="165">
      <c r="A165" s="3" t="inlineStr">
        <is>
          <t>Defined Benefit Plan Disclosure [Line Items]</t>
        </is>
      </c>
      <c r="B165" s="4" t="inlineStr">
        <is>
          <t xml:space="preserve"> </t>
        </is>
      </c>
      <c r="C165" s="4" t="inlineStr">
        <is>
          <t xml:space="preserve"> </t>
        </is>
      </c>
      <c r="D165" s="4" t="inlineStr">
        <is>
          <t xml:space="preserve"> </t>
        </is>
      </c>
    </row>
    <row r="166">
      <c r="A166" s="4" t="inlineStr">
        <is>
          <t>Fair value of assets</t>
        </is>
      </c>
      <c r="B166" s="6" t="n">
        <v>0</v>
      </c>
      <c r="C166" s="6" t="n">
        <v>0</v>
      </c>
      <c r="D166" s="4" t="inlineStr">
        <is>
          <t xml:space="preserve"> </t>
        </is>
      </c>
    </row>
    <row r="167">
      <c r="A167" s="4" t="inlineStr">
        <is>
          <t>Significant Unobservable Inputs (Level 3) | Genuine Parts Company common stock</t>
        </is>
      </c>
      <c r="B167" s="4" t="inlineStr">
        <is>
          <t xml:space="preserve"> </t>
        </is>
      </c>
      <c r="C167" s="4" t="inlineStr">
        <is>
          <t xml:space="preserve"> </t>
        </is>
      </c>
      <c r="D167" s="4" t="inlineStr">
        <is>
          <t xml:space="preserve"> </t>
        </is>
      </c>
    </row>
    <row r="168">
      <c r="A168" s="3" t="inlineStr">
        <is>
          <t>Defined Benefit Plan Disclosure [Line Items]</t>
        </is>
      </c>
      <c r="B168" s="4" t="inlineStr">
        <is>
          <t xml:space="preserve"> </t>
        </is>
      </c>
      <c r="C168" s="4" t="inlineStr">
        <is>
          <t xml:space="preserve"> </t>
        </is>
      </c>
      <c r="D168" s="4" t="inlineStr">
        <is>
          <t xml:space="preserve"> </t>
        </is>
      </c>
    </row>
    <row r="169">
      <c r="A169" s="4" t="inlineStr">
        <is>
          <t>Fair value of assets</t>
        </is>
      </c>
      <c r="B169" s="6" t="n">
        <v>0</v>
      </c>
      <c r="C169" s="6" t="n">
        <v>0</v>
      </c>
      <c r="D169" s="4" t="inlineStr">
        <is>
          <t xml:space="preserve"> </t>
        </is>
      </c>
    </row>
    <row r="170">
      <c r="A170" s="4" t="inlineStr">
        <is>
          <t>Significant Unobservable Inputs (Level 3) | Other stocks</t>
        </is>
      </c>
      <c r="B170" s="4" t="inlineStr">
        <is>
          <t xml:space="preserve"> </t>
        </is>
      </c>
      <c r="C170" s="4" t="inlineStr">
        <is>
          <t xml:space="preserve"> </t>
        </is>
      </c>
      <c r="D170" s="4" t="inlineStr">
        <is>
          <t xml:space="preserve"> </t>
        </is>
      </c>
    </row>
    <row r="171">
      <c r="A171" s="3" t="inlineStr">
        <is>
          <t>Defined Benefit Plan Disclosure [Line Items]</t>
        </is>
      </c>
      <c r="B171" s="4" t="inlineStr">
        <is>
          <t xml:space="preserve"> </t>
        </is>
      </c>
      <c r="C171" s="4" t="inlineStr">
        <is>
          <t xml:space="preserve"> </t>
        </is>
      </c>
      <c r="D171" s="4" t="inlineStr">
        <is>
          <t xml:space="preserve"> </t>
        </is>
      </c>
    </row>
    <row r="172">
      <c r="A172" s="4" t="inlineStr">
        <is>
          <t>Fair value of assets</t>
        </is>
      </c>
      <c r="B172" s="6" t="n">
        <v>0</v>
      </c>
      <c r="C172" s="6" t="n">
        <v>0</v>
      </c>
      <c r="D172" s="4" t="inlineStr">
        <is>
          <t xml:space="preserve"> </t>
        </is>
      </c>
    </row>
    <row r="173">
      <c r="A173" s="4" t="inlineStr">
        <is>
          <t>Significant Unobservable Inputs (Level 3) | Short-term investments</t>
        </is>
      </c>
      <c r="B173" s="4" t="inlineStr">
        <is>
          <t xml:space="preserve"> </t>
        </is>
      </c>
      <c r="C173" s="4" t="inlineStr">
        <is>
          <t xml:space="preserve"> </t>
        </is>
      </c>
      <c r="D173" s="4" t="inlineStr">
        <is>
          <t xml:space="preserve"> </t>
        </is>
      </c>
    </row>
    <row r="174">
      <c r="A174" s="3" t="inlineStr">
        <is>
          <t>Defined Benefit Plan Disclosure [Line Items]</t>
        </is>
      </c>
      <c r="B174" s="4" t="inlineStr">
        <is>
          <t xml:space="preserve"> </t>
        </is>
      </c>
      <c r="C174" s="4" t="inlineStr">
        <is>
          <t xml:space="preserve"> </t>
        </is>
      </c>
      <c r="D174" s="4" t="inlineStr">
        <is>
          <t xml:space="preserve"> </t>
        </is>
      </c>
    </row>
    <row r="175">
      <c r="A175" s="4" t="inlineStr">
        <is>
          <t>Fair value of assets</t>
        </is>
      </c>
      <c r="B175" s="6" t="n">
        <v>0</v>
      </c>
      <c r="C175" s="6" t="n">
        <v>0</v>
      </c>
      <c r="D175" s="4" t="inlineStr">
        <is>
          <t xml:space="preserve"> </t>
        </is>
      </c>
    </row>
    <row r="176">
      <c r="A176" s="4" t="inlineStr">
        <is>
          <t>Significant Unobservable Inputs (Level 3) | Cash and equivalents</t>
        </is>
      </c>
      <c r="B176" s="4" t="inlineStr">
        <is>
          <t xml:space="preserve"> </t>
        </is>
      </c>
      <c r="C176" s="4" t="inlineStr">
        <is>
          <t xml:space="preserve"> </t>
        </is>
      </c>
      <c r="D176" s="4" t="inlineStr">
        <is>
          <t xml:space="preserve"> </t>
        </is>
      </c>
    </row>
    <row r="177">
      <c r="A177" s="3" t="inlineStr">
        <is>
          <t>Defined Benefit Plan Disclosure [Line Items]</t>
        </is>
      </c>
      <c r="B177" s="4" t="inlineStr">
        <is>
          <t xml:space="preserve"> </t>
        </is>
      </c>
      <c r="C177" s="4" t="inlineStr">
        <is>
          <t xml:space="preserve"> </t>
        </is>
      </c>
      <c r="D177" s="4" t="inlineStr">
        <is>
          <t xml:space="preserve"> </t>
        </is>
      </c>
    </row>
    <row r="178">
      <c r="A178" s="4" t="inlineStr">
        <is>
          <t>Fair value of assets</t>
        </is>
      </c>
      <c r="B178" s="6" t="n">
        <v>0</v>
      </c>
      <c r="C178" s="6" t="n">
        <v>0</v>
      </c>
      <c r="D178" s="4" t="inlineStr">
        <is>
          <t xml:space="preserve"> </t>
        </is>
      </c>
    </row>
    <row r="179">
      <c r="A179" s="4" t="inlineStr">
        <is>
          <t>Significant Unobservable Inputs (Level 3) | Government bonds</t>
        </is>
      </c>
      <c r="B179" s="4" t="inlineStr">
        <is>
          <t xml:space="preserve"> </t>
        </is>
      </c>
      <c r="C179" s="4" t="inlineStr">
        <is>
          <t xml:space="preserve"> </t>
        </is>
      </c>
      <c r="D179" s="4" t="inlineStr">
        <is>
          <t xml:space="preserve"> </t>
        </is>
      </c>
    </row>
    <row r="180">
      <c r="A180" s="3" t="inlineStr">
        <is>
          <t>Defined Benefit Plan Disclosure [Line Items]</t>
        </is>
      </c>
      <c r="B180" s="4" t="inlineStr">
        <is>
          <t xml:space="preserve"> </t>
        </is>
      </c>
      <c r="C180" s="4" t="inlineStr">
        <is>
          <t xml:space="preserve"> </t>
        </is>
      </c>
      <c r="D180" s="4" t="inlineStr">
        <is>
          <t xml:space="preserve"> </t>
        </is>
      </c>
    </row>
    <row r="181">
      <c r="A181" s="4" t="inlineStr">
        <is>
          <t>Fair value of assets</t>
        </is>
      </c>
      <c r="B181" s="6" t="n">
        <v>0</v>
      </c>
      <c r="C181" s="6" t="n">
        <v>0</v>
      </c>
      <c r="D181" s="4" t="inlineStr">
        <is>
          <t xml:space="preserve"> </t>
        </is>
      </c>
    </row>
    <row r="182">
      <c r="A182" s="4" t="inlineStr">
        <is>
          <t>Significant Unobservable Inputs (Level 3) | Corporate bonds</t>
        </is>
      </c>
      <c r="B182" s="4" t="inlineStr">
        <is>
          <t xml:space="preserve"> </t>
        </is>
      </c>
      <c r="C182" s="4" t="inlineStr">
        <is>
          <t xml:space="preserve"> </t>
        </is>
      </c>
      <c r="D182" s="4" t="inlineStr">
        <is>
          <t xml:space="preserve"> </t>
        </is>
      </c>
    </row>
    <row r="183">
      <c r="A183" s="3" t="inlineStr">
        <is>
          <t>Defined Benefit Plan Disclosure [Line Items]</t>
        </is>
      </c>
      <c r="B183" s="4" t="inlineStr">
        <is>
          <t xml:space="preserve"> </t>
        </is>
      </c>
      <c r="C183" s="4" t="inlineStr">
        <is>
          <t xml:space="preserve"> </t>
        </is>
      </c>
      <c r="D183" s="4" t="inlineStr">
        <is>
          <t xml:space="preserve"> </t>
        </is>
      </c>
    </row>
    <row r="184">
      <c r="A184" s="4" t="inlineStr">
        <is>
          <t>Fair value of assets</t>
        </is>
      </c>
      <c r="B184" s="6" t="n">
        <v>0</v>
      </c>
      <c r="C184" s="6" t="n">
        <v>0</v>
      </c>
      <c r="D184" s="4" t="inlineStr">
        <is>
          <t xml:space="preserve"> </t>
        </is>
      </c>
    </row>
    <row r="185">
      <c r="A185" s="4" t="inlineStr">
        <is>
          <t>Significant Unobservable Inputs (Level 3) | Mutual funds-fixed income</t>
        </is>
      </c>
      <c r="B185" s="4" t="inlineStr">
        <is>
          <t xml:space="preserve"> </t>
        </is>
      </c>
      <c r="C185" s="4" t="inlineStr">
        <is>
          <t xml:space="preserve"> </t>
        </is>
      </c>
      <c r="D185" s="4" t="inlineStr">
        <is>
          <t xml:space="preserve"> </t>
        </is>
      </c>
    </row>
    <row r="186">
      <c r="A186" s="3" t="inlineStr">
        <is>
          <t>Defined Benefit Plan Disclosure [Line Items]</t>
        </is>
      </c>
      <c r="B186" s="4" t="inlineStr">
        <is>
          <t xml:space="preserve"> </t>
        </is>
      </c>
      <c r="C186" s="4" t="inlineStr">
        <is>
          <t xml:space="preserve"> </t>
        </is>
      </c>
      <c r="D186" s="4" t="inlineStr">
        <is>
          <t xml:space="preserve"> </t>
        </is>
      </c>
    </row>
    <row r="187">
      <c r="A187" s="4" t="inlineStr">
        <is>
          <t>Fair value of assets</t>
        </is>
      </c>
      <c r="B187" s="6" t="n">
        <v>0</v>
      </c>
      <c r="C187" s="4" t="inlineStr">
        <is>
          <t xml:space="preserve"> </t>
        </is>
      </c>
      <c r="D187" s="4" t="inlineStr">
        <is>
          <t xml:space="preserve"> </t>
        </is>
      </c>
    </row>
    <row r="188">
      <c r="A188" s="4" t="inlineStr">
        <is>
          <t>Significant Unobservable Inputs (Level 3) | Short Term Collective Trust</t>
        </is>
      </c>
      <c r="B188" s="4" t="inlineStr">
        <is>
          <t xml:space="preserve"> </t>
        </is>
      </c>
      <c r="C188" s="4" t="inlineStr">
        <is>
          <t xml:space="preserve"> </t>
        </is>
      </c>
      <c r="D188" s="4" t="inlineStr">
        <is>
          <t xml:space="preserve"> </t>
        </is>
      </c>
    </row>
    <row r="189">
      <c r="A189" s="3" t="inlineStr">
        <is>
          <t>Defined Benefit Plan Disclosure [Line Items]</t>
        </is>
      </c>
      <c r="B189" s="4" t="inlineStr">
        <is>
          <t xml:space="preserve"> </t>
        </is>
      </c>
      <c r="C189" s="4" t="inlineStr">
        <is>
          <t xml:space="preserve"> </t>
        </is>
      </c>
      <c r="D189" s="4" t="inlineStr">
        <is>
          <t xml:space="preserve"> </t>
        </is>
      </c>
    </row>
    <row r="190">
      <c r="A190" s="4" t="inlineStr">
        <is>
          <t>Fair value of assets</t>
        </is>
      </c>
      <c r="B190" s="6" t="n">
        <v>0</v>
      </c>
      <c r="C190" s="4" t="inlineStr">
        <is>
          <t xml:space="preserve"> </t>
        </is>
      </c>
      <c r="D190" s="4" t="inlineStr">
        <is>
          <t xml:space="preserve"> </t>
        </is>
      </c>
    </row>
    <row r="191">
      <c r="A191" s="4" t="inlineStr">
        <is>
          <t>Significant Unobservable Inputs (Level 3) | Asset-backed and mortgage-backed securities</t>
        </is>
      </c>
      <c r="B191" s="4" t="inlineStr">
        <is>
          <t xml:space="preserve"> </t>
        </is>
      </c>
      <c r="C191" s="4" t="inlineStr">
        <is>
          <t xml:space="preserve"> </t>
        </is>
      </c>
      <c r="D191" s="4" t="inlineStr">
        <is>
          <t xml:space="preserve"> </t>
        </is>
      </c>
    </row>
    <row r="192">
      <c r="A192" s="3" t="inlineStr">
        <is>
          <t>Defined Benefit Plan Disclosure [Line Items]</t>
        </is>
      </c>
      <c r="B192" s="4" t="inlineStr">
        <is>
          <t xml:space="preserve"> </t>
        </is>
      </c>
      <c r="C192" s="4" t="inlineStr">
        <is>
          <t xml:space="preserve"> </t>
        </is>
      </c>
      <c r="D192" s="4" t="inlineStr">
        <is>
          <t xml:space="preserve"> </t>
        </is>
      </c>
    </row>
    <row r="193">
      <c r="A193" s="4" t="inlineStr">
        <is>
          <t>Fair value of assets</t>
        </is>
      </c>
      <c r="B193" s="4" t="inlineStr">
        <is>
          <t xml:space="preserve"> </t>
        </is>
      </c>
      <c r="C193" s="6" t="n">
        <v>0</v>
      </c>
      <c r="D193" s="4" t="inlineStr">
        <is>
          <t xml:space="preserve"> </t>
        </is>
      </c>
    </row>
    <row r="194">
      <c r="A194" s="4" t="inlineStr">
        <is>
          <t>Significant Unobservable Inputs (Level 3) | Convertible Securities</t>
        </is>
      </c>
      <c r="B194" s="4" t="inlineStr">
        <is>
          <t xml:space="preserve"> </t>
        </is>
      </c>
      <c r="C194" s="4" t="inlineStr">
        <is>
          <t xml:space="preserve"> </t>
        </is>
      </c>
      <c r="D194" s="4" t="inlineStr">
        <is>
          <t xml:space="preserve"> </t>
        </is>
      </c>
    </row>
    <row r="195">
      <c r="A195" s="3" t="inlineStr">
        <is>
          <t>Defined Benefit Plan Disclosure [Line Items]</t>
        </is>
      </c>
      <c r="B195" s="4" t="inlineStr">
        <is>
          <t xml:space="preserve"> </t>
        </is>
      </c>
      <c r="C195" s="4" t="inlineStr">
        <is>
          <t xml:space="preserve"> </t>
        </is>
      </c>
      <c r="D195" s="4" t="inlineStr">
        <is>
          <t xml:space="preserve"> </t>
        </is>
      </c>
    </row>
    <row r="196">
      <c r="A196" s="4" t="inlineStr">
        <is>
          <t>Fair value of assets</t>
        </is>
      </c>
      <c r="B196" s="4" t="inlineStr">
        <is>
          <t xml:space="preserve"> </t>
        </is>
      </c>
      <c r="C196" s="6" t="n">
        <v>0</v>
      </c>
      <c r="D196" s="4" t="inlineStr">
        <is>
          <t xml:space="preserve"> </t>
        </is>
      </c>
    </row>
    <row r="197">
      <c r="A197" s="4" t="inlineStr">
        <is>
          <t>Significant Unobservable Inputs (Level 3) | Other-international</t>
        </is>
      </c>
      <c r="B197" s="4" t="inlineStr">
        <is>
          <t xml:space="preserve"> </t>
        </is>
      </c>
      <c r="C197" s="4" t="inlineStr">
        <is>
          <t xml:space="preserve"> </t>
        </is>
      </c>
      <c r="D197" s="4" t="inlineStr">
        <is>
          <t xml:space="preserve"> </t>
        </is>
      </c>
    </row>
    <row r="198">
      <c r="A198" s="3" t="inlineStr">
        <is>
          <t>Defined Benefit Plan Disclosure [Line Items]</t>
        </is>
      </c>
      <c r="B198" s="4" t="inlineStr">
        <is>
          <t xml:space="preserve"> </t>
        </is>
      </c>
      <c r="C198" s="4" t="inlineStr">
        <is>
          <t xml:space="preserve"> </t>
        </is>
      </c>
      <c r="D198" s="4" t="inlineStr">
        <is>
          <t xml:space="preserve"> </t>
        </is>
      </c>
    </row>
    <row r="199">
      <c r="A199" s="4" t="inlineStr">
        <is>
          <t>Fair value of assets</t>
        </is>
      </c>
      <c r="B199" s="4" t="inlineStr">
        <is>
          <t xml:space="preserve"> </t>
        </is>
      </c>
      <c r="C199" s="6" t="n">
        <v>0</v>
      </c>
      <c r="D199" s="4" t="inlineStr">
        <is>
          <t xml:space="preserve"> </t>
        </is>
      </c>
    </row>
    <row r="200">
      <c r="A200" s="4" t="inlineStr">
        <is>
          <t>Significant Unobservable Inputs (Level 3) | Municipal bonds</t>
        </is>
      </c>
      <c r="B200" s="4" t="inlineStr">
        <is>
          <t xml:space="preserve"> </t>
        </is>
      </c>
      <c r="C200" s="4" t="inlineStr">
        <is>
          <t xml:space="preserve"> </t>
        </is>
      </c>
      <c r="D200" s="4" t="inlineStr">
        <is>
          <t xml:space="preserve"> </t>
        </is>
      </c>
    </row>
    <row r="201">
      <c r="A201" s="3" t="inlineStr">
        <is>
          <t>Defined Benefit Plan Disclosure [Line Items]</t>
        </is>
      </c>
      <c r="B201" s="4" t="inlineStr">
        <is>
          <t xml:space="preserve"> </t>
        </is>
      </c>
      <c r="C201" s="4" t="inlineStr">
        <is>
          <t xml:space="preserve"> </t>
        </is>
      </c>
      <c r="D201" s="4" t="inlineStr">
        <is>
          <t xml:space="preserve"> </t>
        </is>
      </c>
    </row>
    <row r="202">
      <c r="A202" s="4" t="inlineStr">
        <is>
          <t>Fair value of assets</t>
        </is>
      </c>
      <c r="B202" s="4" t="inlineStr">
        <is>
          <t xml:space="preserve"> </t>
        </is>
      </c>
      <c r="C202" s="6" t="n">
        <v>0</v>
      </c>
      <c r="D202" s="4" t="inlineStr">
        <is>
          <t xml:space="preserve"> </t>
        </is>
      </c>
    </row>
    <row r="203">
      <c r="A203" s="4" t="inlineStr">
        <is>
          <t>Significant Unobservable Inputs (Level 3) | Investment Contracts, at Contract Value</t>
        </is>
      </c>
      <c r="B203" s="4" t="inlineStr">
        <is>
          <t xml:space="preserve"> </t>
        </is>
      </c>
      <c r="C203" s="4" t="inlineStr">
        <is>
          <t xml:space="preserve"> </t>
        </is>
      </c>
      <c r="D203" s="4" t="inlineStr">
        <is>
          <t xml:space="preserve"> </t>
        </is>
      </c>
    </row>
    <row r="204">
      <c r="A204" s="3" t="inlineStr">
        <is>
          <t>Defined Benefit Plan Disclosure [Line Items]</t>
        </is>
      </c>
      <c r="B204" s="4" t="inlineStr">
        <is>
          <t xml:space="preserve"> </t>
        </is>
      </c>
      <c r="C204" s="4" t="inlineStr">
        <is>
          <t xml:space="preserve"> </t>
        </is>
      </c>
      <c r="D204" s="4" t="inlineStr">
        <is>
          <t xml:space="preserve"> </t>
        </is>
      </c>
    </row>
    <row r="205">
      <c r="A205" s="4" t="inlineStr">
        <is>
          <t>Fair value of assets</t>
        </is>
      </c>
      <c r="B205" s="7" t="n">
        <v>1241434</v>
      </c>
      <c r="C205" s="4" t="inlineStr">
        <is>
          <t xml:space="preserve"> </t>
        </is>
      </c>
      <c r="D205" s="4" t="inlineStr">
        <is>
          <t xml:space="preserve"> </t>
        </is>
      </c>
    </row>
    <row r="206">
      <c r="A206" s="4" t="inlineStr">
        <is>
          <t>Significant Unobservable Inputs (Level 3) | Options and Futures</t>
        </is>
      </c>
      <c r="B206" s="4" t="inlineStr">
        <is>
          <t xml:space="preserve"> </t>
        </is>
      </c>
      <c r="C206" s="4" t="inlineStr">
        <is>
          <t xml:space="preserve"> </t>
        </is>
      </c>
      <c r="D206" s="4" t="inlineStr">
        <is>
          <t xml:space="preserve"> </t>
        </is>
      </c>
    </row>
    <row r="207">
      <c r="A207" s="3" t="inlineStr">
        <is>
          <t>Defined Benefit Plan Disclosure [Line Items]</t>
        </is>
      </c>
      <c r="B207" s="4" t="inlineStr">
        <is>
          <t xml:space="preserve"> </t>
        </is>
      </c>
      <c r="C207" s="4" t="inlineStr">
        <is>
          <t xml:space="preserve"> </t>
        </is>
      </c>
      <c r="D207" s="4" t="inlineStr">
        <is>
          <t xml:space="preserve"> </t>
        </is>
      </c>
    </row>
    <row r="208">
      <c r="A208" s="4" t="inlineStr">
        <is>
          <t>Fair value of assets</t>
        </is>
      </c>
      <c r="B208" s="4" t="inlineStr">
        <is>
          <t xml:space="preserve"> </t>
        </is>
      </c>
      <c r="C208" s="7" t="n">
        <v>1</v>
      </c>
      <c r="D20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Consolidated Balance Sheet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Other long-term asset</t>
        </is>
      </c>
      <c r="B3" s="7" t="n">
        <v>471929</v>
      </c>
      <c r="C3" s="7" t="n">
        <v>483037</v>
      </c>
    </row>
    <row r="4">
      <c r="A4" s="4" t="inlineStr">
        <is>
          <t>Other current liability</t>
        </is>
      </c>
      <c r="B4" s="6" t="n">
        <v>-14402</v>
      </c>
      <c r="C4" s="6" t="n">
        <v>-13039</v>
      </c>
    </row>
    <row r="5">
      <c r="A5" s="4" t="inlineStr">
        <is>
          <t>Pension and other post-retirement liabilities</t>
        </is>
      </c>
      <c r="B5" s="6" t="n">
        <v>-218629</v>
      </c>
      <c r="C5" s="6" t="n">
        <v>-219644</v>
      </c>
    </row>
    <row r="6">
      <c r="A6" s="4" t="inlineStr">
        <is>
          <t>Amounts recognized in consolidated balance sheets</t>
        </is>
      </c>
      <c r="B6" s="7" t="n">
        <v>238898</v>
      </c>
      <c r="C6" s="7" t="n">
        <v>25035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Recognized in Accumulated Other Comprehensive Loss (Details) - USD ($) $ in Thousand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Net actuarial loss</t>
        </is>
      </c>
      <c r="B3" s="7" t="n">
        <v>772785</v>
      </c>
      <c r="C3" s="7" t="n">
        <v>697794</v>
      </c>
    </row>
    <row r="4">
      <c r="A4" s="4" t="inlineStr">
        <is>
          <t>Prior service cost</t>
        </is>
      </c>
      <c r="B4" s="6" t="n">
        <v>7919</v>
      </c>
      <c r="C4" s="6" t="n">
        <v>9044</v>
      </c>
    </row>
    <row r="5">
      <c r="A5" s="4" t="inlineStr">
        <is>
          <t>Amounts recognized in accumulated other comprehensive loss</t>
        </is>
      </c>
      <c r="B5" s="7" t="n">
        <v>780704</v>
      </c>
      <c r="C5" s="7" t="n">
        <v>70683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xpected Cash Flows for Pension Plans (Details) $ in Thousands</t>
        </is>
      </c>
      <c r="B1" s="2" t="inlineStr">
        <is>
          <t>Dec. 31, 2024 USD ($)</t>
        </is>
      </c>
    </row>
    <row r="2">
      <c r="A2" s="3" t="inlineStr">
        <is>
          <t>Retirement Benefits [Abstract]</t>
        </is>
      </c>
      <c r="B2" s="4" t="inlineStr">
        <is>
          <t xml:space="preserve"> </t>
        </is>
      </c>
    </row>
    <row r="3">
      <c r="A3" s="4" t="inlineStr">
        <is>
          <t>2025 (expected)</t>
        </is>
      </c>
      <c r="B3" s="7" t="n">
        <v>513</v>
      </c>
    </row>
    <row r="4">
      <c r="A4" s="3" t="inlineStr">
        <is>
          <t>Expected benefit payments:</t>
        </is>
      </c>
      <c r="B4" s="4" t="inlineStr">
        <is>
          <t xml:space="preserve"> </t>
        </is>
      </c>
    </row>
    <row r="5">
      <c r="A5" s="4" t="inlineStr">
        <is>
          <t>2025</t>
        </is>
      </c>
      <c r="B5" s="6" t="n">
        <v>438756</v>
      </c>
    </row>
    <row r="6">
      <c r="A6" s="4" t="inlineStr">
        <is>
          <t>2026</t>
        </is>
      </c>
      <c r="B6" s="6" t="n">
        <v>27669</v>
      </c>
    </row>
    <row r="7">
      <c r="A7" s="4" t="inlineStr">
        <is>
          <t>2027</t>
        </is>
      </c>
      <c r="B7" s="6" t="n">
        <v>28888</v>
      </c>
    </row>
    <row r="8">
      <c r="A8" s="4" t="inlineStr">
        <is>
          <t>2028</t>
        </is>
      </c>
      <c r="B8" s="6" t="n">
        <v>30097</v>
      </c>
    </row>
    <row r="9">
      <c r="A9" s="4" t="inlineStr">
        <is>
          <t>2029</t>
        </is>
      </c>
      <c r="B9" s="6" t="n">
        <v>31146</v>
      </c>
    </row>
    <row r="10">
      <c r="A10" s="4" t="inlineStr">
        <is>
          <t>2030 through 2034</t>
        </is>
      </c>
      <c r="B10" s="7" t="n">
        <v>15861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Components of Net Periodic Benefit (Income) Cost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7" t="n">
        <v>6842</v>
      </c>
      <c r="C4" s="7" t="n">
        <v>5991</v>
      </c>
      <c r="D4" s="7" t="n">
        <v>10204</v>
      </c>
    </row>
    <row r="5">
      <c r="A5" s="4" t="inlineStr">
        <is>
          <t>Interest cost</t>
        </is>
      </c>
      <c r="B5" s="7" t="n">
        <v>101289</v>
      </c>
      <c r="C5" s="7" t="n">
        <v>104490</v>
      </c>
      <c r="D5" s="7" t="n">
        <v>75248</v>
      </c>
    </row>
    <row r="6">
      <c r="A6" s="4" t="inlineStr">
        <is>
          <t>Defined Benefit Plan, Net Periodic Benefit Cost (Credit), Interest Cost,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Expected return on plan assets</t>
        </is>
      </c>
      <c r="B7" s="7" t="n">
        <v>-177474</v>
      </c>
      <c r="C7" s="7" t="n">
        <v>-164984</v>
      </c>
      <c r="D7" s="7" t="n">
        <v>-150318</v>
      </c>
    </row>
    <row r="8">
      <c r="A8" s="4" t="inlineStr">
        <is>
          <t>Defined Benefit Plan, Net Periodic Benefit (Cost) Credit, Expected Retur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Amortization of prior service cost</t>
        </is>
      </c>
      <c r="B9" s="7" t="n">
        <v>1127</v>
      </c>
      <c r="C9" s="7" t="n">
        <v>692</v>
      </c>
      <c r="D9" s="7" t="n">
        <v>691</v>
      </c>
    </row>
    <row r="10">
      <c r="A10" s="4" t="inlineStr">
        <is>
          <t>Defined Benefit Plan, Net Periodic Benefit Cost (Credit), Amortization of Prior Service Cost (Credit), Statement of Income or Comprehensive Income [Extensible Enumeration]</t>
        </is>
      </c>
      <c r="B10" s="4" t="inlineStr">
        <is>
          <t>Other Nonoperating Income (Expense)</t>
        </is>
      </c>
      <c r="C10" s="4" t="inlineStr">
        <is>
          <t>Other Nonoperating Income (Expense)</t>
        </is>
      </c>
      <c r="D10" s="4" t="inlineStr">
        <is>
          <t>Other Nonoperating Income (Expense)</t>
        </is>
      </c>
    </row>
    <row r="11">
      <c r="A11" s="4" t="inlineStr">
        <is>
          <t>Amortization of actuarial loss</t>
        </is>
      </c>
      <c r="B11" s="7" t="n">
        <v>14281</v>
      </c>
      <c r="C11" s="7" t="n">
        <v>9361</v>
      </c>
      <c r="D11" s="7" t="n">
        <v>37065</v>
      </c>
    </row>
    <row r="12">
      <c r="A12" s="4" t="inlineStr">
        <is>
          <t>Defined Benefit Plan, Net Periodic Benefit (Cost) Credit, Amortization of Gain (Loss), Statement of Income or Comprehensive Income [Extensible Enumeration]</t>
        </is>
      </c>
      <c r="B12" s="4" t="inlineStr">
        <is>
          <t>Other Nonoperating Income (Expense)</t>
        </is>
      </c>
      <c r="C12" s="4" t="inlineStr">
        <is>
          <t>Other Nonoperating Income (Expense)</t>
        </is>
      </c>
      <c r="D12" s="4" t="inlineStr">
        <is>
          <t>Other Nonoperating Income (Expense)</t>
        </is>
      </c>
    </row>
    <row r="13">
      <c r="A13" s="4" t="inlineStr">
        <is>
          <t>Net periodic benefit income</t>
        </is>
      </c>
      <c r="B13" s="7" t="n">
        <v>-53935</v>
      </c>
      <c r="C13" s="7" t="n">
        <v>-44450</v>
      </c>
      <c r="D13" s="7" t="n">
        <v>-2711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Equity (Parenthetical) - USD ($) $ in Thousand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declared (in dollars per share)</t>
        </is>
      </c>
      <c r="B4" s="7" t="n">
        <v>4</v>
      </c>
      <c r="C4" s="8" t="n">
        <v>3.8</v>
      </c>
      <c r="D4" s="8" t="n">
        <v>3.58</v>
      </c>
    </row>
    <row r="5">
      <c r="A5" s="4" t="inlineStr">
        <is>
          <t>Income tax benefit</t>
        </is>
      </c>
      <c r="B5" s="7" t="n">
        <v>2178</v>
      </c>
      <c r="C5" s="7" t="n">
        <v>6802</v>
      </c>
      <c r="D5" s="7" t="n">
        <v>549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Other Changes in Plan Assets and Benefit Obligations Recognized in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urrent year actuarial loss</t>
        </is>
      </c>
      <c r="B4" s="7" t="n">
        <v>101991</v>
      </c>
      <c r="C4" s="7" t="n">
        <v>23289</v>
      </c>
      <c r="D4" s="7" t="n">
        <v>97412</v>
      </c>
    </row>
    <row r="5">
      <c r="A5" s="4" t="inlineStr">
        <is>
          <t>Recognition of actuarial loss</t>
        </is>
      </c>
      <c r="B5" s="6" t="n">
        <v>-14281</v>
      </c>
      <c r="C5" s="6" t="n">
        <v>-9361</v>
      </c>
      <c r="D5" s="6" t="n">
        <v>-37065</v>
      </c>
    </row>
    <row r="6">
      <c r="A6" s="4" t="inlineStr">
        <is>
          <t>Recognition of prior service cost</t>
        </is>
      </c>
      <c r="B6" s="6" t="n">
        <v>-1127</v>
      </c>
      <c r="C6" s="6" t="n">
        <v>-692</v>
      </c>
      <c r="D6" s="6" t="n">
        <v>-691</v>
      </c>
    </row>
    <row r="7">
      <c r="A7" s="4" t="inlineStr">
        <is>
          <t>Recognition of curtailment loss</t>
        </is>
      </c>
      <c r="B7" s="6" t="n">
        <v>0</v>
      </c>
      <c r="C7" s="6" t="n">
        <v>0</v>
      </c>
      <c r="D7" s="6" t="n">
        <v>0</v>
      </c>
    </row>
    <row r="8">
      <c r="A8" s="4" t="inlineStr">
        <is>
          <t>Other</t>
        </is>
      </c>
      <c r="B8" s="6" t="n">
        <v>0</v>
      </c>
      <c r="C8" s="6" t="n">
        <v>2464</v>
      </c>
      <c r="D8" s="6" t="n">
        <v>68</v>
      </c>
    </row>
    <row r="9">
      <c r="A9" s="4" t="inlineStr">
        <is>
          <t>Total recognized in other comprehensive income loss</t>
        </is>
      </c>
      <c r="B9" s="6" t="n">
        <v>86583</v>
      </c>
      <c r="C9" s="6" t="n">
        <v>15700</v>
      </c>
      <c r="D9" s="6" t="n">
        <v>59724</v>
      </c>
    </row>
    <row r="10">
      <c r="A10" s="4" t="inlineStr">
        <is>
          <t>Total recognized in net periodic benefit income and other comprehensive loss (income)</t>
        </is>
      </c>
      <c r="B10" s="7" t="n">
        <v>32648</v>
      </c>
      <c r="C10" s="7" t="n">
        <v>-28750</v>
      </c>
      <c r="D10" s="7" t="n">
        <v>3261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Used in Measuring Net Periodic Benefit (Income) Cost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Weighted average discount rate</t>
        </is>
      </c>
      <c r="B4" s="10" t="n">
        <v>0.053</v>
      </c>
      <c r="C4" s="10" t="n">
        <v>0.0561</v>
      </c>
      <c r="D4" s="10" t="n">
        <v>0.0304</v>
      </c>
    </row>
    <row r="5">
      <c r="A5" s="4" t="inlineStr">
        <is>
          <t>Rate of increase in future compensation levels</t>
        </is>
      </c>
      <c r="B5" s="10" t="n">
        <v>0.0318</v>
      </c>
      <c r="C5" s="10" t="n">
        <v>0.0316</v>
      </c>
      <c r="D5" s="10" t="n">
        <v>0.0313</v>
      </c>
    </row>
    <row r="6">
      <c r="A6" s="4" t="inlineStr">
        <is>
          <t>Expected long-term rate of return on plan assets</t>
        </is>
      </c>
      <c r="B6" s="10" t="n">
        <v>0.076</v>
      </c>
      <c r="C6" s="10" t="n">
        <v>0.0709</v>
      </c>
      <c r="D6" s="10" t="n">
        <v>0.063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3" customWidth="1" min="1" max="1"/>
    <col width="22" customWidth="1" min="2" max="2"/>
    <col width="28" customWidth="1" min="3" max="3"/>
    <col width="22" customWidth="1" min="4" max="4"/>
    <col width="22" customWidth="1" min="5" max="5"/>
    <col width="22" customWidth="1" min="6" max="6"/>
    <col width="22" customWidth="1" min="7" max="7"/>
  </cols>
  <sheetData>
    <row r="1">
      <c r="A1" s="1" t="inlineStr">
        <is>
          <t>Acquisitions - Additional Information (Details) $ in Thousands</t>
        </is>
      </c>
      <c r="C1" s="2" t="inlineStr">
        <is>
          <t>4 Months Ended</t>
        </is>
      </c>
      <c r="D1" s="2" t="inlineStr">
        <is>
          <t>12 Months Ended</t>
        </is>
      </c>
    </row>
    <row r="2">
      <c r="B2" s="2" t="inlineStr">
        <is>
          <t>Jan. 03, 2022 USD ($)</t>
        </is>
      </c>
      <c r="C2" s="2" t="inlineStr">
        <is>
          <t>Jul. 31, 2024 USD ($) Store</t>
        </is>
      </c>
      <c r="D2" s="2" t="inlineStr">
        <is>
          <t>Dec. 31, 2024 USD ($)</t>
        </is>
      </c>
      <c r="E2" s="2" t="inlineStr">
        <is>
          <t>Dec. 31, 2023 USD ($)</t>
        </is>
      </c>
      <c r="F2" s="2" t="inlineStr">
        <is>
          <t>Dec. 31, 2022 USD ($)</t>
        </is>
      </c>
      <c r="G2" s="2" t="inlineStr">
        <is>
          <t>Apr. 30, 2024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sideration transferred</t>
        </is>
      </c>
      <c r="B4" s="4" t="inlineStr">
        <is>
          <t xml:space="preserve"> </t>
        </is>
      </c>
      <c r="C4" s="4" t="inlineStr">
        <is>
          <t xml:space="preserve"> </t>
        </is>
      </c>
      <c r="D4" s="7" t="n">
        <v>1200000</v>
      </c>
      <c r="E4" s="4" t="inlineStr">
        <is>
          <t xml:space="preserve"> </t>
        </is>
      </c>
      <c r="F4" s="4" t="inlineStr">
        <is>
          <t xml:space="preserve"> </t>
        </is>
      </c>
      <c r="G4" s="4" t="inlineStr">
        <is>
          <t xml:space="preserve"> </t>
        </is>
      </c>
    </row>
    <row r="5">
      <c r="A5" s="4" t="inlineStr">
        <is>
          <t>Goodwill</t>
        </is>
      </c>
      <c r="B5" s="4" t="inlineStr">
        <is>
          <t xml:space="preserve"> </t>
        </is>
      </c>
      <c r="C5" s="4" t="inlineStr">
        <is>
          <t xml:space="preserve"> </t>
        </is>
      </c>
      <c r="D5" s="6" t="n">
        <v>2897270</v>
      </c>
      <c r="E5" s="7" t="n">
        <v>2734681</v>
      </c>
      <c r="F5" s="7" t="n">
        <v>2588113</v>
      </c>
      <c r="G5" s="4" t="inlineStr">
        <is>
          <t xml:space="preserve"> </t>
        </is>
      </c>
    </row>
    <row r="6">
      <c r="A6" s="4" t="inlineStr">
        <is>
          <t>Number of businesses acquired | Store</t>
        </is>
      </c>
      <c r="B6" s="4" t="inlineStr">
        <is>
          <t xml:space="preserve"> </t>
        </is>
      </c>
      <c r="C6" s="6" t="n">
        <v>2</v>
      </c>
      <c r="D6" s="4" t="inlineStr">
        <is>
          <t xml:space="preserve"> </t>
        </is>
      </c>
      <c r="E6" s="4" t="inlineStr">
        <is>
          <t xml:space="preserve"> </t>
        </is>
      </c>
      <c r="F6" s="4" t="inlineStr">
        <is>
          <t xml:space="preserve"> </t>
        </is>
      </c>
      <c r="G6" s="4" t="inlineStr">
        <is>
          <t xml:space="preserve"> </t>
        </is>
      </c>
    </row>
    <row r="7">
      <c r="A7" s="4" t="inlineStr">
        <is>
          <t>Goodwill and other intangible assets</t>
        </is>
      </c>
      <c r="B7" s="4" t="inlineStr">
        <is>
          <t xml:space="preserve"> </t>
        </is>
      </c>
      <c r="C7" s="7" t="n">
        <v>100000</v>
      </c>
      <c r="D7" s="4" t="inlineStr">
        <is>
          <t xml:space="preserve"> </t>
        </is>
      </c>
      <c r="E7" s="4" t="inlineStr">
        <is>
          <t xml:space="preserve"> </t>
        </is>
      </c>
      <c r="F7" s="4" t="inlineStr">
        <is>
          <t xml:space="preserve"> </t>
        </is>
      </c>
      <c r="G7" s="4" t="inlineStr">
        <is>
          <t xml:space="preserve"> </t>
        </is>
      </c>
    </row>
    <row r="8">
      <c r="A8" s="4" t="inlineStr">
        <is>
          <t>Cash acquired</t>
        </is>
      </c>
      <c r="B8" s="4" t="inlineStr">
        <is>
          <t xml:space="preserve"> </t>
        </is>
      </c>
      <c r="C8" s="4" t="inlineStr">
        <is>
          <t xml:space="preserve"> </t>
        </is>
      </c>
      <c r="D8" s="4" t="inlineStr">
        <is>
          <t xml:space="preserve"> </t>
        </is>
      </c>
      <c r="E8" s="6" t="n">
        <v>322000</v>
      </c>
      <c r="F8" s="6" t="n">
        <v>1600000</v>
      </c>
      <c r="G8" s="4" t="inlineStr">
        <is>
          <t xml:space="preserve"> </t>
        </is>
      </c>
    </row>
    <row r="9">
      <c r="A9" s="4" t="inlineStr">
        <is>
          <t>Other intangible assets and goodwill</t>
        </is>
      </c>
      <c r="B9" s="4" t="inlineStr">
        <is>
          <t xml:space="preserve"> </t>
        </is>
      </c>
      <c r="C9" s="4" t="inlineStr">
        <is>
          <t xml:space="preserve"> </t>
        </is>
      </c>
      <c r="D9" s="4" t="inlineStr">
        <is>
          <t xml:space="preserve"> </t>
        </is>
      </c>
      <c r="E9" s="7" t="n">
        <v>219000</v>
      </c>
      <c r="F9" s="4" t="inlineStr">
        <is>
          <t xml:space="preserve"> </t>
        </is>
      </c>
      <c r="G9" s="4" t="inlineStr">
        <is>
          <t xml:space="preserve"> </t>
        </is>
      </c>
    </row>
    <row r="10">
      <c r="A10" s="4" t="inlineStr">
        <is>
          <t>Customer Relationship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ther intangible assets</t>
        </is>
      </c>
      <c r="B12" s="4" t="inlineStr">
        <is>
          <t xml:space="preserve"> </t>
        </is>
      </c>
      <c r="C12" s="4" t="inlineStr">
        <is>
          <t xml:space="preserve"> </t>
        </is>
      </c>
      <c r="D12" s="7" t="n">
        <v>210000</v>
      </c>
      <c r="E12" s="4" t="inlineStr">
        <is>
          <t xml:space="preserve"> </t>
        </is>
      </c>
      <c r="F12" s="4" t="inlineStr">
        <is>
          <t xml:space="preserve"> </t>
        </is>
      </c>
      <c r="G12" s="4" t="inlineStr">
        <is>
          <t xml:space="preserve"> </t>
        </is>
      </c>
    </row>
    <row r="13">
      <c r="A13" s="4" t="inlineStr">
        <is>
          <t>Weighted average amortization lives (in years)</t>
        </is>
      </c>
      <c r="B13" s="4" t="inlineStr">
        <is>
          <t xml:space="preserve"> </t>
        </is>
      </c>
      <c r="C13" s="4" t="inlineStr">
        <is>
          <t xml:space="preserve"> </t>
        </is>
      </c>
      <c r="D13" s="4" t="inlineStr">
        <is>
          <t>18 years</t>
        </is>
      </c>
      <c r="E13" s="4" t="inlineStr">
        <is>
          <t>20 years</t>
        </is>
      </c>
      <c r="F13" s="4" t="inlineStr">
        <is>
          <t xml:space="preserve"> </t>
        </is>
      </c>
      <c r="G13" s="4" t="inlineStr">
        <is>
          <t xml:space="preserve"> </t>
        </is>
      </c>
    </row>
    <row r="14">
      <c r="A14" s="4" t="inlineStr">
        <is>
          <t>Trade Nam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amortization lives (in years)</t>
        </is>
      </c>
      <c r="B16" s="4" t="inlineStr">
        <is>
          <t xml:space="preserve"> </t>
        </is>
      </c>
      <c r="C16" s="4" t="inlineStr">
        <is>
          <t xml:space="preserve"> </t>
        </is>
      </c>
      <c r="D16" s="4" t="inlineStr">
        <is>
          <t>18 years</t>
        </is>
      </c>
      <c r="E16" s="4" t="inlineStr">
        <is>
          <t xml:space="preserve"> </t>
        </is>
      </c>
      <c r="F16" s="4" t="inlineStr">
        <is>
          <t xml:space="preserve"> </t>
        </is>
      </c>
      <c r="G16" s="4" t="inlineStr">
        <is>
          <t xml:space="preserve"> </t>
        </is>
      </c>
    </row>
    <row r="17">
      <c r="A17" s="4" t="inlineStr">
        <is>
          <t>Automo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 forma revenue</t>
        </is>
      </c>
      <c r="B19" s="4" t="inlineStr">
        <is>
          <t xml:space="preserve"> </t>
        </is>
      </c>
      <c r="C19" s="4" t="inlineStr">
        <is>
          <t xml:space="preserve"> </t>
        </is>
      </c>
      <c r="D19" s="7" t="n">
        <v>500000</v>
      </c>
      <c r="E19" s="7" t="n">
        <v>389000</v>
      </c>
      <c r="F19" s="6" t="n">
        <v>562000</v>
      </c>
      <c r="G19" s="4" t="inlineStr">
        <is>
          <t xml:space="preserve"> </t>
        </is>
      </c>
    </row>
    <row r="20">
      <c r="A20" s="4" t="inlineStr">
        <is>
          <t>Goodwill</t>
        </is>
      </c>
      <c r="B20" s="4" t="inlineStr">
        <is>
          <t xml:space="preserve"> </t>
        </is>
      </c>
      <c r="C20" s="4" t="inlineStr">
        <is>
          <t xml:space="preserve"> </t>
        </is>
      </c>
      <c r="D20" s="6" t="n">
        <v>250000</v>
      </c>
      <c r="E20" s="4" t="inlineStr">
        <is>
          <t xml:space="preserve"> </t>
        </is>
      </c>
      <c r="F20" s="4" t="inlineStr">
        <is>
          <t xml:space="preserve"> </t>
        </is>
      </c>
      <c r="G20" s="4" t="inlineStr">
        <is>
          <t xml:space="preserve"> </t>
        </is>
      </c>
    </row>
    <row r="21">
      <c r="A21" s="4" t="inlineStr">
        <is>
          <t>Cash acquired</t>
        </is>
      </c>
      <c r="B21" s="4" t="inlineStr">
        <is>
          <t xml:space="preserve"> </t>
        </is>
      </c>
      <c r="C21" s="4" t="inlineStr">
        <is>
          <t xml:space="preserve"> </t>
        </is>
      </c>
      <c r="D21" s="4" t="inlineStr">
        <is>
          <t xml:space="preserve"> </t>
        </is>
      </c>
      <c r="E21" s="6" t="n">
        <v>300000</v>
      </c>
      <c r="F21" s="6" t="n">
        <v>300000</v>
      </c>
      <c r="G21" s="4" t="inlineStr">
        <is>
          <t xml:space="preserve"> </t>
        </is>
      </c>
    </row>
    <row r="22">
      <c r="A22" s="4" t="inlineStr">
        <is>
          <t>Other intangible assets and goodwill</t>
        </is>
      </c>
      <c r="B22" s="4" t="inlineStr">
        <is>
          <t xml:space="preserve"> </t>
        </is>
      </c>
      <c r="C22" s="4" t="inlineStr">
        <is>
          <t xml:space="preserve"> </t>
        </is>
      </c>
      <c r="D22" s="4" t="inlineStr">
        <is>
          <t xml:space="preserve"> </t>
        </is>
      </c>
      <c r="E22" s="4" t="inlineStr">
        <is>
          <t xml:space="preserve"> </t>
        </is>
      </c>
      <c r="F22" s="6" t="n">
        <v>239000</v>
      </c>
      <c r="G22" s="4" t="inlineStr">
        <is>
          <t xml:space="preserve"> </t>
        </is>
      </c>
    </row>
    <row r="23">
      <c r="A23" s="4" t="inlineStr">
        <is>
          <t>Automotive | 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intangible assets</t>
        </is>
      </c>
      <c r="B25" s="4" t="inlineStr">
        <is>
          <t xml:space="preserve"> </t>
        </is>
      </c>
      <c r="C25" s="4" t="inlineStr">
        <is>
          <t xml:space="preserve"> </t>
        </is>
      </c>
      <c r="D25" s="4" t="inlineStr">
        <is>
          <t xml:space="preserve"> </t>
        </is>
      </c>
      <c r="E25" s="6" t="n">
        <v>99000</v>
      </c>
      <c r="F25" s="7" t="n">
        <v>76000</v>
      </c>
      <c r="G25" s="4" t="inlineStr">
        <is>
          <t xml:space="preserve"> </t>
        </is>
      </c>
    </row>
    <row r="26">
      <c r="A26" s="4" t="inlineStr">
        <is>
          <t>Weighted average amortization lives (in years)</t>
        </is>
      </c>
      <c r="B26" s="4" t="inlineStr">
        <is>
          <t xml:space="preserve"> </t>
        </is>
      </c>
      <c r="C26" s="4" t="inlineStr">
        <is>
          <t xml:space="preserve"> </t>
        </is>
      </c>
      <c r="D26" s="4" t="inlineStr">
        <is>
          <t xml:space="preserve"> </t>
        </is>
      </c>
      <c r="E26" s="4" t="inlineStr">
        <is>
          <t xml:space="preserve"> </t>
        </is>
      </c>
      <c r="F26" s="4" t="inlineStr">
        <is>
          <t>18 years</t>
        </is>
      </c>
      <c r="G26" s="4" t="inlineStr">
        <is>
          <t xml:space="preserve"> </t>
        </is>
      </c>
    </row>
    <row r="27">
      <c r="A27" s="4" t="inlineStr">
        <is>
          <t>Automotive | Trade Nam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ther intangible assets</t>
        </is>
      </c>
      <c r="B29" s="4" t="inlineStr">
        <is>
          <t xml:space="preserve"> </t>
        </is>
      </c>
      <c r="C29" s="4" t="inlineStr">
        <is>
          <t xml:space="preserve"> </t>
        </is>
      </c>
      <c r="D29" s="4" t="inlineStr">
        <is>
          <t xml:space="preserve"> </t>
        </is>
      </c>
      <c r="E29" s="4" t="inlineStr">
        <is>
          <t xml:space="preserve"> </t>
        </is>
      </c>
      <c r="F29" s="7" t="n">
        <v>9000</v>
      </c>
      <c r="G29" s="4" t="inlineStr">
        <is>
          <t xml:space="preserve"> </t>
        </is>
      </c>
    </row>
    <row r="30">
      <c r="A30" s="4" t="inlineStr">
        <is>
          <t>Weighted average amortization lives (in years)</t>
        </is>
      </c>
      <c r="B30" s="4" t="inlineStr">
        <is>
          <t xml:space="preserve"> </t>
        </is>
      </c>
      <c r="C30" s="4" t="inlineStr">
        <is>
          <t xml:space="preserve"> </t>
        </is>
      </c>
      <c r="D30" s="4" t="inlineStr">
        <is>
          <t xml:space="preserve"> </t>
        </is>
      </c>
      <c r="E30" s="4" t="inlineStr">
        <is>
          <t xml:space="preserve"> </t>
        </is>
      </c>
      <c r="F30" s="4" t="inlineStr">
        <is>
          <t>15 years</t>
        </is>
      </c>
      <c r="G30" s="4" t="inlineStr">
        <is>
          <t xml:space="preserve"> </t>
        </is>
      </c>
    </row>
    <row r="31">
      <c r="A31" s="4" t="inlineStr">
        <is>
          <t>Automotive | Other intangi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intangible assets</t>
        </is>
      </c>
      <c r="B33" s="4" t="inlineStr">
        <is>
          <t xml:space="preserve"> </t>
        </is>
      </c>
      <c r="C33" s="4" t="inlineStr">
        <is>
          <t xml:space="preserve"> </t>
        </is>
      </c>
      <c r="D33" s="4" t="inlineStr">
        <is>
          <t xml:space="preserve"> </t>
        </is>
      </c>
      <c r="E33" s="4" t="inlineStr">
        <is>
          <t xml:space="preserve"> </t>
        </is>
      </c>
      <c r="F33" s="7" t="n">
        <v>4000</v>
      </c>
      <c r="G33" s="4" t="inlineStr">
        <is>
          <t xml:space="preserve"> </t>
        </is>
      </c>
    </row>
    <row r="34">
      <c r="A34" s="4" t="inlineStr">
        <is>
          <t>Weighted average amortization lives (in years)</t>
        </is>
      </c>
      <c r="B34" s="4" t="inlineStr">
        <is>
          <t xml:space="preserve"> </t>
        </is>
      </c>
      <c r="C34" s="4" t="inlineStr">
        <is>
          <t xml:space="preserve"> </t>
        </is>
      </c>
      <c r="D34" s="4" t="inlineStr">
        <is>
          <t xml:space="preserve"> </t>
        </is>
      </c>
      <c r="E34" s="4" t="inlineStr">
        <is>
          <t xml:space="preserve"> </t>
        </is>
      </c>
      <c r="F34" s="4" t="inlineStr">
        <is>
          <t>3 years</t>
        </is>
      </c>
      <c r="G34" s="4" t="inlineStr">
        <is>
          <t xml:space="preserve"> </t>
        </is>
      </c>
    </row>
    <row r="35">
      <c r="A35" s="4" t="inlineStr">
        <is>
          <t>Industria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 forma revenue</t>
        </is>
      </c>
      <c r="B37" s="4" t="inlineStr">
        <is>
          <t xml:space="preserve"> </t>
        </is>
      </c>
      <c r="C37" s="4" t="inlineStr">
        <is>
          <t xml:space="preserve"> </t>
        </is>
      </c>
      <c r="D37" s="6" t="n">
        <v>30000</v>
      </c>
      <c r="E37" s="6" t="n">
        <v>48000</v>
      </c>
      <c r="F37" s="4" t="inlineStr">
        <is>
          <t xml:space="preserve"> </t>
        </is>
      </c>
      <c r="G37" s="4" t="inlineStr">
        <is>
          <t xml:space="preserve"> </t>
        </is>
      </c>
    </row>
    <row r="38">
      <c r="A38" s="4" t="inlineStr">
        <is>
          <t>Goodwill</t>
        </is>
      </c>
      <c r="B38" s="4" t="inlineStr">
        <is>
          <t xml:space="preserve"> </t>
        </is>
      </c>
      <c r="C38" s="4" t="inlineStr">
        <is>
          <t xml:space="preserve"> </t>
        </is>
      </c>
      <c r="D38" s="7" t="n">
        <v>30000</v>
      </c>
      <c r="E38" s="4" t="inlineStr">
        <is>
          <t xml:space="preserve"> </t>
        </is>
      </c>
      <c r="F38" s="4" t="inlineStr">
        <is>
          <t xml:space="preserve"> </t>
        </is>
      </c>
      <c r="G38" s="4" t="inlineStr">
        <is>
          <t xml:space="preserve"> </t>
        </is>
      </c>
    </row>
    <row r="39">
      <c r="A39" s="4" t="inlineStr">
        <is>
          <t>Cash acquired</t>
        </is>
      </c>
      <c r="B39" s="4" t="inlineStr">
        <is>
          <t xml:space="preserve"> </t>
        </is>
      </c>
      <c r="C39" s="4" t="inlineStr">
        <is>
          <t xml:space="preserve"> </t>
        </is>
      </c>
      <c r="D39" s="4" t="inlineStr">
        <is>
          <t xml:space="preserve"> </t>
        </is>
      </c>
      <c r="E39" s="7" t="n">
        <v>22000</v>
      </c>
      <c r="F39" s="7" t="n">
        <v>1300000</v>
      </c>
      <c r="G39" s="4" t="inlineStr">
        <is>
          <t xml:space="preserve"> </t>
        </is>
      </c>
    </row>
    <row r="40">
      <c r="A40" s="4" t="inlineStr">
        <is>
          <t>Motor Parts and Equipment Corpo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erchandise inventories</t>
        </is>
      </c>
      <c r="B42" s="4" t="inlineStr">
        <is>
          <t xml:space="preserve"> </t>
        </is>
      </c>
      <c r="C42" s="6" t="n">
        <v>290000</v>
      </c>
      <c r="D42" s="4" t="inlineStr">
        <is>
          <t xml:space="preserve"> </t>
        </is>
      </c>
      <c r="E42" s="4" t="inlineStr">
        <is>
          <t xml:space="preserve"> </t>
        </is>
      </c>
      <c r="F42" s="4" t="inlineStr">
        <is>
          <t xml:space="preserve"> </t>
        </is>
      </c>
      <c r="G42" s="4" t="inlineStr">
        <is>
          <t xml:space="preserve"> </t>
        </is>
      </c>
    </row>
    <row r="43">
      <c r="A43" s="4" t="inlineStr">
        <is>
          <t>Operating lease assets</t>
        </is>
      </c>
      <c r="B43" s="4" t="inlineStr">
        <is>
          <t xml:space="preserve"> </t>
        </is>
      </c>
      <c r="C43" s="4" t="inlineStr">
        <is>
          <t xml:space="preserve"> </t>
        </is>
      </c>
      <c r="D43" s="4" t="inlineStr">
        <is>
          <t xml:space="preserve"> </t>
        </is>
      </c>
      <c r="E43" s="4" t="inlineStr">
        <is>
          <t xml:space="preserve"> </t>
        </is>
      </c>
      <c r="F43" s="4" t="inlineStr">
        <is>
          <t xml:space="preserve"> </t>
        </is>
      </c>
      <c r="G43" s="7" t="n">
        <v>240000</v>
      </c>
    </row>
    <row r="44">
      <c r="A44" s="4" t="inlineStr">
        <is>
          <t>Operating lease liabilities</t>
        </is>
      </c>
      <c r="B44" s="4" t="inlineStr">
        <is>
          <t xml:space="preserve"> </t>
        </is>
      </c>
      <c r="C44" s="7" t="n">
        <v>250000</v>
      </c>
      <c r="D44" s="4" t="inlineStr">
        <is>
          <t xml:space="preserve"> </t>
        </is>
      </c>
      <c r="E44" s="4" t="inlineStr">
        <is>
          <t xml:space="preserve"> </t>
        </is>
      </c>
      <c r="F44" s="4" t="inlineStr">
        <is>
          <t xml:space="preserve"> </t>
        </is>
      </c>
      <c r="G44" s="4" t="inlineStr">
        <is>
          <t xml:space="preserve"> </t>
        </is>
      </c>
    </row>
    <row r="45">
      <c r="A45" s="4" t="inlineStr">
        <is>
          <t>KD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sideration transferred</t>
        </is>
      </c>
      <c r="B47" s="7" t="n">
        <v>1300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ash acquired from acquisition</t>
        </is>
      </c>
      <c r="B48" s="7" t="n">
        <v>3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sales (in percent)</t>
        </is>
      </c>
      <c r="B49" s="13" t="n">
        <v>0.05</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rincipal amount outstanding of receivables sold at period end</t>
        </is>
      </c>
      <c r="B50" s="7" t="n">
        <v>2000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yments to acquire businesses</t>
        </is>
      </c>
      <c r="B51" s="6" t="n">
        <v>109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ventory amortization step-up cost</t>
        </is>
      </c>
      <c r="B52" s="4" t="inlineStr">
        <is>
          <t xml:space="preserve"> </t>
        </is>
      </c>
      <c r="C52" s="4" t="inlineStr">
        <is>
          <t xml:space="preserve"> </t>
        </is>
      </c>
      <c r="D52" s="4" t="inlineStr">
        <is>
          <t xml:space="preserve"> </t>
        </is>
      </c>
      <c r="E52" s="4" t="inlineStr">
        <is>
          <t xml:space="preserve"> </t>
        </is>
      </c>
      <c r="F52" s="6" t="n">
        <v>5000</v>
      </c>
      <c r="G52" s="4" t="inlineStr">
        <is>
          <t xml:space="preserve"> </t>
        </is>
      </c>
    </row>
    <row r="53">
      <c r="A53" s="4" t="inlineStr">
        <is>
          <t>Acquisition costs</t>
        </is>
      </c>
      <c r="B53" s="7" t="n">
        <v>67000</v>
      </c>
      <c r="C53" s="4" t="inlineStr">
        <is>
          <t xml:space="preserve"> </t>
        </is>
      </c>
      <c r="D53" s="4" t="inlineStr">
        <is>
          <t xml:space="preserve"> </t>
        </is>
      </c>
      <c r="E53" s="4" t="inlineStr">
        <is>
          <t xml:space="preserve"> </t>
        </is>
      </c>
      <c r="F53" s="7" t="n">
        <v>62000</v>
      </c>
      <c r="G53"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Assets Acquired and Liabilities Assumed 2024 (Details) - USD ($) $ in Thousands</t>
        </is>
      </c>
      <c r="B1" s="2" t="inlineStr">
        <is>
          <t>Dec. 31, 2024</t>
        </is>
      </c>
      <c r="C1" s="2" t="inlineStr">
        <is>
          <t>Dec. 3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2897270</v>
      </c>
      <c r="C3" s="7" t="n">
        <v>2734681</v>
      </c>
      <c r="D3" s="7" t="n">
        <v>2588113</v>
      </c>
    </row>
    <row r="4">
      <c r="A4" s="4" t="inlineStr">
        <is>
          <t>2024 Acquisition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rade accounts receivable</t>
        </is>
      </c>
      <c r="B6" s="6" t="n">
        <v>100000</v>
      </c>
      <c r="C6" s="4" t="inlineStr">
        <is>
          <t xml:space="preserve"> </t>
        </is>
      </c>
      <c r="D6" s="4" t="inlineStr">
        <is>
          <t xml:space="preserve"> </t>
        </is>
      </c>
    </row>
    <row r="7">
      <c r="A7" s="4" t="inlineStr">
        <is>
          <t>Merchandise inventories</t>
        </is>
      </c>
      <c r="B7" s="6" t="n">
        <v>620000</v>
      </c>
      <c r="C7" s="4" t="inlineStr">
        <is>
          <t xml:space="preserve"> </t>
        </is>
      </c>
      <c r="D7" s="4" t="inlineStr">
        <is>
          <t xml:space="preserve"> </t>
        </is>
      </c>
    </row>
    <row r="8">
      <c r="A8" s="4" t="inlineStr">
        <is>
          <t>Prepaid expenses and other current assets</t>
        </is>
      </c>
      <c r="B8" s="6" t="n">
        <v>10000</v>
      </c>
      <c r="C8" s="4" t="inlineStr">
        <is>
          <t xml:space="preserve"> </t>
        </is>
      </c>
      <c r="D8" s="4" t="inlineStr">
        <is>
          <t xml:space="preserve"> </t>
        </is>
      </c>
    </row>
    <row r="9">
      <c r="A9" s="4" t="inlineStr">
        <is>
          <t>Other intangible assets</t>
        </is>
      </c>
      <c r="B9" s="6" t="n">
        <v>210000</v>
      </c>
      <c r="C9" s="4" t="inlineStr">
        <is>
          <t xml:space="preserve"> </t>
        </is>
      </c>
      <c r="D9" s="4" t="inlineStr">
        <is>
          <t xml:space="preserve"> </t>
        </is>
      </c>
    </row>
    <row r="10">
      <c r="A10" s="4" t="inlineStr">
        <is>
          <t>Property, plant and equipment</t>
        </is>
      </c>
      <c r="B10" s="6" t="n">
        <v>100000</v>
      </c>
      <c r="C10" s="4" t="inlineStr">
        <is>
          <t xml:space="preserve"> </t>
        </is>
      </c>
      <c r="D10" s="4" t="inlineStr">
        <is>
          <t xml:space="preserve"> </t>
        </is>
      </c>
    </row>
    <row r="11">
      <c r="A11" s="4" t="inlineStr">
        <is>
          <t>Operating lease assets</t>
        </is>
      </c>
      <c r="B11" s="6" t="n">
        <v>250000</v>
      </c>
      <c r="C11" s="4" t="inlineStr">
        <is>
          <t xml:space="preserve"> </t>
        </is>
      </c>
      <c r="D11" s="4" t="inlineStr">
        <is>
          <t xml:space="preserve"> </t>
        </is>
      </c>
    </row>
    <row r="12">
      <c r="A12" s="4" t="inlineStr">
        <is>
          <t>Other assets</t>
        </is>
      </c>
      <c r="B12" s="6" t="n">
        <v>10000</v>
      </c>
      <c r="C12" s="4" t="inlineStr">
        <is>
          <t xml:space="preserve"> </t>
        </is>
      </c>
      <c r="D12" s="4" t="inlineStr">
        <is>
          <t xml:space="preserve"> </t>
        </is>
      </c>
    </row>
    <row r="13">
      <c r="A13" s="4" t="inlineStr">
        <is>
          <t>Total identifiable assets acquired</t>
        </is>
      </c>
      <c r="B13" s="6" t="n">
        <v>1300000</v>
      </c>
      <c r="C13" s="4" t="inlineStr">
        <is>
          <t xml:space="preserve"> </t>
        </is>
      </c>
      <c r="D13" s="4" t="inlineStr">
        <is>
          <t xml:space="preserve"> </t>
        </is>
      </c>
    </row>
    <row r="14">
      <c r="A14" s="4" t="inlineStr">
        <is>
          <t>Current liabilities</t>
        </is>
      </c>
      <c r="B14" s="6" t="n">
        <v>-120000</v>
      </c>
      <c r="C14" s="4" t="inlineStr">
        <is>
          <t xml:space="preserve"> </t>
        </is>
      </c>
      <c r="D14" s="4" t="inlineStr">
        <is>
          <t xml:space="preserve"> </t>
        </is>
      </c>
    </row>
    <row r="15">
      <c r="A15" s="4" t="inlineStr">
        <is>
          <t>Operating lease liabilities</t>
        </is>
      </c>
      <c r="B15" s="6" t="n">
        <v>-240000</v>
      </c>
      <c r="C15" s="4" t="inlineStr">
        <is>
          <t xml:space="preserve"> </t>
        </is>
      </c>
      <c r="D15" s="4" t="inlineStr">
        <is>
          <t xml:space="preserve"> </t>
        </is>
      </c>
    </row>
    <row r="16">
      <c r="A16" s="4" t="inlineStr">
        <is>
          <t>Deferred tax liabilities</t>
        </is>
      </c>
      <c r="B16" s="6" t="n">
        <v>-40000</v>
      </c>
      <c r="C16" s="4" t="inlineStr">
        <is>
          <t xml:space="preserve"> </t>
        </is>
      </c>
      <c r="D16" s="4" t="inlineStr">
        <is>
          <t xml:space="preserve"> </t>
        </is>
      </c>
    </row>
    <row r="17">
      <c r="A17" s="4" t="inlineStr">
        <is>
          <t>Other long-term liabilities</t>
        </is>
      </c>
      <c r="B17" s="6" t="n">
        <v>-10000</v>
      </c>
      <c r="C17" s="4" t="inlineStr">
        <is>
          <t xml:space="preserve"> </t>
        </is>
      </c>
      <c r="D17" s="4" t="inlineStr">
        <is>
          <t xml:space="preserve"> </t>
        </is>
      </c>
    </row>
    <row r="18">
      <c r="A18" s="4" t="inlineStr">
        <is>
          <t>Total liabilities assumed</t>
        </is>
      </c>
      <c r="B18" s="6" t="n">
        <v>-410000</v>
      </c>
      <c r="C18" s="4" t="inlineStr">
        <is>
          <t xml:space="preserve"> </t>
        </is>
      </c>
      <c r="D18" s="4" t="inlineStr">
        <is>
          <t xml:space="preserve"> </t>
        </is>
      </c>
    </row>
    <row r="19">
      <c r="A19" s="4" t="inlineStr">
        <is>
          <t>Net identifiable assets acquired</t>
        </is>
      </c>
      <c r="B19" s="6" t="n">
        <v>890000</v>
      </c>
      <c r="C19" s="4" t="inlineStr">
        <is>
          <t xml:space="preserve"> </t>
        </is>
      </c>
      <c r="D19" s="4" t="inlineStr">
        <is>
          <t xml:space="preserve"> </t>
        </is>
      </c>
    </row>
    <row r="20">
      <c r="A20" s="4" t="inlineStr">
        <is>
          <t>Goodwill</t>
        </is>
      </c>
      <c r="B20" s="6" t="n">
        <v>280000</v>
      </c>
      <c r="C20" s="4" t="inlineStr">
        <is>
          <t xml:space="preserve"> </t>
        </is>
      </c>
      <c r="D20" s="4" t="inlineStr">
        <is>
          <t xml:space="preserve"> </t>
        </is>
      </c>
    </row>
    <row r="21">
      <c r="A21" s="4" t="inlineStr">
        <is>
          <t>Net assets acquired</t>
        </is>
      </c>
      <c r="B21" s="7" t="n">
        <v>1170000</v>
      </c>
      <c r="C21" s="4" t="inlineStr">
        <is>
          <t xml:space="preserve"> </t>
        </is>
      </c>
      <c r="D2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dditional Information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compensation</t>
        </is>
      </c>
      <c r="B4" s="7" t="n">
        <v>44</v>
      </c>
      <c r="C4" s="7" t="n">
        <v>57</v>
      </c>
      <c r="D4" s="7" t="n">
        <v>38</v>
      </c>
    </row>
    <row r="5">
      <c r="A5" s="4" t="inlineStr">
        <is>
          <t>Income tax benefit</t>
        </is>
      </c>
      <c r="B5" s="6" t="n">
        <v>12</v>
      </c>
      <c r="C5" s="6" t="n">
        <v>15</v>
      </c>
      <c r="D5" s="6" t="n">
        <v>10</v>
      </c>
    </row>
    <row r="6">
      <c r="A6" s="4" t="inlineStr">
        <is>
          <t>Total compensation cost related to nonvested awards, unrecognized</t>
        </is>
      </c>
      <c r="B6" s="7" t="n">
        <v>68</v>
      </c>
      <c r="C6" s="4" t="inlineStr">
        <is>
          <t xml:space="preserve"> </t>
        </is>
      </c>
      <c r="D6" s="4" t="inlineStr">
        <is>
          <t xml:space="preserve"> </t>
        </is>
      </c>
    </row>
    <row r="7">
      <c r="A7" s="4" t="inlineStr">
        <is>
          <t>Shares available for future grants (in shares)</t>
        </is>
      </c>
      <c r="B7" s="6" t="n">
        <v>6</v>
      </c>
      <c r="C7" s="4" t="inlineStr">
        <is>
          <t xml:space="preserve"> </t>
        </is>
      </c>
      <c r="D7" s="4" t="inlineStr">
        <is>
          <t xml:space="preserve"> </t>
        </is>
      </c>
    </row>
    <row r="8">
      <c r="A8" s="4" t="inlineStr">
        <is>
          <t>Aggregate intrinsic value, exercised</t>
        </is>
      </c>
      <c r="B8" s="7" t="n">
        <v>68</v>
      </c>
      <c r="C8" s="6" t="n">
        <v>89</v>
      </c>
      <c r="D8" s="6" t="n">
        <v>62</v>
      </c>
    </row>
    <row r="9">
      <c r="A9" s="4" t="inlineStr">
        <is>
          <t>Fair value of shares vested</t>
        </is>
      </c>
      <c r="B9" s="7" t="n">
        <v>51</v>
      </c>
      <c r="C9" s="7" t="n">
        <v>41</v>
      </c>
      <c r="D9" s="7" t="n">
        <v>2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Company's Nonvested Share Awards (RSUs) Activity (Details) $ / shares in Units, shares in Thousands, $ in Thousands</t>
        </is>
      </c>
      <c r="B1" s="2" t="inlineStr">
        <is>
          <t>12 Months Ended</t>
        </is>
      </c>
    </row>
    <row r="2">
      <c r="B2" s="2" t="inlineStr">
        <is>
          <t>Dec. 31, 2024 USD ($) $ / shares shares</t>
        </is>
      </c>
    </row>
    <row r="3">
      <c r="A3" s="3" t="inlineStr">
        <is>
          <t>Shares</t>
        </is>
      </c>
      <c r="B3" s="4" t="inlineStr">
        <is>
          <t xml:space="preserve"> </t>
        </is>
      </c>
    </row>
    <row r="4">
      <c r="A4" s="4" t="inlineStr">
        <is>
          <t>Beginning balance (in shares) | shares</t>
        </is>
      </c>
      <c r="B4" s="6" t="n">
        <v>888</v>
      </c>
    </row>
    <row r="5">
      <c r="A5" s="4" t="inlineStr">
        <is>
          <t>Granted (in shares) | shares</t>
        </is>
      </c>
      <c r="B5" s="6" t="n">
        <v>460</v>
      </c>
    </row>
    <row r="6">
      <c r="A6" s="4" t="inlineStr">
        <is>
          <t>Vested (in shares) | shares</t>
        </is>
      </c>
      <c r="B6" s="6" t="n">
        <v>-370</v>
      </c>
    </row>
    <row r="7">
      <c r="A7" s="4" t="inlineStr">
        <is>
          <t>Forfeited (in shares) | shares</t>
        </is>
      </c>
      <c r="B7" s="6" t="n">
        <v>-97</v>
      </c>
    </row>
    <row r="8">
      <c r="A8" s="4" t="inlineStr">
        <is>
          <t>Ending balance (in shares) | shares</t>
        </is>
      </c>
      <c r="B8" s="6" t="n">
        <v>881</v>
      </c>
    </row>
    <row r="9">
      <c r="A9" s="3" t="inlineStr">
        <is>
          <t>Weighted Average Grant Date Fair Value</t>
        </is>
      </c>
      <c r="B9" s="4" t="inlineStr">
        <is>
          <t xml:space="preserve"> </t>
        </is>
      </c>
    </row>
    <row r="10">
      <c r="A10" s="4" t="inlineStr">
        <is>
          <t>Beginning balance (in dollars per share) | $ / shares</t>
        </is>
      </c>
      <c r="B10" s="8" t="n">
        <v>144.46</v>
      </c>
    </row>
    <row r="11">
      <c r="A11" s="4" t="inlineStr">
        <is>
          <t>Granted (in dollars per share) | $ / shares</t>
        </is>
      </c>
      <c r="B11" s="14" t="n">
        <v>155.62</v>
      </c>
    </row>
    <row r="12">
      <c r="A12" s="4" t="inlineStr">
        <is>
          <t>Vested (in dollars per share) | $ / shares</t>
        </is>
      </c>
      <c r="B12" s="14" t="n">
        <v>135.29</v>
      </c>
    </row>
    <row r="13">
      <c r="A13" s="4" t="inlineStr">
        <is>
          <t>Forfeited (in dollars per share) | $ / shares</t>
        </is>
      </c>
      <c r="B13" s="14" t="n">
        <v>149.31</v>
      </c>
    </row>
    <row r="14">
      <c r="A14" s="4" t="inlineStr">
        <is>
          <t>Ending balance (in dollars per share) | $ / shares</t>
        </is>
      </c>
      <c r="B14" s="8" t="n">
        <v>152.71</v>
      </c>
    </row>
    <row r="15">
      <c r="A15" s="4" t="inlineStr">
        <is>
          <t>Nonvested, weighted average remaining contractual life</t>
        </is>
      </c>
      <c r="B15" s="4" t="inlineStr">
        <is>
          <t>1 year 7 months 6 days</t>
        </is>
      </c>
    </row>
    <row r="16">
      <c r="A16" s="4" t="inlineStr">
        <is>
          <t>Nonvested, aggregate intrinsic value | $</t>
        </is>
      </c>
      <c r="B16" s="7" t="n">
        <v>10285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SAR Activity (Details) - Stock Appreciation Rights (SARs) $ / shares in Units, shares in Thousands, $ in Thousands</t>
        </is>
      </c>
      <c r="B1" s="2" t="inlineStr">
        <is>
          <t>12 Months Ended</t>
        </is>
      </c>
    </row>
    <row r="2">
      <c r="B2" s="2" t="inlineStr">
        <is>
          <t>Dec. 31, 2024 USD ($) $ / shares shares</t>
        </is>
      </c>
    </row>
    <row r="3">
      <c r="A3" s="3" t="inlineStr">
        <is>
          <t>Shares</t>
        </is>
      </c>
      <c r="B3" s="4" t="inlineStr">
        <is>
          <t xml:space="preserve"> </t>
        </is>
      </c>
    </row>
    <row r="4">
      <c r="A4" s="4" t="inlineStr">
        <is>
          <t>Beginning balance (in shares) | shares</t>
        </is>
      </c>
      <c r="B4" s="6" t="n">
        <v>224</v>
      </c>
    </row>
    <row r="5">
      <c r="A5" s="4" t="inlineStr">
        <is>
          <t>Granted (in shares) | shares</t>
        </is>
      </c>
      <c r="B5" s="6" t="n">
        <v>0</v>
      </c>
    </row>
    <row r="6">
      <c r="A6" s="4" t="inlineStr">
        <is>
          <t>Exercised (in shares) | shares</t>
        </is>
      </c>
      <c r="B6" s="6" t="n">
        <v>-119</v>
      </c>
    </row>
    <row r="7">
      <c r="A7" s="4" t="inlineStr">
        <is>
          <t>Forfeited (in shares) | shares</t>
        </is>
      </c>
      <c r="B7" s="6" t="n">
        <v>-2</v>
      </c>
    </row>
    <row r="8">
      <c r="A8" s="4" t="inlineStr">
        <is>
          <t>Ending balance (in shares) | shares</t>
        </is>
      </c>
      <c r="B8" s="6" t="n">
        <v>103</v>
      </c>
    </row>
    <row r="9">
      <c r="A9" s="4" t="inlineStr">
        <is>
          <t>Exercisable, number of shares (in shares) | shares</t>
        </is>
      </c>
      <c r="B9" s="6" t="n">
        <v>103</v>
      </c>
    </row>
    <row r="10">
      <c r="A10" s="3" t="inlineStr">
        <is>
          <t>Weighted Average Exercise Price</t>
        </is>
      </c>
      <c r="B10" s="4" t="inlineStr">
        <is>
          <t xml:space="preserve"> </t>
        </is>
      </c>
    </row>
    <row r="11">
      <c r="A11" s="4" t="inlineStr">
        <is>
          <t>Beginning balance (in dollars per share) | $ / shares</t>
        </is>
      </c>
      <c r="B11" s="8" t="n">
        <v>93.36</v>
      </c>
    </row>
    <row r="12">
      <c r="A12" s="4" t="inlineStr">
        <is>
          <t>Granted (in dollars per share) | $ / shares</t>
        </is>
      </c>
      <c r="B12" s="6" t="n">
        <v>0</v>
      </c>
    </row>
    <row r="13">
      <c r="A13" s="4" t="inlineStr">
        <is>
          <t>Exercised (in dollars per share) | $ / shares</t>
        </is>
      </c>
      <c r="B13" s="14" t="n">
        <v>91.70999999999999</v>
      </c>
    </row>
    <row r="14">
      <c r="A14" s="4" t="inlineStr">
        <is>
          <t>Forfeited (in dollars per share) | $ / shares</t>
        </is>
      </c>
      <c r="B14" s="14" t="n">
        <v>90.34</v>
      </c>
    </row>
    <row r="15">
      <c r="A15" s="4" t="inlineStr">
        <is>
          <t>Ending balance (in dollars per share) | $ / shares</t>
        </is>
      </c>
      <c r="B15" s="14" t="n">
        <v>95.31999999999999</v>
      </c>
    </row>
    <row r="16">
      <c r="A16" s="4" t="inlineStr">
        <is>
          <t>Exercisable, weighted average exercise price (in dollars per share) | $ / shares</t>
        </is>
      </c>
      <c r="B16" s="8" t="n">
        <v>95.31999999999999</v>
      </c>
    </row>
    <row r="17">
      <c r="A17" s="4" t="inlineStr">
        <is>
          <t>Outstanding, weighted-average remaining contractual life (in years)</t>
        </is>
      </c>
      <c r="B17" s="4" t="inlineStr">
        <is>
          <t>1 year 2 months 12 days</t>
        </is>
      </c>
    </row>
    <row r="18">
      <c r="A18" s="4" t="inlineStr">
        <is>
          <t>Exercisable, weighted average remaining contractual life (in years)</t>
        </is>
      </c>
      <c r="B18" s="4" t="inlineStr">
        <is>
          <t>1 year 2 months 12 days</t>
        </is>
      </c>
    </row>
    <row r="19">
      <c r="A19" s="4" t="inlineStr">
        <is>
          <t>Aggregate intrinsic value, outstanding | $</t>
        </is>
      </c>
      <c r="B19" s="7" t="n">
        <v>2211</v>
      </c>
    </row>
    <row r="20">
      <c r="A20" s="4" t="inlineStr">
        <is>
          <t>Exercisable, aggregate intrinsic value | $</t>
        </is>
      </c>
      <c r="B20" s="7" t="n">
        <v>221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hanges in Accumulated Other Comprehensive (Loss) by Component (Details) - USD ($) $ in Thousands</t>
        </is>
      </c>
      <c r="B1" s="2" t="inlineStr">
        <is>
          <t>12 Months Ended</t>
        </is>
      </c>
    </row>
    <row r="2">
      <c r="B2" s="2" t="inlineStr">
        <is>
          <t>Dec. 31, 2024</t>
        </is>
      </c>
      <c r="C2" s="2" t="inlineStr">
        <is>
          <t>Dec. 31, 2023</t>
        </is>
      </c>
      <c r="D2" s="2" t="inlineStr">
        <is>
          <t>Dec. 31, 2022</t>
        </is>
      </c>
    </row>
    <row r="3">
      <c r="A3" s="3" t="inlineStr">
        <is>
          <t>AOCI Attributable to Parent [Roll Forward]</t>
        </is>
      </c>
      <c r="B3" s="4" t="inlineStr">
        <is>
          <t xml:space="preserve"> </t>
        </is>
      </c>
      <c r="C3" s="4" t="inlineStr">
        <is>
          <t xml:space="preserve"> </t>
        </is>
      </c>
      <c r="D3" s="4" t="inlineStr">
        <is>
          <t xml:space="preserve"> </t>
        </is>
      </c>
    </row>
    <row r="4">
      <c r="A4" s="4" t="inlineStr">
        <is>
          <t>Beginning balance</t>
        </is>
      </c>
      <c r="B4" s="7" t="n">
        <v>4416985</v>
      </c>
      <c r="C4" s="7" t="n">
        <v>3804447</v>
      </c>
      <c r="D4" s="7" t="n">
        <v>3503290</v>
      </c>
    </row>
    <row r="5">
      <c r="A5" s="4" t="inlineStr">
        <is>
          <t>Other comprehensive income (loss) before reclassifications</t>
        </is>
      </c>
      <c r="B5" s="6" t="n">
        <v>-296416</v>
      </c>
      <c r="C5" s="6" t="n">
        <v>48229</v>
      </c>
      <c r="D5" s="6" t="n">
        <v>-215148</v>
      </c>
    </row>
    <row r="6">
      <c r="A6" s="4" t="inlineStr">
        <is>
          <t>Amounts reclassified from accumulated other comprehensive loss</t>
        </is>
      </c>
      <c r="B6" s="6" t="n">
        <v>11545</v>
      </c>
      <c r="C6" s="6" t="n">
        <v>7441</v>
      </c>
      <c r="D6" s="6" t="n">
        <v>40345</v>
      </c>
    </row>
    <row r="7">
      <c r="A7" s="4" t="inlineStr">
        <is>
          <t>Ending balance</t>
        </is>
      </c>
      <c r="B7" s="6" t="n">
        <v>4351851</v>
      </c>
      <c r="C7" s="6" t="n">
        <v>4416985</v>
      </c>
      <c r="D7" s="6" t="n">
        <v>3804447</v>
      </c>
    </row>
    <row r="8">
      <c r="A8" s="4" t="inlineStr">
        <is>
          <t>Pension and Other Post-Retirement Benefits</t>
        </is>
      </c>
      <c r="B8" s="4" t="inlineStr">
        <is>
          <t xml:space="preserve"> </t>
        </is>
      </c>
      <c r="C8" s="4" t="inlineStr">
        <is>
          <t xml:space="preserve"> </t>
        </is>
      </c>
      <c r="D8" s="4" t="inlineStr">
        <is>
          <t xml:space="preserve"> </t>
        </is>
      </c>
    </row>
    <row r="9">
      <c r="A9" s="3" t="inlineStr">
        <is>
          <t>AOCI Attributable to Parent [Roll Forward]</t>
        </is>
      </c>
      <c r="B9" s="4" t="inlineStr">
        <is>
          <t xml:space="preserve"> </t>
        </is>
      </c>
      <c r="C9" s="4" t="inlineStr">
        <is>
          <t xml:space="preserve"> </t>
        </is>
      </c>
      <c r="D9" s="4" t="inlineStr">
        <is>
          <t xml:space="preserve"> </t>
        </is>
      </c>
    </row>
    <row r="10">
      <c r="A10" s="4" t="inlineStr">
        <is>
          <t>Beginning balance</t>
        </is>
      </c>
      <c r="B10" s="6" t="n">
        <v>-517941</v>
      </c>
      <c r="C10" s="6" t="n">
        <v>-506610</v>
      </c>
      <c r="D10" s="6" t="n">
        <v>-463227</v>
      </c>
    </row>
    <row r="11">
      <c r="A11" s="4" t="inlineStr">
        <is>
          <t>Other comprehensive income (loss) before reclassifications</t>
        </is>
      </c>
      <c r="B11" s="6" t="n">
        <v>-74604</v>
      </c>
      <c r="C11" s="6" t="n">
        <v>-18965</v>
      </c>
      <c r="D11" s="6" t="n">
        <v>-71258</v>
      </c>
    </row>
    <row r="12">
      <c r="A12" s="4" t="inlineStr">
        <is>
          <t>Amounts reclassified from accumulated other comprehensive loss</t>
        </is>
      </c>
      <c r="B12" s="6" t="n">
        <v>11545</v>
      </c>
      <c r="C12" s="6" t="n">
        <v>7634</v>
      </c>
      <c r="D12" s="6" t="n">
        <v>27875</v>
      </c>
    </row>
    <row r="13">
      <c r="A13" s="4" t="inlineStr">
        <is>
          <t>Ending balance</t>
        </is>
      </c>
      <c r="B13" s="6" t="n">
        <v>-581000</v>
      </c>
      <c r="C13" s="6" t="n">
        <v>-517941</v>
      </c>
      <c r="D13" s="6" t="n">
        <v>-506610</v>
      </c>
    </row>
    <row r="14">
      <c r="A14" s="4" t="inlineStr">
        <is>
          <t>Cash Flow Hedges</t>
        </is>
      </c>
      <c r="B14" s="4" t="inlineStr">
        <is>
          <t xml:space="preserve"> </t>
        </is>
      </c>
      <c r="C14" s="4" t="inlineStr">
        <is>
          <t xml:space="preserve"> </t>
        </is>
      </c>
      <c r="D14" s="4" t="inlineStr">
        <is>
          <t xml:space="preserve"> </t>
        </is>
      </c>
    </row>
    <row r="15">
      <c r="A15" s="3" t="inlineStr">
        <is>
          <t>AOCI Attributable to Parent [Roll Forward]</t>
        </is>
      </c>
      <c r="B15" s="4" t="inlineStr">
        <is>
          <t xml:space="preserve"> </t>
        </is>
      </c>
      <c r="C15" s="4" t="inlineStr">
        <is>
          <t xml:space="preserve"> </t>
        </is>
      </c>
      <c r="D15" s="4" t="inlineStr">
        <is>
          <t xml:space="preserve"> </t>
        </is>
      </c>
    </row>
    <row r="16">
      <c r="A16" s="4" t="inlineStr">
        <is>
          <t>Beginning balance</t>
        </is>
      </c>
      <c r="B16" s="6" t="n">
        <v>0</v>
      </c>
      <c r="C16" s="6" t="n">
        <v>-2572</v>
      </c>
      <c r="D16" s="6" t="n">
        <v>-15042</v>
      </c>
    </row>
    <row r="17">
      <c r="A17" s="4" t="inlineStr">
        <is>
          <t>Other comprehensive income (loss) before reclassifications</t>
        </is>
      </c>
      <c r="B17" s="6" t="n">
        <v>0</v>
      </c>
      <c r="C17" s="6" t="n">
        <v>2765</v>
      </c>
      <c r="D17" s="6" t="n">
        <v>0</v>
      </c>
    </row>
    <row r="18">
      <c r="A18" s="4" t="inlineStr">
        <is>
          <t>Amounts reclassified from accumulated other comprehensive loss</t>
        </is>
      </c>
      <c r="B18" s="6" t="n">
        <v>0</v>
      </c>
      <c r="C18" s="6" t="n">
        <v>-193</v>
      </c>
      <c r="D18" s="6" t="n">
        <v>12470</v>
      </c>
    </row>
    <row r="19">
      <c r="A19" s="4" t="inlineStr">
        <is>
          <t>Ending balance</t>
        </is>
      </c>
      <c r="B19" s="6" t="n">
        <v>0</v>
      </c>
      <c r="C19" s="6" t="n">
        <v>0</v>
      </c>
      <c r="D19" s="6" t="n">
        <v>-2572</v>
      </c>
    </row>
    <row r="20">
      <c r="A20" s="4" t="inlineStr">
        <is>
          <t>Foreign Currency Translation</t>
        </is>
      </c>
      <c r="B20" s="4" t="inlineStr">
        <is>
          <t xml:space="preserve"> </t>
        </is>
      </c>
      <c r="C20" s="4" t="inlineStr">
        <is>
          <t xml:space="preserve"> </t>
        </is>
      </c>
      <c r="D20" s="4" t="inlineStr">
        <is>
          <t xml:space="preserve"> </t>
        </is>
      </c>
    </row>
    <row r="21">
      <c r="A21" s="3" t="inlineStr">
        <is>
          <t>AOCI Attributable to Parent [Roll Forward]</t>
        </is>
      </c>
      <c r="B21" s="4" t="inlineStr">
        <is>
          <t xml:space="preserve"> </t>
        </is>
      </c>
      <c r="C21" s="4" t="inlineStr">
        <is>
          <t xml:space="preserve"> </t>
        </is>
      </c>
      <c r="D21" s="4" t="inlineStr">
        <is>
          <t xml:space="preserve"> </t>
        </is>
      </c>
    </row>
    <row r="22">
      <c r="A22" s="4" t="inlineStr">
        <is>
          <t>Beginning balance</t>
        </is>
      </c>
      <c r="B22" s="6" t="n">
        <v>-458931</v>
      </c>
      <c r="C22" s="6" t="n">
        <v>-523360</v>
      </c>
      <c r="D22" s="6" t="n">
        <v>-379470</v>
      </c>
    </row>
    <row r="23">
      <c r="A23" s="4" t="inlineStr">
        <is>
          <t>Other comprehensive income (loss) before reclassifications</t>
        </is>
      </c>
      <c r="B23" s="6" t="n">
        <v>-221812</v>
      </c>
      <c r="C23" s="6" t="n">
        <v>64429</v>
      </c>
      <c r="D23" s="6" t="n">
        <v>-143890</v>
      </c>
    </row>
    <row r="24">
      <c r="A24" s="4" t="inlineStr">
        <is>
          <t>Amounts reclassified from accumulated other comprehensive loss</t>
        </is>
      </c>
      <c r="B24" s="6" t="n">
        <v>0</v>
      </c>
      <c r="C24" s="6" t="n">
        <v>0</v>
      </c>
      <c r="D24" s="6" t="n">
        <v>0</v>
      </c>
    </row>
    <row r="25">
      <c r="A25" s="4" t="inlineStr">
        <is>
          <t>Ending balance</t>
        </is>
      </c>
      <c r="B25" s="6" t="n">
        <v>-680743</v>
      </c>
      <c r="C25" s="6" t="n">
        <v>-458931</v>
      </c>
      <c r="D25" s="6" t="n">
        <v>-523360</v>
      </c>
    </row>
    <row r="26">
      <c r="A26" s="4" t="inlineStr">
        <is>
          <t>Total</t>
        </is>
      </c>
      <c r="B26" s="4" t="inlineStr">
        <is>
          <t xml:space="preserve"> </t>
        </is>
      </c>
      <c r="C26" s="4" t="inlineStr">
        <is>
          <t xml:space="preserve"> </t>
        </is>
      </c>
      <c r="D26" s="4" t="inlineStr">
        <is>
          <t xml:space="preserve"> </t>
        </is>
      </c>
    </row>
    <row r="27">
      <c r="A27" s="3" t="inlineStr">
        <is>
          <t>AOCI Attributable to Parent [Roll Forward]</t>
        </is>
      </c>
      <c r="B27" s="4" t="inlineStr">
        <is>
          <t xml:space="preserve"> </t>
        </is>
      </c>
      <c r="C27" s="4" t="inlineStr">
        <is>
          <t xml:space="preserve"> </t>
        </is>
      </c>
      <c r="D27" s="4" t="inlineStr">
        <is>
          <t xml:space="preserve"> </t>
        </is>
      </c>
    </row>
    <row r="28">
      <c r="A28" s="4" t="inlineStr">
        <is>
          <t>Beginning balance</t>
        </is>
      </c>
      <c r="B28" s="6" t="n">
        <v>-976872</v>
      </c>
      <c r="C28" s="6" t="n">
        <v>-1032542</v>
      </c>
      <c r="D28" s="6" t="n">
        <v>-857739</v>
      </c>
    </row>
    <row r="29">
      <c r="A29" s="4" t="inlineStr">
        <is>
          <t>Ending balance</t>
        </is>
      </c>
      <c r="B29" s="7" t="n">
        <v>-1261743</v>
      </c>
      <c r="C29" s="7" t="n">
        <v>-976872</v>
      </c>
      <c r="D29" s="7" t="n">
        <v>-103254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4</t>
        </is>
      </c>
      <c r="C1" s="2" t="inlineStr">
        <is>
          <t>Dec. 31, 2023</t>
        </is>
      </c>
    </row>
    <row r="2">
      <c r="A2" s="3" t="inlineStr">
        <is>
          <t>Deferred tax assets related to:</t>
        </is>
      </c>
      <c r="B2" s="4" t="inlineStr">
        <is>
          <t xml:space="preserve"> </t>
        </is>
      </c>
      <c r="C2" s="4" t="inlineStr">
        <is>
          <t xml:space="preserve"> </t>
        </is>
      </c>
    </row>
    <row r="3">
      <c r="A3" s="4" t="inlineStr">
        <is>
          <t>Expenses not yet deducted for tax purposes</t>
        </is>
      </c>
      <c r="B3" s="7" t="n">
        <v>344858</v>
      </c>
      <c r="C3" s="7" t="n">
        <v>327946</v>
      </c>
    </row>
    <row r="4">
      <c r="A4" s="4" t="inlineStr">
        <is>
          <t>Operating lease liabilities</t>
        </is>
      </c>
      <c r="B4" s="6" t="n">
        <v>622732</v>
      </c>
      <c r="C4" s="6" t="n">
        <v>354594</v>
      </c>
    </row>
    <row r="5">
      <c r="A5" s="4" t="inlineStr">
        <is>
          <t>Pension liability not yet deducted for tax purposes</t>
        </is>
      </c>
      <c r="B5" s="6" t="n">
        <v>201971</v>
      </c>
      <c r="C5" s="6" t="n">
        <v>175643</v>
      </c>
    </row>
    <row r="6">
      <c r="A6" s="4" t="inlineStr">
        <is>
          <t>Net operating loss</t>
        </is>
      </c>
      <c r="B6" s="6" t="n">
        <v>59154</v>
      </c>
      <c r="C6" s="6" t="n">
        <v>49270</v>
      </c>
    </row>
    <row r="7">
      <c r="A7" s="4" t="inlineStr">
        <is>
          <t>Net deferred tax assets, gross</t>
        </is>
      </c>
      <c r="B7" s="6" t="n">
        <v>1228715</v>
      </c>
      <c r="C7" s="6" t="n">
        <v>907453</v>
      </c>
    </row>
    <row r="8">
      <c r="A8" s="3" t="inlineStr">
        <is>
          <t>Deferred tax liabilities related to:</t>
        </is>
      </c>
      <c r="B8" s="4" t="inlineStr">
        <is>
          <t xml:space="preserve"> </t>
        </is>
      </c>
      <c r="C8" s="4" t="inlineStr">
        <is>
          <t xml:space="preserve"> </t>
        </is>
      </c>
    </row>
    <row r="9">
      <c r="A9" s="4" t="inlineStr">
        <is>
          <t>Employee and retiree benefits</t>
        </is>
      </c>
      <c r="B9" s="6" t="n">
        <v>257640</v>
      </c>
      <c r="C9" s="6" t="n">
        <v>242132</v>
      </c>
    </row>
    <row r="10">
      <c r="A10" s="4" t="inlineStr">
        <is>
          <t>Inventory</t>
        </is>
      </c>
      <c r="B10" s="6" t="n">
        <v>67437</v>
      </c>
      <c r="C10" s="6" t="n">
        <v>92383</v>
      </c>
    </row>
    <row r="11">
      <c r="A11" s="4" t="inlineStr">
        <is>
          <t>Operating lease assets</t>
        </is>
      </c>
      <c r="B11" s="6" t="n">
        <v>635041</v>
      </c>
      <c r="C11" s="6" t="n">
        <v>351821</v>
      </c>
    </row>
    <row r="12">
      <c r="A12" s="4" t="inlineStr">
        <is>
          <t>Other intangible assets</t>
        </is>
      </c>
      <c r="B12" s="6" t="n">
        <v>495227</v>
      </c>
      <c r="C12" s="6" t="n">
        <v>472222</v>
      </c>
    </row>
    <row r="13">
      <c r="A13" s="4" t="inlineStr">
        <is>
          <t>Property, plant and equipment</t>
        </is>
      </c>
      <c r="B13" s="6" t="n">
        <v>135073</v>
      </c>
      <c r="C13" s="6" t="n">
        <v>113115</v>
      </c>
    </row>
    <row r="14">
      <c r="A14" s="4" t="inlineStr">
        <is>
          <t>Other</t>
        </is>
      </c>
      <c r="B14" s="6" t="n">
        <v>52330</v>
      </c>
      <c r="C14" s="6" t="n">
        <v>40264</v>
      </c>
    </row>
    <row r="15">
      <c r="A15" s="4" t="inlineStr">
        <is>
          <t>Deferred tax liabilities, total</t>
        </is>
      </c>
      <c r="B15" s="6" t="n">
        <v>1642748</v>
      </c>
      <c r="C15" s="6" t="n">
        <v>1311937</v>
      </c>
    </row>
    <row r="16">
      <c r="A16" s="4" t="inlineStr">
        <is>
          <t>Net deferred tax liability before valuation allowance</t>
        </is>
      </c>
      <c r="B16" s="6" t="n">
        <v>-414033</v>
      </c>
      <c r="C16" s="6" t="n">
        <v>-404484</v>
      </c>
    </row>
    <row r="17">
      <c r="A17" s="4" t="inlineStr">
        <is>
          <t>Valuation allowance</t>
        </is>
      </c>
      <c r="B17" s="6" t="n">
        <v>-25758</v>
      </c>
      <c r="C17" s="6" t="n">
        <v>-30273</v>
      </c>
    </row>
    <row r="18">
      <c r="A18" s="4" t="inlineStr">
        <is>
          <t>Total net deferred tax liability</t>
        </is>
      </c>
      <c r="B18" s="7" t="n">
        <v>-439791</v>
      </c>
      <c r="C18" s="7" t="n">
        <v>-43475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Additional Information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Operating loss carryforwards</t>
        </is>
      </c>
      <c r="B3" s="7" t="n">
        <v>259</v>
      </c>
      <c r="C3" s="4" t="inlineStr">
        <is>
          <t xml:space="preserve"> </t>
        </is>
      </c>
    </row>
    <row r="4">
      <c r="A4" s="4" t="inlineStr">
        <is>
          <t>Operating loss carryforwards, not subject to expiration</t>
        </is>
      </c>
      <c r="B4" s="6" t="n">
        <v>98</v>
      </c>
      <c r="C4" s="4" t="inlineStr">
        <is>
          <t xml:space="preserve"> </t>
        </is>
      </c>
    </row>
    <row r="5">
      <c r="A5" s="4" t="inlineStr">
        <is>
          <t>Operating loss carryforwards, subject to expiration</t>
        </is>
      </c>
      <c r="B5" s="6" t="n">
        <v>161</v>
      </c>
      <c r="C5" s="4" t="inlineStr">
        <is>
          <t xml:space="preserve"> </t>
        </is>
      </c>
    </row>
    <row r="6">
      <c r="A6" s="4" t="inlineStr">
        <is>
          <t>Unrecognized tax benefits including interest and penalties</t>
        </is>
      </c>
      <c r="B6" s="6" t="n">
        <v>37</v>
      </c>
      <c r="C6" s="7" t="n">
        <v>22</v>
      </c>
    </row>
    <row r="7">
      <c r="A7" s="4" t="inlineStr">
        <is>
          <t>Unrecognized tax benefits that would impact effective tax rate</t>
        </is>
      </c>
      <c r="B7" s="6" t="n">
        <v>35</v>
      </c>
      <c r="C7" s="7" t="n">
        <v>20</v>
      </c>
    </row>
    <row r="8">
      <c r="A8" s="4" t="inlineStr">
        <is>
          <t>Undistributed earnings of foreign subsidiaries</t>
        </is>
      </c>
      <c r="B8" s="7" t="n">
        <v>1400</v>
      </c>
      <c r="C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43:24Z</dcterms:created>
  <dcterms:modified xmlns:dcterms="http://purl.org/dc/terms/" xmlns:xsi="http://www.w3.org/2001/XMLSchema-instance" xsi:type="dcterms:W3CDTF">2025-02-21T16:43:24Z</dcterms:modified>
</cp:coreProperties>
</file>